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JOINT VENTURES AN" sheetId="9" state="visible" r:id="rId9"/>
    <sheet xmlns:r="http://schemas.openxmlformats.org/officeDocument/2006/relationships" name="DERIVATIVES" sheetId="10" state="visible" r:id="rId10"/>
    <sheet xmlns:r="http://schemas.openxmlformats.org/officeDocument/2006/relationships" name="FAIR VALUE MEASUREMENTS" sheetId="11" state="visible" r:id="rId11"/>
    <sheet xmlns:r="http://schemas.openxmlformats.org/officeDocument/2006/relationships" name="OIL AND NATURAL GAS PROPERTIE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PREFERRED UNITS" sheetId="15" state="visible" r:id="rId15"/>
    <sheet xmlns:r="http://schemas.openxmlformats.org/officeDocument/2006/relationships" name="UNITHOLDERS' EQUITY AND PARTNER" sheetId="16" state="visible" r:id="rId16"/>
    <sheet xmlns:r="http://schemas.openxmlformats.org/officeDocument/2006/relationships" name="NET LOSS PER COMMON UNIT" sheetId="17" state="visible" r:id="rId17"/>
    <sheet xmlns:r="http://schemas.openxmlformats.org/officeDocument/2006/relationships" name="UNIT-BASED COMPENS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ADMINISTRATIVE SERVIC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PPLEMENTAL OIL AND GAS RESERV" sheetId="24" state="visible" r:id="rId24"/>
    <sheet xmlns:r="http://schemas.openxmlformats.org/officeDocument/2006/relationships" name="SELECTED QUARTERLY FINANCIAL DA" sheetId="25" state="visible" r:id="rId25"/>
    <sheet xmlns:r="http://schemas.openxmlformats.org/officeDocument/2006/relationships" name="SUMMARY OF SIGNIFICANT ACCOUN_2" sheetId="26" state="visible" r:id="rId26"/>
    <sheet xmlns:r="http://schemas.openxmlformats.org/officeDocument/2006/relationships" name="DERIVATIVES (Tables)" sheetId="27" state="visible" r:id="rId27"/>
    <sheet xmlns:r="http://schemas.openxmlformats.org/officeDocument/2006/relationships" name="FAIR VALUE MEASUREMENTS (Tables" sheetId="28" state="visible" r:id="rId28"/>
    <sheet xmlns:r="http://schemas.openxmlformats.org/officeDocument/2006/relationships" name="OIL AND NATURAL GAS PROPERTIES " sheetId="29" state="visible" r:id="rId29"/>
    <sheet xmlns:r="http://schemas.openxmlformats.org/officeDocument/2006/relationships" name="LEASES (Tables)" sheetId="30" state="visible" r:id="rId30"/>
    <sheet xmlns:r="http://schemas.openxmlformats.org/officeDocument/2006/relationships" name="PREFERRED UNITS (Tables)" sheetId="31" state="visible" r:id="rId31"/>
    <sheet xmlns:r="http://schemas.openxmlformats.org/officeDocument/2006/relationships" name="UNITHOLDERS' EQUITY AND PARTN_2" sheetId="32" state="visible" r:id="rId32"/>
    <sheet xmlns:r="http://schemas.openxmlformats.org/officeDocument/2006/relationships" name="NET LOSS PER COMMON UNIT (Table" sheetId="33" state="visible" r:id="rId33"/>
    <sheet xmlns:r="http://schemas.openxmlformats.org/officeDocument/2006/relationships" name="UNIT-BASED COMPENSATION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UPPLEMENTAL OIL AND GAS RESE_2" sheetId="37" state="visible" r:id="rId37"/>
    <sheet xmlns:r="http://schemas.openxmlformats.org/officeDocument/2006/relationships" name="SELECTED QUARTERLY FINANCIAL _2" sheetId="38" state="visible" r:id="rId38"/>
    <sheet xmlns:r="http://schemas.openxmlformats.org/officeDocument/2006/relationships" name="ORGANIZATION AND BASIS OF PRE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ACQUISITIONS, JOINT VENTURES _2" sheetId="46" state="visible" r:id="rId46"/>
    <sheet xmlns:r="http://schemas.openxmlformats.org/officeDocument/2006/relationships" name="ACQUISITIONS, JOINT VENTURES _3" sheetId="47" state="visible" r:id="rId47"/>
    <sheet xmlns:r="http://schemas.openxmlformats.org/officeDocument/2006/relationships" name="DERIVATIVES (Details)" sheetId="48" state="visible" r:id="rId48"/>
    <sheet xmlns:r="http://schemas.openxmlformats.org/officeDocument/2006/relationships" name="FAIR VALUE MEASUREMENTS (Detail" sheetId="49" state="visible" r:id="rId49"/>
    <sheet xmlns:r="http://schemas.openxmlformats.org/officeDocument/2006/relationships" name="OIL AND NATURAL GAS PROPERTIE_2" sheetId="50" state="visible" r:id="rId50"/>
    <sheet xmlns:r="http://schemas.openxmlformats.org/officeDocument/2006/relationships" name="LEASES (Details)" sheetId="51" state="visible" r:id="rId51"/>
    <sheet xmlns:r="http://schemas.openxmlformats.org/officeDocument/2006/relationships" name="LONG-TERM DEBT (Details)" sheetId="52" state="visible" r:id="rId52"/>
    <sheet xmlns:r="http://schemas.openxmlformats.org/officeDocument/2006/relationships" name="PREFERRED UNITS - Other (Detail" sheetId="53" state="visible" r:id="rId53"/>
    <sheet xmlns:r="http://schemas.openxmlformats.org/officeDocument/2006/relationships" name="PREFERRED UNITS - Rollforward (" sheetId="54" state="visible" r:id="rId54"/>
    <sheet xmlns:r="http://schemas.openxmlformats.org/officeDocument/2006/relationships" name="UNITHOLDERS' EQUITY AND PARTN_3" sheetId="55" state="visible" r:id="rId55"/>
    <sheet xmlns:r="http://schemas.openxmlformats.org/officeDocument/2006/relationships" name="NET LOSS PER COMMON UNIT (Detai" sheetId="56" state="visible" r:id="rId56"/>
    <sheet xmlns:r="http://schemas.openxmlformats.org/officeDocument/2006/relationships" name="UNIT-BASED COMPENSATION (Detail" sheetId="57" state="visible" r:id="rId57"/>
    <sheet xmlns:r="http://schemas.openxmlformats.org/officeDocument/2006/relationships" name="INCOME TAXES - (Details)" sheetId="58" state="visible" r:id="rId58"/>
    <sheet xmlns:r="http://schemas.openxmlformats.org/officeDocument/2006/relationships" name="INCOME TAXES - Provision (Detai" sheetId="59" state="visible" r:id="rId59"/>
    <sheet xmlns:r="http://schemas.openxmlformats.org/officeDocument/2006/relationships" name="INCOME TAXES - Reconciliation (" sheetId="60" state="visible" r:id="rId60"/>
    <sheet xmlns:r="http://schemas.openxmlformats.org/officeDocument/2006/relationships" name="INCOME TAXES - Deferred Taxes (" sheetId="61" state="visible" r:id="rId61"/>
    <sheet xmlns:r="http://schemas.openxmlformats.org/officeDocument/2006/relationships" name="RELATED PARTY TRANSACTIONS (Det" sheetId="62" state="visible" r:id="rId62"/>
    <sheet xmlns:r="http://schemas.openxmlformats.org/officeDocument/2006/relationships" name="ADMINISTRATIVE SERVICES (Detail" sheetId="63" state="visible" r:id="rId63"/>
    <sheet xmlns:r="http://schemas.openxmlformats.org/officeDocument/2006/relationships" name="COMMITMENTS AND CONTINGENCIES_2" sheetId="64" state="visible" r:id="rId64"/>
    <sheet xmlns:r="http://schemas.openxmlformats.org/officeDocument/2006/relationships" name="SUBSEQUENT EVENTS (Details)" sheetId="65" state="visible" r:id="rId65"/>
    <sheet xmlns:r="http://schemas.openxmlformats.org/officeDocument/2006/relationships" name="SUPPLEMENTAL OIL AND GAS RESE_3" sheetId="66" state="visible" r:id="rId66"/>
    <sheet xmlns:r="http://schemas.openxmlformats.org/officeDocument/2006/relationships" name="SUPPLEMENTAL OIL AND GAS RESE_4" sheetId="67" state="visible" r:id="rId67"/>
    <sheet xmlns:r="http://schemas.openxmlformats.org/officeDocument/2006/relationships" name="SUPPLEMENTAL OIL AND GAS RESE_5" sheetId="68" state="visible" r:id="rId68"/>
    <sheet xmlns:r="http://schemas.openxmlformats.org/officeDocument/2006/relationships" name="SUPPLEMENTAL OIL AND GAS RESE_6" sheetId="69" state="visible" r:id="rId69"/>
    <sheet xmlns:r="http://schemas.openxmlformats.org/officeDocument/2006/relationships" name="SUPPLEMENTAL OIL AND GAS RESE_7" sheetId="70" state="visible" r:id="rId70"/>
    <sheet xmlns:r="http://schemas.openxmlformats.org/officeDocument/2006/relationships" name="SELECTED QUARTERLY FINANCIAL _3" sheetId="71" state="visible" r:id="rId7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5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9,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Registrant Name</t>
        </is>
      </c>
      <c r="B8" s="4" t="inlineStr">
        <is>
          <t>Kimbell Royalty Partners, LP</t>
        </is>
      </c>
    </row>
    <row r="9">
      <c r="A9" s="4" t="inlineStr">
        <is>
          <t>Entity File Number</t>
        </is>
      </c>
      <c r="B9" s="4" t="inlineStr">
        <is>
          <t>001-38005</t>
        </is>
      </c>
    </row>
    <row r="10">
      <c r="A10" s="4" t="inlineStr">
        <is>
          <t>Entity Incorporation, State or Country Code</t>
        </is>
      </c>
      <c r="B10" s="4" t="inlineStr">
        <is>
          <t>DE</t>
        </is>
      </c>
    </row>
    <row r="11">
      <c r="A11" s="4" t="inlineStr">
        <is>
          <t>Entity Tax Identification Number</t>
        </is>
      </c>
      <c r="B11" s="4" t="inlineStr">
        <is>
          <t>47-5505475</t>
        </is>
      </c>
    </row>
    <row r="12">
      <c r="A12" s="4" t="inlineStr">
        <is>
          <t>Entity Address, Address Line One</t>
        </is>
      </c>
      <c r="B12" s="4" t="inlineStr">
        <is>
          <t>777 Taylor Street, Suite 810</t>
        </is>
      </c>
    </row>
    <row r="13">
      <c r="A13" s="4" t="inlineStr">
        <is>
          <t>Entity Address, City or Town</t>
        </is>
      </c>
      <c r="B13" s="4" t="inlineStr">
        <is>
          <t>Fort Worth</t>
        </is>
      </c>
    </row>
    <row r="14">
      <c r="A14" s="4" t="inlineStr">
        <is>
          <t>Entity Address, State or Province</t>
        </is>
      </c>
      <c r="B14" s="4" t="inlineStr">
        <is>
          <t>TX</t>
        </is>
      </c>
    </row>
    <row r="15">
      <c r="A15" s="4" t="inlineStr">
        <is>
          <t>Entity Address, Postal Zip Code</t>
        </is>
      </c>
      <c r="B15" s="4" t="inlineStr">
        <is>
          <t>76102</t>
        </is>
      </c>
    </row>
    <row r="16">
      <c r="A16" s="4" t="inlineStr">
        <is>
          <t>City Area Code</t>
        </is>
      </c>
      <c r="B16" s="4" t="inlineStr">
        <is>
          <t>817</t>
        </is>
      </c>
    </row>
    <row r="17">
      <c r="A17" s="4" t="inlineStr">
        <is>
          <t>Local Phone Number</t>
        </is>
      </c>
      <c r="B17" s="4" t="inlineStr">
        <is>
          <t>945-9700</t>
        </is>
      </c>
    </row>
    <row r="18">
      <c r="A18" s="4" t="inlineStr">
        <is>
          <t>Title of 12(b) Security</t>
        </is>
      </c>
      <c r="B18" s="4" t="inlineStr">
        <is>
          <t>Common Units Representing Limited Partner Interests</t>
        </is>
      </c>
    </row>
    <row r="19">
      <c r="A19" s="4" t="inlineStr">
        <is>
          <t>Trading Symbol</t>
        </is>
      </c>
      <c r="B19" s="4" t="inlineStr">
        <is>
          <t>KRP</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Public Float</t>
        </is>
      </c>
      <c r="D26" s="5" t="n">
        <v>420.8</v>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true</t>
        </is>
      </c>
    </row>
    <row r="30">
      <c r="A30" s="4" t="inlineStr">
        <is>
          <t>ICFR Auditor Attestation Flag</t>
        </is>
      </c>
      <c r="B30" s="4" t="inlineStr">
        <is>
          <t>false</t>
        </is>
      </c>
    </row>
    <row r="31">
      <c r="A31" s="4" t="inlineStr">
        <is>
          <t>Entity Shell Company</t>
        </is>
      </c>
      <c r="B31" s="4" t="inlineStr">
        <is>
          <t>false</t>
        </is>
      </c>
    </row>
    <row r="32">
      <c r="A32" s="4" t="inlineStr">
        <is>
          <t>Entity Central Index Key</t>
        </is>
      </c>
      <c r="B32" s="4" t="inlineStr">
        <is>
          <t>0001657788</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Common Units</t>
        </is>
      </c>
    </row>
    <row r="38">
      <c r="A38" s="3" t="inlineStr">
        <is>
          <t>Document Information [Line Items]</t>
        </is>
      </c>
    </row>
    <row r="39">
      <c r="A39" s="4" t="inlineStr">
        <is>
          <t>Entity Common Stock, Shares Outstanding</t>
        </is>
      </c>
      <c r="C39" s="6" t="n">
        <v>38918689</v>
      </c>
    </row>
    <row r="40">
      <c r="A40" s="4" t="inlineStr">
        <is>
          <t>Class B</t>
        </is>
      </c>
    </row>
    <row r="41">
      <c r="A41" s="3" t="inlineStr">
        <is>
          <t>Document Information [Line Items]</t>
        </is>
      </c>
    </row>
    <row r="42">
      <c r="A42" s="4" t="inlineStr">
        <is>
          <t>Entity Common Stock, Shares Outstanding</t>
        </is>
      </c>
      <c r="C42" s="6" t="n">
        <v>207797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0</t>
        </is>
      </c>
    </row>
    <row r="3">
      <c r="A3" s="3" t="inlineStr">
        <is>
          <t>DERIVATIVES</t>
        </is>
      </c>
    </row>
    <row r="4">
      <c r="A4" s="4" t="inlineStr">
        <is>
          <t>DERIVATIVES</t>
        </is>
      </c>
      <c r="B4" s="4" t="inlineStr">
        <is>
          <t>NOTE 4—DERIVATIVES The Partnership’s ongoing operations expose it to changes in the market price for oil and natural gas. To mitigate the inherent commodity price risk associated with its operations, the Partnership uses oil and natural gas commodity derivative financial instruments. From time to time, such instruments may include variable-to-fixed-price swaps, costless collars, fixed-price contracts, and other contractual arrangements. The Partnership enters into oil and natural gas derivative contracts that contain netting arrangements with each counterparty. At December 31, 2020, the Partnership’s commodity derivative contracts consisted of fixed price swaps, under which the Partnership receives a fixed price for the contract and pays a floating market price to the counterparty over a specified period for a contracted volume. The Partnership hedges its daily production based on the amount of debt and/or preferred equity as a percent of its enterprise value. As of December 31, 2020, these economic hedges constituted approximately 32% of daily oil and natural gas production. The Partnership’s oil fixed price swap transactions are settled based upon the average daily prices for the calendar month of the contract period, and its natural gas fixed price swap transactions are settled based upon the last day settlement of the first nearby month futures contract of the contract period. Settlement for oil derivative contracts occurs in the succeeding month and natural gas derivative contracts are settled in the production month. The Partnership has not designated any of its derivative contracts as hedges for accounting purposes. The Partnership records all derivative contracts at fair value. Changes in the fair values of the Partnership’s derivative instruments are recognized as gains or losses in the current period and are presented on a net basis in the accompanying consolidated statements of operations and consisted of the following: ​ ​ ​ ​ ​ ​ ​ ​ ​ ​ ​ ​ ​ Year Ended December 31, ​ ​ 2020 ​ 2019 ​ 2018 Beginning fair value of commodity derivative instruments ​ $ 804,501 ​ $ 4,227,946 ​ $ (318,829) (Loss) gain on commodity derivative instruments ​ ​ (2,450,541) ​ ​ (1,732,321) ​ ​ 3,331,548 Net cash (received) paid on settlements of derivative instruments ​ ​ (4,634,823) ​ ​ (1,691,124) ​ ​ 1,215,227 Ending fair value of commodity derivative instruments ​ $ (6,280,863) ​ $ 804,501 ​ $ 4,227,946 ​ The following table presents the fair value of the Partnership’s derivative contracts as of December 31, 2020 and 2019: ​ ​ ​ ​ ​ ​ ​ ​ ​ ​ ​ ​ ​ ​ December 31, ​ December 31, Classification ​ Balance Sheet Location ​ 2020 ​ 2019 Assets: ​ ​ ​ ​ ​ ​ ​ ​ Current asset ​ Commodity derivative assets ​ $ — ​ $ 687,933 Long-term asset ​ Commodity derivative assets ​ ​ — ​ ​ 116,568 Liabilities: ​ ​ ​ ​ ​ ​ ​ ​ Current liability ​ Commodity derivative liabilities ​ ​ (3,113,178) ​ ​ — Long-term liability ​ Commodity derivative liabilities ​ ​ (3,167,685) ​ ​ — ​ ​ ​ ​ $ (6,280,863) ​ $ 804,501 ​ At December 31, 2020, the Partnership’s open commodity derivative contracts consisted of the following: Oil Price Swaps ​ ​ ​ ​ ​ ​ ​ ​ ​ ​ ​ ​ ​ ​ Notional ​ Weighted Average ​ Range (per Bbl) ​ ​ Volumes (Bbl) ​ Fixed Price (per Bbl) ​ Low ​ High December 2020 ​ 45,477 ​ $ 41.61 ​ $ 33.87 ​ $ 50.65 January 2021 - December 2021 ​ 535,455 ​ $ 44.26 ​ $ 34.95 ​ $ 56.10 January 2022 - December 2022 ​ 500,552 ​ $ 41.86 ​ $ 35.65 ​ $ 46.00 Natural Gas Price Swaps ​ ​ ​ ​ ​ ​ ​ ​ ​ ​ ​ ​ ​ ​ Notional ​ Weighted Average ​ Range (per MMBtu) ​ ​ Volumes (MMBtu) ​ Fixed Price (per MMBtu) ​ Low ​ High January 2021 - December 2021 ​ 6,886,090 ​ $ 2.54 ​ $ 2.33 ​ $ 2.85 January 2022 - December 2022 ​ 6,357,449 ​ $ 2.46 ​ $ 2.23 ​ $ 2.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5—FAIR VALUE MEASUREMENTS The Partnership measures and reports certain assets and liabilities on a fair value basis and has classified and disclosed its fair value measurements using the levels of the fair value hierarchy noted below. The carrying values of cash, oil, natural gas and NGL receivables, accounts receivable and other current assets and current and long-term liabilities included in the consolidated balance sheets approximated fair value at December 31, 2020 and 2019 due to their short-term duration and variable interest rates that approximate prevailing interest rates as of each reporting period. As a result, these financial assets and liabilities are not discussed below. ● Level 1—Unadjusted quoted market prices for identical assets or liabilities in active markets. ● Level 2—Quoted prices for similar assets or liabilities in non-active markets, or inputs that are observable for the asset or liability either directly or indirectly, for substantially the full term of the asset or liability. ● Level 3— Measurement based on prices or valuations models that require inputs that are both unobservable and significant to the fair value measurement (including the Partnership’s own assumptions in determining fair value). Assets and liabilities that are measured at fair value are classified based on the lowest level of input that is significant to the fair value measurement. The Partnership’s assessment of the significance of a particular input to the fair value measurement in its entirety requires judgment and considers factors specific to the asset or liability. The Partnership recognizes transfers between fair value hierarchy levels as of the end of the reporting period in which the event or change in circumstances causing the transfer occurred. The Partnership did not have any transfers between Level 1, Level 2 or Level 3 fair value measurements during the years ended December 31, 2020 and 2019. The Partnership’s commodity derivative instruments are classified within Level 2. The fair values of the Partnership’s oil and natural gas fixed price swaps are based upon inputs that are either readily available in the public market, such as oil and natural gas futures prices, volatility factors and discount rates, or can be corroborated from active markets. The following tables summarize the Partnership’s assets and liabilities measured at fair value on a recurring basis by the fair value hierarchy: ​ ​ ​ ​ ​ ​ ​ ​ ​ ​ ​ ​ ​ ​ ​ ​ ​ ​ ​ Fair Value Measurements Using ​ ​ ​ ​ ​ ​ ​ ​ Level 1 ​ Level 2 ​ Level 3 ​ Effect of Counterparty Netting ​ Total December 31, 2020 ​ ​ ​ ​ ​ ​ ​ ​ ​ ​ ​ ​ ​ ​ ​ Liabilities ​ ​ ​ ​ ​ ​ ​ ​ ​ ​ ​ ​ ​ ​ ​ Commodity derivative contracts ​ $ — ​ $ (6,280,863) ​ $ — ​ $ — ​ $ (6,280,863) December 31, 2019 ​ ​ ​ ​ ​ ​ ​ ​ ​ ​ ​ ​ ​ ​ ​ Assets ​ ​ ​ ​ ​ ​ ​ ​ ​ ​ ​ ​ ​ ​ ​ Commodity derivative contracts ​ $ — ​ $ 804,501 ​ $ — ​ $ — ​ $ 804,5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IL AND NATURAL GAS PROPERTIES</t>
        </is>
      </c>
      <c r="B1" s="2" t="inlineStr">
        <is>
          <t>12 Months Ended</t>
        </is>
      </c>
    </row>
    <row r="2">
      <c r="B2" s="2" t="inlineStr">
        <is>
          <t>Dec. 31, 2020</t>
        </is>
      </c>
    </row>
    <row r="3">
      <c r="A3" s="3" t="inlineStr">
        <is>
          <t>OIL AND NATURAL GAS PROPERTIES</t>
        </is>
      </c>
    </row>
    <row r="4">
      <c r="A4" s="4" t="inlineStr">
        <is>
          <t>OIL AND NATURAL GAS PROPERTIES</t>
        </is>
      </c>
      <c r="B4" s="4" t="inlineStr">
        <is>
          <t xml:space="preserve">NOTE 6 — OIL AND NATURAL GAS PROPERTIES Oil and natural gas properties consist of the following: ​ ​ ​ ​ ​ ​ ​ ​ ​ December 31, ​ December 31, ​ ​ 2020 ​ 2019 Oil and natural gas properties ​ ​ ​ ​ ​ ​ Proved properties ​ $ 923,413,606 ​ $ 758,313,233 Unevaluated properties ​ ​ 225,681,626 ​ ​ 275,041,784 Less: accumulated depreciation, depletion and impairment ​ ​ (628,102,279) ​ ​ (328,913,425) Total oil and natural gas properties ​ $ 520,992,953 ​ $ 704,441,592 ​ Costs associated with unevaluated properties are excluded from the full cost pool until a determination as to the existence of proved reserves is able to be made. The Partnership assesses all unevaluated properties on periodic basis for possible impairment. The Partnership assesses properties on an individual basis or as a group if properties are individually insignificant. The assessment includes consideration of the following factors, among others: economic and market conditions; operators’ intent to drill; remaining lease term; geological and geophysical evaluations; operators’ drilling results and activity; the assignment of proved reserves; and the economic viability of operator development if proved reserves are assigned. During any period in which these factors indicate an impairment, all or a portion of the associated leasehold costs are transferred to the full cost pool and are then subject to amortization and to the full cost ceiling test. The Partnership transferred $48.6 million to the full cost pool in the first quarter of 2020 as a result of this impairment assessment. There were no additional impairments to unevaluated properties for the remainder of 2020. After evaluating certain external factors in the first quarter of 2020, including a significant decline in oil and natural gas prices, as well as longer-term commodity price outlooks, in each case related to reduced demand for oil and natural gas as a result of COVID-19, the announcement of price reductions and production increases in March 2020 by members of OPEC and other foreign, oil-exporting countries, and other supply factors, the Partnership determined that significant drilling uncertainty existed regarding its proved undeveloped (“PUD”) reserves that were included in its total estimated proved reserves as of December 31, 2019, as well as its unevaluated oil and natural gas properties. Specifically, with respect to the Partnership’s PUD reserves (which accounted for approximately 6.1% of total estimated proved reserves as of December 31, 2019), the Partnership determined that it did not have reasonable certainty as to the timing of the development of the PUD reserves and, therefore, recorded an impairment on such properties for the three months ended March 31, 2020. In addition, the Partnership no longer intends to book PUD reserves. As a result of its full cost ceiling analysis, the Partnership recorded an impairment on its oil and natural gas properties of $251.6 million during the year ended December 31, 2020, including the $48.6 million in unevaluated properties transferred to the full cost pool as mentioned above. The impairment can primarily be attributed to the decline in the 12-month average price of oil and natural gas as a result of the continued impact of the external factors mentioned above. The Partnership recorded an impairment on its oil and natural gas properties of $169.2 million and $67.3 million during the years ended December 31, 2019 and 2018, respectively, as a result of its quarterly full cost ceiling analysis and a decline in the 12-month average price of oil and natural ga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7—LEASES Substantially all of the Partnership’s leases are long-term operating leases with fixed payment terms and will terminate in June 2029. The Partnership’s right-of-use (“ROU”) operating lease assets represent its right to use an underlying asset for the lease term, and its operating lease liabilities represent its obligation to make lease payments. ROU operating lease assets and operating lease liabilities are included in the accompanying consolidated balance sheets. Short term operating lease liabilities are included in other current liabilities. The weighted average remaining lease term as of December 31, 2020 is 8.35 years. Both the ROU operating lease assets and liabilities are recognized at the present value of the remaining lease payments over the lease term and do not include lease incentives. The Partnership’s leases do not provide an implicit rate that can readily be determined; therefore, the Partnership used a discount rate based on its incremental borrowing rate, which is determined by the information available in the secured revolving credit facility. The incremental borrowing rate reflects the estimated rate of interest that the Partnership would pay to borrow, on a collateralized basis over a similar term, an amount equal to the lease payments in a similar economic environment. The weighted average discount rate used for the operating lease was 6.75% for the year ended December 31, 2020. Operating lease expense is recognized on a straight-line basis over the lease term and is included in general and administrative expense in the accompanying consolidated statements of operations for the years ended December 31, 2020, 2019 and 2018. The total operating lease expense recorded for the years ended December 31, 2020, 2019 and 2018 was $0.5 million, $0.3 million and $0.1 million, respectively. Currently, the most substantial contractual arrangements that the Partnership has classified as operating leases are the main office spaces used for operations. In July 2019, the Partnership became the lessee in several other related lease agreements for additional office space. In addition, the Partnership was involved in the construction and design of the underlying assets. Future minimum lease commitments as of December 31, 2020 were as follows: ​ ​ ​ ​ ​ ​ ​ ​ ​ ​ ​ ​ ​ ​ ​ ​ ​ ​ ​ ​ ​ ​ ​ ​ ​ Total ​ 2021 ​ 2022 ​ 2023 ​ 2024 ​ 2025 ​ Thereafter Operating leases ​ $ 4,149,712 ​ $ 480,025 ​ $ 478,837 ​ $ 480,579 ​ $ 486,323 ​ $ 497,033 ​ $ 1,726,915 Less: Imputed Interest ​ (1,024,463) ​ ​ ​ ​ ​ ​ ​ ​ ​ ​ ​ ​ ​ ​ ​ ​ ​ Total ​ $ 3,125,249 ​ ​ ​ ​ ​ ​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 xml:space="preserve">NOTE 8—LONG-TERM DEBT On January 11, 2017, the Partnership entered into a credit agreement (the “2017 Credit Agreement”) with Frost Bank, as administrative agent, and the lenders party thereto. On July 12, 2018, in connection with the Haymaker Acquisition, the Partnership entered into an amendment (the “First Credit Agreement Amendment”) to the Partnership’s 2017 Credit Agreement (the 2017 Credit Agreement as amended by the First Credit Agreement Amendment, the “2018 Amended Credit Agreement”), by and among the Partnership, certain subsidiaries of the Partnership, as guarantors, Frost Bank, as administrative agent, and the other lenders party thereto. The First Credit Agreement Amendment amended the 2017 Credit Agreement to provide for, among other things, (i) the addition of the subsidiaries the Partnership acquired in the Haymaker Acquisition, as well as the Operating Company, as guarantors under the 2018 Amended Credit Agreement, (ii) limitations on the Partnership’s ability to incur certain debt or issue preferred equity, (iii) limitations on redemptions of the Series A preferred units and the ability of the Partnership and the restricted subsidiaries of the Partnership to make distributions and other restricted payments, in each case, unless certain conditions are satisfied, (iv) increased limitations on the Partnership’s ability to dispose of certain assets or encumber certain assets, (v) a decrease in the applicable margin under the 2017 Credit Agreement, which varies based upon the level of borrowing base usage, by 0.25% for each applicable level as set forth in the 2018 Amended Credit Agreement, such that the applicable margin will range from 1.00% to 2.00% in the case of ABR Loans (as defined in the 2018 Amended Credit Agreement) and 2.00% to 3.00% in the case of LIBOR Loans (as defined in the 2018 Amended Credit Agreement) and (vi) the addition of certain restrictions on the Partnership’s and the Operating Company’s ability to take certain actions or amend their organizational documents. On December 8, 2020, the Partnership entered into Amendment No. 2 (the “Second Credit Agreement Amendment”) to the 2018 Amended Credit Agreement (the 2018 Amended Credit Agreement as amended by the Second Credit Agreement Amendment, the “Amended Credit Agreement”), with certain subsidiaries of the Partnership, as guarantors, the lenders party thereto, Citibank, N.A. (“Citi”), as administrative agent and Frost Bank (“Frost”), as resigning administrative agent. The Second Credit Agreement Amendment amends the 2018 Amended Credit Agreement to, among other things, (i) increase commitments under the Amended Credit Agreement’s senior secured revolving credit facility from $225.0 million to $265.0 million, the availability of which will equal the lesser of the aggregate maximum elected commitments of the lenders up to $500.0 million, subject to the satisfaction of certain conditions and the election of existing lenders to increase commitments or the procurement of additional commitments from new lenders, and the borrowing base, (ii) extend the maturity date under the 2018 Amended Credit Agreement from February 8, 2022 to June 7, 2024, (iii) reflect the change in administrative agent from Frost to Citi under the Amended Credit Agreement, (iv) increase the applicable margin under the 2018 Amended Credit Agreement, which varies based upon the level of borrowing base usage, by 1.00% for each applicable level as set forth in the Amended Credit Agreement, such that the applicable margin will range from 2.00% to 3.00% in the case of ABR Loans (as defined in the Amended Credit Agreement) and 3.00% to 4.00% in the case of LIBOR Loans (as defined in the Amended Credit Agreement), (v) a LIBOR (as defined in the Amended Credit Agreement) floor of 0.25% , (vi) modify the Debt to EBITDAX Ratio (as defined in the Amended Credit Agreement) financial covenant to permit the numerator of the Debt to EBITDAX Ratio (as defined in the Amended Credit Agreement) to be calculated as Total Debt (as defined in the Amended Credit Agreement) minus up to $25 million in unrestricted cash held by the Partnership and its restricted subsidiaries and to decreases the maximum permitted Debt to EBITDAX Ratio (as defined in the Amended Credit Agreement) from 4.0 to 1.0 to 3.5 to 1.0, and (vii) modify the conditions permitting restricted distributions to holders of Kimbell Common Units (as defined in the Amended Credit Agreement) including, among other things, a limitation on such distributions to not be in excess of the Partnership’s Projected Cash Available For Distribution (as defined in the Amended Credit Agreement). In connection with our entry into the Second Credit Agreement Amendment, the borrowing base was set at $265.0 million. The borrowing base will be redetermined semi-annually on or about May 1 and November 1 of each year, beginning May 1, 2021, based on the value of the Partnership’s oil and natural gas properties and the oil and natural gas properties of the Partnership’s wholly owned subsidiaries. The Amended Credit Agreement contains various affirmative, negative and financial maintenance covenants. These covenants limit the Partnership’s ability to, among other things, incur or guarantee additional debt, make distributions on, or redeem or repurchase, common units and OpCo common units, make certain investments and acquisitions, incur certain liens or permit them to exist, enter into certain types of transactions with affiliates, merge or consolidate with another company and transfer, sell or otherwise dispose of assets. The Amended Credit Agreement also contains covenants requiring the Partnership to maintain the following financial ratios or to reduce the Partnership’s indebtedness if the Partnership is unable to comply with such ratios: (i) a Debt to EBITDAX Ratio (as defined in the Amended Credit Agreement 3.5 1.0 The Amended Credit Agreement also contains customary events of default, including non-payment, breach of covenants, materially incorrect representations, cross default, bankruptcy and change of control. In connection with the Second Credit Agreement Amendment, the Partnership recorded a loss on extinguishment of debt of $0.5 million as a result of writing off all unamortized loan origination costs associated with the lenders to the 2017 Credit Agreement and the 2018 Amended Credit Agreement that did not participate in the Second Credit Agreement Amendment. During the year ended December 31, 2020, the Partnership borrowed an additional $162.6 million under the secured revolving credit facility and repaid approximately $91.2 million of the outstanding borrowings. As of December 31, 2020, the Partnership’s outstanding balance was $171.6 million. The Partnership was in compliance with all covenants included in the secured revolving credit facility as of December 31, 2020. As of December 31, 2020, borrowings under the secured revolving credit facility bore interest at LIBOR plus a margin of 3.50% or the ABR (as defined in the Amended Credit Agreement) plus a margin of 2.50%. For the year ended December 31, 2020, the weighted average interest rate on the Partnership’s outstanding borrowings was 3.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UNITS</t>
        </is>
      </c>
      <c r="B1" s="2" t="inlineStr">
        <is>
          <t>12 Months Ended</t>
        </is>
      </c>
    </row>
    <row r="2">
      <c r="B2" s="2" t="inlineStr">
        <is>
          <t>Dec. 31, 2020</t>
        </is>
      </c>
    </row>
    <row r="3">
      <c r="A3" s="3" t="inlineStr">
        <is>
          <t>PREFERRED UNITS</t>
        </is>
      </c>
    </row>
    <row r="4">
      <c r="A4" s="4" t="inlineStr">
        <is>
          <t>PREFERRED UNITS</t>
        </is>
      </c>
      <c r="B4" s="4" t="inlineStr">
        <is>
          <t>NOTE 9—PREFERRED UNITS In July 2018, the Partnership completed the private placement of 110,000 Series A preferred units to certain affiliates of Apollo Capital Management, L.P. (the “Series A Purchasers”) for $1,000 per Series A preferred unit, resulting in gross proceeds to the Partnership of $110.0 million (the “Preferred Unit Transaction”). Until the conversion of the Series A preferred units into common units or their redemption, holders of the Series A preferred units are entitled to receive cumulative quarterly distributions equal to 7.0% per annum plus accrued and unpaid distributions. In connection with the issuance of the Series A preferred units, the Partnership granted holders of the Series A preferred units board observer rights beginning on the third anniversary of the original issuance date, and board appointment rights beginning the fourth anniversary of the original issuance date and in the case of events of default with respect to the Series A preferred units. The Series A preferred units are convertible by the Series A Purchasers after two years at a 30% discount to the issue price, subject to certain conditions. The Partnership may redeem the Series A preferred units at any time. The Series A preferred units may be redeemed for a cash amount per Series A preferred unit equal to the product of (a) the number of outstanding Series A preferred units multiplied by (b) the greatest of (i) an amount (together with all prior distributions made in respect of such Series A preferred unit) necessary to achieve the Minimum IRR (as defined below), (ii) an amount (together with all prior distributions made in respect of such Series A preferred unit) necessary to achieve a return on investment equal to 1.2 For purposes of the Series A preferred units, “Minimum IRR” means as of any measurement date: (a) prior to the fifth anniversary of the July 12, 2018 (the “Series A Issuance Date”), a 13.0% internal rate of return with respect to the Series A preferred units; (b) on or after the fifth anniversary of the Series A Issuance Date and prior to the sixth anniversary of the Series A Issuance Date, a 14.0% internal rate of return with respect to the Series A preferred units; and (c) on or after the sixth anniversary of the Series A Issuance Date, a 15.0% internal rate of return with respect to the Series A preferred units. On February 12, 2020, the Partnership completed the redemption of 55,000 Series A preferred units, representing 50% of the then-outstanding Series A preferred units. The Series A preferred units were redeemed at a price of $1,110.72 per Series A preferred unit for an aggregate redemption price of $61.1 million. As the consideration transferred by the Partnership to redeem the Series A preferred units was greater than 50% of the carrying value of the Series A preferred units as of the redemption date and 50% of the original intrinsic value of the beneficial conversion feature, a deemed dividend distribution of $5.7 million was taken directly to unitholders’ equity and non-controlling interest during the year ended December 31, 2020. The following table summarizes the changes in the number of the Series A preferred units: ​ ​ ​ ​ ​ ​ Series A ​ ​ Preferred Units Balance at December 31, 2019 ​ 110,000 Redemption of Series A preferred units ​ (55,000) Balance at December 31, 2020 ​ 5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ITHOLDERS' EQUITY AND PARTNERSHIP DISTRIBUTIONS</t>
        </is>
      </c>
      <c r="B1" s="2" t="inlineStr">
        <is>
          <t>12 Months Ended</t>
        </is>
      </c>
    </row>
    <row r="2">
      <c r="B2" s="2" t="inlineStr">
        <is>
          <t>Dec. 31, 2020</t>
        </is>
      </c>
    </row>
    <row r="3">
      <c r="A3" s="3" t="inlineStr">
        <is>
          <t>UNITHOLDERS' EQUITY AND PARTNERSHIP DISTRIBUTIONS</t>
        </is>
      </c>
    </row>
    <row r="4">
      <c r="A4" s="4" t="inlineStr">
        <is>
          <t>UNITHOLDERS' EQUITY AND PARTNERSHIP DISTRIBUTIONS</t>
        </is>
      </c>
      <c r="B4" s="4" t="inlineStr">
        <is>
          <t>NOTE 10—UNITHOLDERS’ EQUITY AND PARTNERSHIP DISTRIBUTIONS The Partnership has issued units representing limited partner interests. At December 31, 2020, the Partnership had a total of 38,918,689 common units issued and outstanding In January 2020, the Partnership completed an underwritten public offering of 5,000,000 common units for net proceeds of approximately $73.6 million (the “2020 Equity Offering”). The Partnership used the net proceeds from the 2020 Equity Offering to purchase OpCo common units. The Operating Company in turn used the net proceeds to repay approximately $70.0 million of the outstanding borrowings under the Partnership’s secured revolving credit facility. In connection with the 2020 Equity Offering, certain selling unitholders sold 750,000 common units pursuant to the exercise of the underwriters’ option to purchase additional common units. The Partnership did not receive any proceeds from the sale of the common units by the selling unitholders. The following table summarizes the changes in the number of the Partnership’s common units: ​ ​ ​ ​ ​ ​ Common Units Balance at December 31, 2019 ​ 23,518,652 Common units issued for equity offering ​ 5,000,000 Common units issued for Springbok Acquisition ​ 2,224,358 Conversion of Class B units ​ 7,274,959 Common units issued under the LTIP (1) ​ 946,638 Restricted units used for tax withholding ​ (29,181) Forfeiture of restricted units ​ (16,737) Balance at December 31, 2020 ​ 38,918,689 (1) Includes restricted units granted to certain employees, directors and consultants under the Kimbell Royalty GP, LLC 2017 Long-Term Incentive Plan (as amended, the “LTIP”) on February 28, 2020. The following table presents information regarding the common unit cash distributions approved by the Board of Directors for the periods presented: ​ ​ ​ ​ ​ ​ ​ ​ ​ ​ ​ ​ ​ Amount per ​ Date ​ Unitholder ​ Payment ​ ​ Common Unit ​ Declared ​ Record Date ​ Date Q1 2020 ​ $ 0.17 ​ April 24, 2020 ​ May 4, 2020 ​ May 11, 2020 Q2 2020 ​ $ 0.13 ​ July 24, 2020 ​ August 3, 2020 ​ August 10, 2020 Q3 2020 ​ $ 0.19 ​ October 23, 2020 ​ November 2, 2020 ​ November 9, 2020 Q4 2020 ​ $ 0.19 ​ January 22, 2021 ​ February 1, 2021 ​ February 8, 2021 ​ ​ ​ ​ ​ ​ ​ ​ ​ ​ Q1 2019 ​ $ 0.37 ​ April 26, 2019 ​ May 6, 2019 ​ May 13, 2019 Q2 2019 ​ $ 0.39 ​ July 26, 2019 ​ August 5, 2019 ​ August 12, 2019 Q3 2019 ​ $ 0.42 ​ October 25, 2019 ​ November 4, 2019 ​ November 11, 2019 Q4 2019 ​ $ 0.38 ​ January 24, 2020 ​ February 3, 2020 ​ February 10, 2020 ​ ​ ​ ​ ​ ​ ​ ​ ​ ​ Q1 2018 ​ $ 0.42 ​ April 27, 2018 ​ May 7, 2018 ​ May 14, 2018 Q2 2018 ​ $ 0.43 ​ July 27, 2018 ​ August 6, 2018 ​ August 13, 2018 Q3 2018 ​ $ 0.45 ​ October 26, 2018 ​ November 5, 2018 ​ November 12, 2018 Q4 2018 ​ $ 0.40 ​ January 25, 2019 ​ February 4, 2019 ​ February 11, 2019 ​ The following table summarizes the changes in the number of the Partnership’s Class B units: ​ ​ ​ ​ ​ ​ Class B Units Balance at December 31, 2019 ​ 25,557,606 Conversion of Class B units ​ (7,274,959) Class B units issued for Springbok Acquisition ​ 2,497,134 Balance at December 31, 2020 ​ 20,779,781 ​ Holders of the Class B units, are entitled to receive cash distributions equal to 2.0% per quarter on their respective Class B Contribution, subsequent to distributions on the Series A preferred units but prior to distributions on the common units and OpCo common units. The Class B units and OpCo common units are exchangeable together into an equal number of common units of the Partnersh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LOSS PER COMMON UNIT</t>
        </is>
      </c>
      <c r="B1" s="2" t="inlineStr">
        <is>
          <t>12 Months Ended</t>
        </is>
      </c>
    </row>
    <row r="2">
      <c r="B2" s="2" t="inlineStr">
        <is>
          <t>Dec. 31, 2020</t>
        </is>
      </c>
    </row>
    <row r="3">
      <c r="A3" s="3" t="inlineStr">
        <is>
          <t>NET LOSS PER COMMON UNIT</t>
        </is>
      </c>
    </row>
    <row r="4">
      <c r="A4" s="4" t="inlineStr">
        <is>
          <t>NET LOSS PER COMMON UNIT</t>
        </is>
      </c>
      <c r="B4" s="4" t="inlineStr">
        <is>
          <t>NOTE 11—NET LOSS PER COMMON UNIT Basic loss per common unit is calculated by dividing net loss attributable to common units by the weighted-average number of common units outstanding during the period. Diluted net loss per common unit gives effect, when applicable, to unvested restricted units granted under the Partnership’s LTIP for its employees, directors and consultants, potential conversion of Class B units. The following table summarizes the calculation of weighted average common units outstanding used in the computation of diluted loss per common unit: ​ ​ ​ ​ ​ ​ ​ ​ ​ ​ ​ ​ ​ Year Ended December 31, ​ ​ 2020 ​ 2019 ​ 2018 Net loss attributable to common units ​ $ (167,350,893) ​ $ (83,032,282) ​ $ (56,767,549) ​ ​ ​ ​ ​ ​ ​ ​ ​ ​ Weighted average number of common units outstanding: ​ ​ ​ ​ ​ ​ ​ ​ ​ Basic ​ ​ 34,530,398 ​ ​ 21,192,714 ​ ​ 18,442,234 Effect of dilutive securities: ​ ​ ​ ​ ​ ​ ​ ​ ​ Series A preferred units ​ ​ — ​ ​ — ​ ​ — Class B units ​ ​ — ​ ​ — ​ ​ — Restricted units ​ ​ — ​ ​ — ​ ​ — Diluted ​ ​ 34,530,398 ​ ​ 21,192,714 ​ ​ 18,442,234 ​ ​ ​ ​ ​ ​ ​ ​ ​ ​ Net loss attributable to common units ​ ​ ​ ​ ​ ​ ​ ​ ​ Basic ​ $ (4.85) ​ $ (3.92) ​ $ (3.08) Diluted ​ $ (4.85) ​ $ (3.92) ​ $ (3.08) ​ The calculation of diluted net loss per share for the years ended December 31, 2020, 2019 and 2018 excludes the conversion of Series A preferred units to common units, the conversion of Class B units to common units and 1,276,546, 739,479 and 1,157,924 shares of unvested restricted units, respectively, because their inclusion in the calculation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IT-BASED COMPENSATION</t>
        </is>
      </c>
      <c r="B1" s="2" t="inlineStr">
        <is>
          <t>12 Months Ended</t>
        </is>
      </c>
    </row>
    <row r="2">
      <c r="B2" s="2" t="inlineStr">
        <is>
          <t>Dec. 31, 2020</t>
        </is>
      </c>
    </row>
    <row r="3">
      <c r="A3" s="3" t="inlineStr">
        <is>
          <t>UNIT-BASED COMPENSATION</t>
        </is>
      </c>
    </row>
    <row r="4">
      <c r="A4" s="4" t="inlineStr">
        <is>
          <t>UNIT-BASED COMPENSATION</t>
        </is>
      </c>
      <c r="B4" s="4" t="inlineStr">
        <is>
          <t>NOTE 12—UNIT-BASED COMPENSATION On September 23, 2018, the General Partner entered into the First Amendment to the LTIP, which increased the number of common units eligible for issuance under the LTIP by 2,500,000 common units for a total of 4,541,600 common units. The Partnership’s LTIP authorizes grants to its employees, directors and consultants. The restricted units issued one three Distributions related to the restricted units are paid concurrently with the Partnership’s distributions for common units. The fair value of the Partnership’s restricted units issued ​ ​ ​ ​ ​ ​ ​ ​ ​ ​ ​ ​ ​ Weighted Weighted ​ ​ ​ ​ Average ​ Average ​ ​ ​ ​ Grant-Date ​ Remaining ​ ​ ​ ​ Fair Value ​ Contractual ​ ​ Units ​ per Unit ​ Term Unvested at December 31, 2019 ​ 739,479 ​ $ 18.059 1.335 years Awarded ​ 946,638 ​ ​ 11.540 ​ — Vested ​ (392,834) ​ ​ 17.004 ​ — Forfeited ​ (16,737) ​ ​ 13.918 ​ — Unvested at December 31, 2020 ​ 1,276,546 ​ $ 13.604 1.788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3—INCOME TAXES As discussed further in Note 1, on May 28, 2018, the Board of Directors unanimously approved a change of the Partnership’s federal income tax status from that of a pass-through partnership to that of a taxable entity, which became effective on September 24, 2018. Subsequent to the Partnership’s change in tax status, the Partnership’s provision for income taxes is based on the estimated annual effective tax rate plus discrete items. On March 27, 2020, the U.S. Coronavirus Aid, Relief, and Economic Security Act (the “CARES Act “) was enacted. The CARES Act is an economic stimulus package designed to aid in offsetting the economic damage caused by the ongoing COVID-19 pandemic and includes various changes to U.S. income tax regulations. The CARES Act permits the carryback of certain net operating losses that under previous law were only available to be carried forward. As a result, the Partnership expects to receive an income tax refund of $0.2 million due to requested carrybacks of net operating losses to the 2018 calendar tax year. ​ The Partnership’s effective income tax rate was 0.34% for the year ended December 31, 2020. The Partnership incurred a book loss for the current year and is recording a current income tax benefit of $0.9 million due to the CARES Act carryback provisions and a change in estimates because of filing its 2019 federal and state income tax returns. ​ ​ ​ ​ ​ ​ ​ ​ ​ ​ ​ ​ ​ Year Ended December 31, ​ ​ 2020 ​ 2019 ​ 2018 Current ​ ​ ​ ​ ​ ​ ​ ​ Federal ​ $ (812,913) ​ $ 812,913 ​ $ — State ​ ​ (72,280) ​ ​ 86,512 ​ ​ 24,681 Total Current ​ ​ (885,193) ​ ​ 899,425 ​ ​ 24,681 Deferred ​ ​ ​ ​ ​ ​ ​ ​ ​ Federal ​ ​ — ​ ​ — ​ ​ — State ​ ​ — ​ ​ — ​ ​ — Total Deferred ​ ​ — ​ ​ — ​ ​ — (Benefit from) provision for income taxes ​ $ (885,193) ​ $ 899,425 ​ $ 24,681 ​ The Partnership’s income tax expense differs from the amount derived by applying the statutory federal rate to pretax loss principally due the effect of the following items: ​ ​ ​ ​ ​ ​ ​ ​ ​ ​ ​ ​ ​ ​ ​ ​ Year Ended December 31, ​ ​ 2020 ​ 2019 ​ 2018 Net loss before taxes ​ $ (256,975,963) ​ ​ $ (157,308,520) ​ ​ $ (52,257,542) ​ Statutory rate ​ ​ 21 % ​ ​ 21 % ​ ​ 21 % Income tax benefit computed at statutory rate ​ ​ (53,964,952) ​ ​ ​ (33,034,789) ​ ​ ​ (10,974,084) ​ Reconciling items: ​ ​ ​ ​ ​ ​ ​ ​ ​ ​ ​ ​ State income taxes ​ ​ (72,280) ​ ​ ​ 72,280 ​ ​ ​ (70,441) ​ Texas margins tax ​ ​ — ​ ​ ​ — ​ ​ ​ 24,681 ​ Change in tax status ​ ​ — ​ ​ ​ — ​ ​ ​ (20,038,820) ​ Non-controlling interest ​ ​ 20,294,890 ​ ​ ​ 18,721,170 ​ ​ ​ (360,082) ​ Income at OpCo ​ ​ 33,670,062 ​ ​ ​ 15,130,685 ​ ​ ​ 10,598,375 ​ Change in valuation allowance - federal ​ ​ (749,866) ​ ​ ​ 80,520 ​ ​ ​ 20,771,214 ​ Change in valuation allowance - state ​ ​ 168,393 ​ ​ ​ (70,441) ​ ​ ​ 70,441 ​ Other, net ​ ​ (231,440) ​ ​ ​ — ​ ​ ​ 3,397 ​ (Benefit from) provision for income taxes ​ $ (885,193) ​ ​ $ 899,425 ​ ​ $ 24,681 ​ ​ Deferred income taxes primarily represent the net tax effect of temporary differences between the carrying amounts of assets and liabilities for financial reporting purposes and the amounts used for income tax purposes. The components of the Partnership’s deferred taxes are detailed in the table below. ​ ​ ​ ​ ​ ​ ​ ​ ​ ​ ​ ​ ​ Year Ended December 31, ​ ​ 2020 ​ 2019 ​ 2018 Deferred tax asset ​ ​ ​ ​ ​ ​ Outside basis in OpCo ​ $ 17,624,909 ​ $ 20,050,732 ​ $ 21,036,307 Federal tax loss carryforwards ​ ​ 1,675,957 ​ ​ — ​ ​ 622,775 State tax loss carryforwards ​ ​ 238,559 ​ ​ — ​ ​ 70,441 Deferred tax asset ​ ​ 19,539,425 ​ ​ 20,050,732 ​ ​ 21,729,523 Valuation allowance ​ ​ (19,539,425) ​ ​ (20,050,732) ​ ​ (20,841,655) Net deferred tax asset ​ $ — ​ $ — ​ $ 887,868 Deferred tax liability ​ ​ ​ ​ ​ ​ ​ ​ ​ Derivative instruments and other ​ ​ — ​ ​ — ​ ​ 887,868 Net deferred tax liability ​ $ — ​ $ — ​ $ 887,868 Reflected in the accompanying balance sheets as: ​ ​ ​ ​ ​ ​ ​ ​ ​ Net deferred tax asset ​ $ — ​ $ — ​ $ — Net deferred tax liability ​ $ — ​ $ — ​ $ — ​ The tax years ended December 31, 2017 through 2020 remain open to examination under the applicable statute of limitations in the United States and other jurisdictions in which the Partnership and its subsidiaries file income tax returns. In some instances, state statutes of limitations are longer than those under United States federal tax law . As of December 31, 2020, the Partnership has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9804977</v>
      </c>
      <c r="C3" s="7" t="n">
        <v>14204250</v>
      </c>
    </row>
    <row r="4">
      <c r="A4" s="4" t="inlineStr">
        <is>
          <t>Oil, natural gas and NGL receivables</t>
        </is>
      </c>
      <c r="B4" s="6" t="n">
        <v>17552756</v>
      </c>
      <c r="C4" s="6" t="n">
        <v>19170762</v>
      </c>
    </row>
    <row r="5">
      <c r="A5" s="4" t="inlineStr">
        <is>
          <t>Commodity derivative assets</t>
        </is>
      </c>
      <c r="C5" s="6" t="n">
        <v>687933</v>
      </c>
    </row>
    <row r="6">
      <c r="A6" s="4" t="inlineStr">
        <is>
          <t>Accounts receivable and other current assets</t>
        </is>
      </c>
      <c r="B6" s="6" t="n">
        <v>973956</v>
      </c>
      <c r="C6" s="6" t="n">
        <v>76868</v>
      </c>
    </row>
    <row r="7">
      <c r="A7" s="4" t="inlineStr">
        <is>
          <t>Total current assets</t>
        </is>
      </c>
      <c r="B7" s="6" t="n">
        <v>28331689</v>
      </c>
      <c r="C7" s="6" t="n">
        <v>34139813</v>
      </c>
    </row>
    <row r="8">
      <c r="A8" s="4" t="inlineStr">
        <is>
          <t>Property and equipment, net</t>
        </is>
      </c>
      <c r="B8" s="6" t="n">
        <v>1964660</v>
      </c>
      <c r="C8" s="6" t="n">
        <v>1327057</v>
      </c>
    </row>
    <row r="9">
      <c r="A9" s="4" t="inlineStr">
        <is>
          <t>Investment in affiliate (equity method)</t>
        </is>
      </c>
      <c r="B9" s="6" t="n">
        <v>5134951</v>
      </c>
      <c r="C9" s="6" t="n">
        <v>2952264</v>
      </c>
    </row>
    <row r="10">
      <c r="A10" s="3" t="inlineStr">
        <is>
          <t>Oil and natural gas properties</t>
        </is>
      </c>
    </row>
    <row r="11">
      <c r="A11" s="4" t="inlineStr">
        <is>
          <t>Oil and natural gas properties, using full cost method of accounting ($225,681,626 and $275,041,784 excluded from depletion at December 31, 2020 and 2019, respectively)</t>
        </is>
      </c>
      <c r="B11" s="6" t="n">
        <v>1149095232</v>
      </c>
      <c r="C11" s="6" t="n">
        <v>1033355017</v>
      </c>
    </row>
    <row r="12">
      <c r="A12" s="4" t="inlineStr">
        <is>
          <t>Less: accumulated depreciation, depletion and impairment</t>
        </is>
      </c>
      <c r="B12" s="6" t="n">
        <v>-628102279</v>
      </c>
      <c r="C12" s="6" t="n">
        <v>-328913425</v>
      </c>
    </row>
    <row r="13">
      <c r="A13" s="4" t="inlineStr">
        <is>
          <t>Total oil and natural gas properties, net</t>
        </is>
      </c>
      <c r="B13" s="6" t="n">
        <v>520992953</v>
      </c>
      <c r="C13" s="6" t="n">
        <v>704441592</v>
      </c>
    </row>
    <row r="14">
      <c r="A14" s="4" t="inlineStr">
        <is>
          <t>Right-of-use assets, net</t>
        </is>
      </c>
      <c r="B14" s="6" t="n">
        <v>3123454</v>
      </c>
      <c r="C14" s="6" t="n">
        <v>3399634</v>
      </c>
    </row>
    <row r="15">
      <c r="A15" s="4" t="inlineStr">
        <is>
          <t>Commodity derivative assets</t>
        </is>
      </c>
      <c r="C15" s="6" t="n">
        <v>116568</v>
      </c>
    </row>
    <row r="16">
      <c r="A16" s="4" t="inlineStr">
        <is>
          <t>Loan origination costs, net</t>
        </is>
      </c>
      <c r="B16" s="6" t="n">
        <v>5086486</v>
      </c>
      <c r="C16" s="6" t="n">
        <v>2217126</v>
      </c>
    </row>
    <row r="17">
      <c r="A17" s="4" t="inlineStr">
        <is>
          <t>Total assets</t>
        </is>
      </c>
      <c r="B17" s="6" t="n">
        <v>564634193</v>
      </c>
      <c r="C17" s="6" t="n">
        <v>748594054</v>
      </c>
    </row>
    <row r="18">
      <c r="A18" s="3" t="inlineStr">
        <is>
          <t>Current liabilities</t>
        </is>
      </c>
    </row>
    <row r="19">
      <c r="A19" s="4" t="inlineStr">
        <is>
          <t>Accounts payable</t>
        </is>
      </c>
      <c r="B19" s="6" t="n">
        <v>888735</v>
      </c>
      <c r="C19" s="6" t="n">
        <v>1207736</v>
      </c>
    </row>
    <row r="20">
      <c r="A20" s="4" t="inlineStr">
        <is>
          <t>Other current liabilities</t>
        </is>
      </c>
      <c r="B20" s="6" t="n">
        <v>4765161</v>
      </c>
      <c r="C20" s="6" t="n">
        <v>4231579</v>
      </c>
    </row>
    <row r="21">
      <c r="A21" s="4" t="inlineStr">
        <is>
          <t>Commodity derivative liabilities</t>
        </is>
      </c>
      <c r="B21" s="6" t="n">
        <v>3113178</v>
      </c>
    </row>
    <row r="22">
      <c r="A22" s="4" t="inlineStr">
        <is>
          <t>Total current liabilities</t>
        </is>
      </c>
      <c r="B22" s="6" t="n">
        <v>8767074</v>
      </c>
      <c r="C22" s="6" t="n">
        <v>5439315</v>
      </c>
    </row>
    <row r="23">
      <c r="A23" s="4" t="inlineStr">
        <is>
          <t>Operating lease liabilities, excluding current portion</t>
        </is>
      </c>
      <c r="B23" s="6" t="n">
        <v>2848452</v>
      </c>
      <c r="C23" s="6" t="n">
        <v>3124416</v>
      </c>
    </row>
    <row r="24">
      <c r="A24" s="4" t="inlineStr">
        <is>
          <t>Commodity derivative liabilities</t>
        </is>
      </c>
      <c r="B24" s="6" t="n">
        <v>3167685</v>
      </c>
    </row>
    <row r="25">
      <c r="A25" s="4" t="inlineStr">
        <is>
          <t>Long-term debt</t>
        </is>
      </c>
      <c r="B25" s="6" t="n">
        <v>171550142</v>
      </c>
      <c r="C25" s="6" t="n">
        <v>100135477</v>
      </c>
    </row>
    <row r="26">
      <c r="A26" s="4" t="inlineStr">
        <is>
          <t>Total liabilities</t>
        </is>
      </c>
      <c r="B26" s="6" t="n">
        <v>186333353</v>
      </c>
      <c r="C26" s="6" t="n">
        <v>108699208</v>
      </c>
    </row>
    <row r="27">
      <c r="A27" s="4" t="inlineStr">
        <is>
          <t>Commitments and contingencies (Note 16)</t>
        </is>
      </c>
      <c r="B27" s="4" t="inlineStr">
        <is>
          <t xml:space="preserve"> </t>
        </is>
      </c>
      <c r="C27" s="4" t="inlineStr">
        <is>
          <t xml:space="preserve"> </t>
        </is>
      </c>
    </row>
    <row r="28">
      <c r="A28" s="3" t="inlineStr">
        <is>
          <t>Mezzanine equity:</t>
        </is>
      </c>
    </row>
    <row r="29">
      <c r="A29" s="4" t="inlineStr">
        <is>
          <t>Series A preferred units (55,000 and 110,000 units issued and outstanding as of December 31, 2020 and 2019, respectively)</t>
        </is>
      </c>
      <c r="B29" s="6" t="n">
        <v>42666102</v>
      </c>
      <c r="C29" s="6" t="n">
        <v>74909732</v>
      </c>
    </row>
    <row r="30">
      <c r="A30" s="3" t="inlineStr">
        <is>
          <t>Unitholders' equity:</t>
        </is>
      </c>
    </row>
    <row r="31">
      <c r="A31" s="4" t="inlineStr">
        <is>
          <t>Common units (38,918,689 units issued and outstanding as of December 31, 2020 and 23,518,652 units issued and outstanding as of December 31, 2019)</t>
        </is>
      </c>
      <c r="B31" s="6" t="n">
        <v>257593307</v>
      </c>
      <c r="C31" s="6" t="n">
        <v>282549841</v>
      </c>
    </row>
    <row r="32">
      <c r="A32" s="4" t="inlineStr">
        <is>
          <t>Class B units (20,779,781 units issued and outstanding as of December 31, 2020 and 25,557,606 units issued and outstanding as of December 31, 2019)</t>
        </is>
      </c>
      <c r="B32" s="6" t="n">
        <v>1038989</v>
      </c>
      <c r="C32" s="6" t="n">
        <v>1277880</v>
      </c>
    </row>
    <row r="33">
      <c r="A33" s="4" t="inlineStr">
        <is>
          <t>Total unitholders' equity</t>
        </is>
      </c>
      <c r="B33" s="6" t="n">
        <v>258632296</v>
      </c>
      <c r="C33" s="6" t="n">
        <v>283827721</v>
      </c>
    </row>
    <row r="34">
      <c r="A34" s="4" t="inlineStr">
        <is>
          <t>Noncontrolling interest</t>
        </is>
      </c>
      <c r="B34" s="6" t="n">
        <v>77002442</v>
      </c>
      <c r="C34" s="6" t="n">
        <v>281157393</v>
      </c>
    </row>
    <row r="35">
      <c r="A35" s="4" t="inlineStr">
        <is>
          <t>Total equity</t>
        </is>
      </c>
      <c r="B35" s="6" t="n">
        <v>335634738</v>
      </c>
      <c r="C35" s="6" t="n">
        <v>564985114</v>
      </c>
    </row>
    <row r="36">
      <c r="A36" s="4" t="inlineStr">
        <is>
          <t>Total liabilities, mezzanine equity and unitholders' equity</t>
        </is>
      </c>
      <c r="B36" s="7" t="n">
        <v>564634193</v>
      </c>
      <c r="C36" s="7" t="n">
        <v>748594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4—RELATED PARTY TRANSACTIONS The Partnership has entered into a management services agreement with Kimbell Operating, which has entered into separate services agreements with each of BJF Royalties, LLC (“BJF Royalties”), K3 Royalties, LLC (“K3 Royalties”), Nail Bay Royalties, LLC (“Nail Bay Royalties”) and Duncan Management, LLC (“Duncan Management”), pursuant to which they and Kimbell Operating provide management, administrative and operational services to the Partnership. In addition, under each of their respective services agreements, affiliates of the Partnership’s Sponsors will identify, evaluate and recommend to the Partnership acquisition opportunities and negotiate the terms of such acquisitions. Amounts paid to Kimbell Operating and such other entities under their respective services agreements will reduce the amount of cash available for distribution on common units to the Partnership’s unitholders. During the year ended December 31, 2020, no monthly services fee was paid to BJF Royalties. During the year ended December 31, 2020, the Partnership made payments to K3 Royalties, Nail Bay Royalties and Duncan Management in the amount of $120,000, $264,216 and $561,456, respectively. Certain consultants who provide services under the management services agreements are also granted restricted units under the Partnership’s LTIP. John Wynne, the son of Mitch S. Wynne, acts as the Partnership’s agent at Higginbotham Insurance &amp; Financial Services, which provides director and officer insurance to the Partnership. John Wynne derived a commission of approximately $20,160 for the year ended December 31, 2020 and approximately $18,900 for the years ended December 31, 2019 and 2018 for the placement of the Partnership’s insurance coverage. The Partnership’s annual premium expense was approximately $440,160, $350,000 and $320,000 for the years ended December 31,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MINISTRATIVE SERVICES</t>
        </is>
      </c>
      <c r="B1" s="2" t="inlineStr">
        <is>
          <t>12 Months Ended</t>
        </is>
      </c>
    </row>
    <row r="2">
      <c r="B2" s="2" t="inlineStr">
        <is>
          <t>Dec. 31, 2020</t>
        </is>
      </c>
    </row>
    <row r="3">
      <c r="A3" s="3" t="inlineStr">
        <is>
          <t>ADMINISTRATIVE SERVICES</t>
        </is>
      </c>
    </row>
    <row r="4">
      <c r="A4" s="4" t="inlineStr">
        <is>
          <t>ADMINISTRATIVE SERVICES</t>
        </is>
      </c>
      <c r="B4" s="4" t="inlineStr">
        <is>
          <t>NOTE 15—ADMINISTRATIVE SERVICES Management Services Agreement The Partnership relies upon its officers, directors, Sponsors and outside consultants to further its business efforts. The Partnership also hires independent contractors and consultants involved in land, technical, regulatory and other disciplines to assist its officers and directors. Certain administrative services are being provided by individuals on the Board of Directors and their affiliated entities. See Note 14―Related Party Transactions. Transition Services Agreement In connection with the Springbok Acquisition, the Partnership entered into a Transition Services Agreement (the “Transition Services Agreement”) with Springbok Investment Management, LP (“SIM”). Pursuant to the Transition Services Agreement, SIM provided certain administrative services and accounting assistance on a transitional basis for total compensation of $300,000 from April 17, 2020 through June 17, 2020, at which point, the Transition Services Agreement termin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6—COMMITMENTS AND CONTINGENCIES Leases The Partnership leases certain office space under non-cancelable operating leases with fixed payment terms and will terminate in June 2029. The Partnership recognizes operating lease expense on a straight-line basis over the lease term and is included in general and administrative expense in the accompanying consolidated statement of operations for the years ended December 31, 2020 and 2019. The total operating lease expense recorded for the years ended December 31, 2020, 2019 and 2018 was approximately $0.5 million, $0.3 million and $0.1 million, respectively. Future minimum lease commitments under non-cancelable leases are as follows as of December 31, 2020: ​ ​ ​ ​ ​ Years Ending December 31, ​ 2021 ​ $ 480,025 2022 ​ 478,837 2023 ​ 480,579 2024 ​ 486,323 2025 ​ ​ 497,033 Thereafter ​ ​ 1,726,915 Total ​ $ 4,149,712 ​ Litigation Management is not aware of any legal, environmental or other commitments or contingencies that would have a material effect on the Partnership’s financial condition, results of operations or liquidity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7—SUBSEQUENT EVENTS The Partnership has evaluated events that occurred subsequent to December 31, 2020 in the preparation of its consolidated financial statements. Interest Rate Swaps On January 27, 2021, the Partnership entered into an interest rate swap with Citi January 29, 2024 Distributions On February 3, 2021, the Partnership paid a quarterly cash distribution on the Series A preferred units of approximately $1.0 million for the quarter ended December 31, 2020. On February 4, 2021, the Partnership paid a quarterly cash distribution to each Class B unitholder equal to 2.0% of such unitholder’s respective Class B Contribution, resulting in a total quarterly distribution of $20,780 for the quarter ended December 31, 2020. On January 22, 2021, the Board of Directors declared a quarterly cash distribution of $0.19 per common unit for the quarter ended December 31, 2020. The distribution was paid on February 8, 2021 to common unitholders and OpCo common unitholders of record as of the close of business on February 1, 2021. On February 25, 2021, the Conflicts and Compensation Committee of the Board of Directors approved short-term incentive cash bonuses for executive officers of $2.2 million and the issuance of 936,567 restricted units to its employees, directors and consult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OIL AND GAS RESERVE INFORMATION (UNAUDITED)</t>
        </is>
      </c>
      <c r="B1" s="2" t="inlineStr">
        <is>
          <t>12 Months Ended</t>
        </is>
      </c>
    </row>
    <row r="2">
      <c r="B2" s="2" t="inlineStr">
        <is>
          <t>Dec. 31, 2020</t>
        </is>
      </c>
    </row>
    <row r="3">
      <c r="A3" s="3" t="inlineStr">
        <is>
          <t>SUPPLEMENTAL OIL AND GAS RESERVE INFORMATION (UNAUDITED)</t>
        </is>
      </c>
    </row>
    <row r="4">
      <c r="A4" s="4" t="inlineStr">
        <is>
          <t>SUPPLEMENTAL OIL AND GAS RESERVE INFORMATION (UNAUDITED)</t>
        </is>
      </c>
      <c r="B4" s="4" t="inlineStr">
        <is>
          <t>NOTE 18—SUPPLEMENTAL OIL AND GAS RESERVE INFORMATION (UNAUDITED) The Partnership has only one reportable operating segment, which is oil and gas producing activities in the United States. See the Partnership’s accompanying consolidated statements of operations for information about results of operations for oil and gas producing activities. Capitalized oil and natural gas costs Aggregate capitalized costs related to oil and natural gas production activities with applicable accumulated depreciation, depletion and amortization are as follows: ​ ​ ​ ​ ​ ​ ​ ​ ​ ​ December 31, ​ December 31, ​ 2020 ​ 2019 Oil, natural gas and NGL interests ​ ​ ​ ​ ​ ​ Proved properties ​ $ 923,413,606 ​ $ 758,313,233 Unevaluated properties ​ ​ 225,681,626 ​ ​ 275,041,784 Total oil, natural gas and NGL interests ​ 1,149,095,232 ​ 1,033,355,017 Accumulated depreciation, depletion, accretion and impairment ​ (628,102,279) ​ (328,913,425) Net oil, natural gas and NGL interests capitalized ​ $ 520,992,953 ​ $ 704,441,592 ​ Costs incurred in oil and natural gas activities Costs incurred in oil, natural gas and NGL acquisition and development activities are as follows: ​ ​ ​ ​ ​ ​ ​ ​ ​ ​ ​ ​ ​ Year Ended December 31, ​ ​ 2020 ​ 2019 ​ 2018 Acquisition costs ​ ​ ​ ​ ​ ​ ​ ​ ​ Proved properties ​ $ 41,476,733 ​ $ 104,199,579 ​ $ 243,227,632 Unevaluated properties ​ ​ 74,263,481 ​ ​ 110,050,000 ​ ​ 288,334,110 Total ​ 115,740,214 ​ 214,249,579 ​ 531,561,742 Development costs ​ ​ ​ Proved properties ​ — ​ — ​ — Total ​ — ​ — ​ — Total costs incurred on oil, natural gas and NGL activities ​ $ 115,740,214 ​ $ 214,249,579 ​ $ 531,561,742 ​ Results of Operations from Oil, Natural Gas and NGL Producing Activities The following schedule sets forth the revenues and expenses related to the production and sale of oil, natural gas and NGLs. It does not include any interest costs or general and administrative costs and, therefore, is not necessarily indicative of the contribution to the net operating results of the Partnership’s oil, natural gas and NGL operations. ​ ​ ​ ​ ​ ​ ​ ​ ​ ​ ​ ​ ​ Year Ended December 31, ​ ​ 2020 ​ 2019 ​ 2018 Oil, natural gas and NGL revenues ​ $ 92,586,685 ​ $ 107,480,446 ​ $ 65,713,112 Lease bonus and other income ​ ​ 345,771 ​ ​ 2,477,145 ​ ​ 1,213,550 Production and ad valorem taxes ​ (6,389,231) ​ (7,719,949) ​ (4,399,667) Depreciation and depletion expense ​ (47,988,796) ​ (52,118,367) ​ (25,213,043) Impairment of oil and natural gas properties ​ (251,558,557) ​ (169,150,255) ​ (67,311,501) Marketing and other deductions ​ (9,376,375) ​ (8,145,397) ​ (4,652,313) Results of operations from oil, natural gas and NGLs ​ $ (222,380,503) ​ $ (127,176,377) ​ $ (34,649,862) ​ The following tables summarize the net ownership interest in the proved oil, natural gas and NGL reserves and the standardized measure of discounted future net cash flows related to the proved oil, natural gas and NGL reserves, and the estimates were prepared by the Partnership based on reserve reports prepared by Ryder Scott for the years ended December 31, 2020, 2019 and 2018. The proved oil, natural gas and NGL reserve estimates and other components of the standardized measure were determined in accordance with the authoritative guidance of the FASB and the SEC. Proved Oil, Natural Gas and NGL Reserve Quantities Proved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oved developed reserves are proved reserves that can be expected to be recovered through existing wells with existing equipment and operating methods, or in which the cost of the required equipment is relatively minor compared to the cost of a new well. PUD reserves are proved reserves that are expected to be recovered from new wells on undrilled acreage, or from existing wells where a relatively major expenditure is required for recompletion. A Boe conversion ratio of six thousand cubic feet per barrel (6mcf/Bbl) of natural gas to barrels of oil equivalence is based on an energy equivalency conversion method primarily applicable at the burner tip and does not represent a price equivalency at the wellhead. All Boe conversions in the report are derived from converting gas to oil in the ratio mix of six thousand cubic feet of gas to one barrel of oil. The Partnership’s net proved oil, natural gas and NGL reserves and changes in net proved oil, natural gas and NGL reserves attributable to the oil, natural gas and NGL properties, which are located in multiple states are summarized below: ​ ​ ​ ​ ​ ​ ​ ​ ​ ​ ​ ​ Crude Oil and ​ ​ ​ Natural Gas ​ ​ ​ ​ Condensate ​ Natural Gas ​ Liquids ​ Total ​ (MBbls) (MMcf) (MBbls) (MBOE) Net proved reserves at January 1, 2018 ​ 7,463 ​ 63,916 ​ 2,838 ​ 20,954 Revisions of previous estimates (1) ​ 194 ​ 1,754 ​ 952 ​ 1,437 Purchase of minerals in place (2) ​ 3,729 ​ 69,465 ​ 2,166 ​ 17,473 Production ​ (591) ​ (7,874) ​ (310) ​ (2,213) Net proved reserves at December 31, 2018 ​ 10,795 ​ 127,261 ​ 5,646 ​ 37,651 Revisions of previous estimates (1) ​ 849 ​ 25,398 ​ 684 ​ 5,766 Purchase of minerals in place (3) ​ 1,787 ​ 13,129 ​ 686 ​ 4,661 Production ​ (1,113) ​ (17,046) ​ (561) ​ (4,515) Net proved reserves at December 31, 2019 ​ 12,318 ​ 148,742 ​ 6,455 ​ 43,563 Revisions of previous estimates (1) ​ 18 ​ (2,256) ​ (2) ​ (359) Purchase of minerals in place (4) ​ 1,367 ​ 15,637 ​ 313 ​ 4,286 Production ​ (1,409) ​ (17,890) ​ (681) ​ (5,072) Net proved reserves at December 31, 2020 ​ 12,294 ​ 144,233 ​ 6,085 ​ 42,418 ​ ​ ​ ​ ​ ​ ​ ​ ​ Net proved developed reserves ​ ​ ​ ​ ​ ​ ​ ​ December 31, 2018 ​ 9,183 ​ 116,321 ​ 5,063 ​ 33,633 December 31, 2019 ​ 11,303 ​ 141,181 ​ 6,079 ​ 40,912 December 31, 2020 ​ 12,294 ​ 144,233 ​ 6,085 ​ 42,418 ​ ​ ​ ​ ​ ​ ​ ​ ​ Net proved undeveloped reserves ​ ​ ​ ​ ​ ​ ​ ​ December 31, 2018 ​ 1,612 ​ 10,940 ​ 583 ​ 4,018 December 31, 2019 ​ 1,015 ​ 7,561 ​ 376 ​ 2,651 December 31, 2020 ​ — ​ — ​ — ​ — (1) Revisions of previous estimates include technical revisions due to changes in commodity prices, historical and projected performance and other factors. (2) Includes the acquisition of two packages of diverse mineral and royalty interests for a total of $243.2 million. The first acquisition totaling $155.7 million consists of mineral and royalty interests primarily in the Permian Basin, Haynesville Shale, Mid-Continent Area and Appalachia Region. The second acquisition totaling $87.5 million consists of mineral and royalty interests primarily in the Permian Basin, Eagle Ford Shale and Appalachia Region. (3) Includes the acquisition of three packages of mineral and royalty interests for a total of $103.8 million. The first acquisition totaling $58.4 million consists of mineral and royalty interests primarily in the Eagle Ford Shale, Permian Basin, East Texas Region and Appalachia Region. The second acquisition totaling $9.4 million consists of mineral and royalty interests in the Mid-Continent Region. The third acquisition totaling $36.0 million consists of mineral and royalty interests in the Eagle Ford Shale. (4) Includes the acquisition of mineral and royalty interests for a total of $41.5 million. The acquisition consists of mineral and royalty interests primarily in the Delaware Basin, DJ Basin, Haynesville, STACK and Eagle Ford. ​ Revisions represent changes in previous reserves estimates, either upward or downward, resulting from new information normally obtained from development drilling and production history or resulting from a change in economic factors, such as commodity prices, operating costs or development costs. Standardized Measure The standardized measure of discounted future net cash flows before income taxes related to the proved oil, natural gas and NGL reserves of the properties is as follows (in thousands): ​ ​ ​ ​ ​ ​ ​ ​ ​ ​ ​ ​ Year Ended December 31, ​ 2020 ​ 2019 ​ 2018 Future cash inflows ​ $ 705,356 ​ $ 1,025,430 ​ $ 1,056,464 Future production costs ​ ​ (55,897) ​ ​ (78,061) ​ ​ (79,724) Future state margin taxes ​ ​ (22,688) ​ ​ (32,377) ​ ​ (32,885) Future income tax expense ​ ​ - ​ ​ (33,235) ​ ​ (41,241) Future net cash flows ​ ​ 626,771 ​ ​ 881,757 ​ ​ 902,614 Less 10% annual discount to reflect timing of cash flows ​ ​ (341,775) ​ ​ (481,786) ​ ​ (504,247) Standard measure of discounted future net cash flows ​ $ 284,996 ​ $ 399,971 ​ $ 398,367 ​ Reserve estimates and future cash flows are based on the average market prices for sales of oil, natural gas and NGL adjusted for basis differentials, on the first calendar day of each month during the year. The average prices used for 2020, 2019 and 2018 were $39.57, $55.69 and $65.56 per barrel for crude oil and $1.99, $2.58 and $3.10 per Mcf for natural gas, respectively. Future production costs are computed primarily by the Partnership’s petroleum engineers by estimating the expenditures to be incurred in producing the proved oil and gas reserves at the end of the year, based on year-end costs and assuming continuation of existing economic conditions. A discount factor of 10% was used to reflect the timing of future net cash flows. The standardized measure of discounted future net cash flows is not intended to represent the replacement cost or fair value of the properties. An estimate of fair value would also take into account, among other things, the recovery of reserves not presently classified as proved, anticipated future changes in prices and costs, and a discount factor more representative of the time value of money and the risks inherent in oil, natural gas and NGL reserve estimates. Changes in Standardized Measure Changes in the standardized measure of discounted future net cash flows before income taxes related to the proved oil, natural gas and NGL reserves of the properties are as follows (in thousands): ​ ​ ​ ​ ​ ​ ​ ​ ​ ​ ​ ​ Year Ended December 31, ​ ​ 2020 ​ 2019 ​ 2018 Standardized measure - beginning of year ​ $ 399,971 ​ $ 398,367 ​ $ 215,552 Sales, net of production costs ​ ​ (76,821) ​ ​ (93,942) ​ ​ (56,661) Net changes of prices and production costs related to future production ​ ​ (127,838) ​ ​ (72,875) ​ ​ 11,355 Revisions of previous quantity estimates, net of related costs ​ ​ (2,501) ​ ​ 56,666 ​ ​ 16,385 Net changes in state margin taxes ​ ​ 4,314 ​ ​ 191 ​ ​ (13,271) Net changes in income taxes ​ ​ 13,480 ​ ​ 3,752 ​ ​ (17,232) Accretion of discount ​ ​ 38,927 ​ ​ 42,808 ​ ​ 21,555 Purchases of reserves in place ​ ​ 46,007 ​ ​ 59,953 ​ ​ 175,885 Timing differences and other ​ ​ (10,543) ​ ​ 5,051 ​ ​ 44,799 Standardized measure - end of year ​ $ 284,996 ​ $ 399,971 ​ $ 398,3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 UNAUDITED</t>
        </is>
      </c>
      <c r="B1" s="2" t="inlineStr">
        <is>
          <t>12 Months Ended</t>
        </is>
      </c>
    </row>
    <row r="2">
      <c r="B2" s="2" t="inlineStr">
        <is>
          <t>Dec. 31, 2020</t>
        </is>
      </c>
    </row>
    <row r="3">
      <c r="A3" s="3" t="inlineStr">
        <is>
          <t>SELECTED QUARTERLY FINANCIAL DATA - UNAUDITED</t>
        </is>
      </c>
    </row>
    <row r="4">
      <c r="A4" s="4" t="inlineStr">
        <is>
          <t>SELECTED QUARTERLY FINANCIAL DATA - UNAUDITED</t>
        </is>
      </c>
      <c r="B4" s="4" t="inlineStr">
        <is>
          <t>KIMBELL ROYALTY PARTNERS, LP SELECTED QUARTERLY FINANCIAL DATA - UNAUDITED Selected Quarterly Financial Information—Unaudited Quarterly financial data was as follows for the periods indicated. ​ ​ ​ ​ ​ ​ ​ ​ ​ ​ ​ ​ ​ ​ ​ First Quarter Second Quarter Third Quarter Fourth Quarter 2020 ​ ​ ​ ​ ​ ​ ​ ​ ​ ​ ​ ​ Total revenue ​ $ 35,947,371 ​ $ 12,803,034 ​ $ 18,444,163 ​ $ 23,287,347 Net loss attributable to common units ​ $ (39,301,034) ​ $ (48,028,651) ​ $ (17,795,643) ​ $ (62,225,565) Net loss attributable to common units ​ ​ ​ ​ ​ ​ ​ ​ ​ ​ ​ ​ Basic ​ $ (1.29) ​ $ (1.39) ​ $ (0.50) ​ $ (1.66) Diluted ​ $ (1.29) ​ $ (1.39) ​ $ (0.50) ​ $ (1.66) Cash distributions declared and paid ​ $ 0.17 ​ $ 0.13 ​ $ 0.19 ​ $ 0.19 Total assets ​ $ 680,255,463 ​ $ 695,357,961 ​ $ 665,451,384 ​ $ 564,634,193 Long-term debt ​ $ 101,223,602 ​ $ 171,723,602 ​ $ 169,700,653 ​ $ 171,550,142 Mezzanine equity ​ $ 40,819,707 ​ $ 41,435,172 ​ $ 42,050,637 ​ $ 42,666,102 Unitholders' equity ​ $ 368,296,195 ​ $ 329,836,312 ​ $ 326,087,159 ​ $ 258,632,296 Noncontrolling interest ​ $ 162,679,661 ​ $ 143,141,215 ​ $ 114,163,481 ​ $ 77,002,442 ​ ​ ​ ​ ​ ​ ​ ​ ​ ​ ​ ​ ​ ​ ​ First Quarter Second Quarter Third Quarter Fourth Quarter 2019 ​ ​ ​ ​ ​ ​ ​ ​ ​ ​ ​ ​ Total revenue ​ $ 17,947,209 ​ $ 31,936,601 ​ $ 32,978,851 ​ $ 25,362,609 Net loss attributable to common units ​ $ (3,687,252) ​ $ (11,758,374) ​ $ (16,261,051) ​ $ (51,325,605) Net loss attributable to common units ​ ​ ​ ​ ​ ​ ​ ​ ​ ​ ​ ​ Basic ​ $ (0.21) ​ $ (0.54) ​ $ (0.73) ​ $ (2.27) Diluted ​ $ (0.21) ​ $ (0.54) ​ $ (0.73) ​ $ (2.27) Cash distributions declared and paid ​ $ 0.37 ​ $ 0.39 ​ $ 0.42 ​ $ 0.38 Total assets ​ $ 906,158,146 ​ $ 868,725,908 ​ $ 828,745,127 ​ $ 748,594,054 Long-term debt ​ $ 87,309,544 ​ $ 87,309,544 ​ $ 91,261,477 ​ $ 100,135,477 Mezzanine equity ​ $ 70,275,978 ​ $ 71,820,563 ​ $ 73,365,147 ​ $ 74,909,732 Unitholders' equity ​ $ 314,985,017 ​ $ 360,133,072 ​ $ 343,138,843 ​ $ 283,827,721 Noncontrolling interest ​ $ 427,617,585 ​ $ 343,165,767 ​ $ 310,744,268 ​ $ 281,157,3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Partnership’s year-end is December 31. The accompanying consolidated financial statements have been prepared in accordance with accounting principles generally accepted in the United States (‘‘GAAP’’). A summary of the significant accounting policies applied in the preparation of the accompanying consolidated financial statements follows.</t>
        </is>
      </c>
    </row>
    <row r="5">
      <c r="A5" s="4" t="inlineStr">
        <is>
          <t>Segment Reporting</t>
        </is>
      </c>
      <c r="B5" s="4" t="inlineStr">
        <is>
          <t>Segment Reporting The Partnership operates in a single reportable</t>
        </is>
      </c>
    </row>
    <row r="6">
      <c r="A6" s="4" t="inlineStr">
        <is>
          <t>Management Estimates</t>
        </is>
      </c>
      <c r="B6" s="4" t="inlineStr">
        <is>
          <t>Management Estimates The preparation of the consolidated financial statements in conformity with GAAP requires management to make estimates and assumptions that affect the reported amounts of assets, liabilities, revenues and expenses, as well as certain financial statement disclosures. The Partnership evaluates estimates and assumptions on an ongoing basis using historical experience and other factors, including the current economic and commodity price environment. While management believes that the estimates and assumptions used in the preparation of the financial statements are appropriate, actual results could differ from these estimates. Significant estimates made in preparing these financial statements include the estimate of uncollected revenues and unpaid expenses from mineral and royalty interests in properties operated by nonaffiliated entities, the estimates of proved oil, natural gas and NGL reserves and related present value estimates of future net cash flows from those properties, valuation of commodity derivative financial instruments and equity-based compensation. The discounted present value of the proved oil, natural gas and NGL reserves is a major component of the ceiling test calculation and requires many subjective judgments. Estimates of reserves are forecasts based on engineering and geological analyses. Different reserve engineers could reach different conclusions as to estimated quantities of oil, natural gas and NGL reserves based on the same information. The passage of time provides more qualitative and quantitative information regarding reserve estimates, and revisions are made to prior estimates based on updated information. However, there can be no assurance that more significant revisions will not be necessary in the future. Significant downward revisions could result in ceiling test impairment representing a noncash charge to income. In addition to the impact on the calculation of the ceiling test, estimates of proved reserves are also a major component of the calculation of depletion.</t>
        </is>
      </c>
    </row>
    <row r="7">
      <c r="A7" s="4" t="inlineStr">
        <is>
          <t>Reclassification of Prior Period Presentation</t>
        </is>
      </c>
      <c r="B7" s="4" t="inlineStr">
        <is>
          <t>Reclassification of Prior Period Presentation Certain prior period amounts have been reclassified for consistency with the current period presentation. These reclassifications had no effect on previously reported net income (loss), total cash flows from operations or working capital.</t>
        </is>
      </c>
    </row>
    <row r="8">
      <c r="A8" s="4" t="inlineStr">
        <is>
          <t>Cash and Cash Equivalents</t>
        </is>
      </c>
      <c r="B8" s="4" t="inlineStr">
        <is>
          <t>Cash and Cash Equivalents The Partnership considers all highly liquid instruments with a maturity date of three months or less at date of purchase to be cash and cash equivalents.</t>
        </is>
      </c>
    </row>
    <row r="9">
      <c r="A9" s="4" t="inlineStr">
        <is>
          <t>Accounts Receivable</t>
        </is>
      </c>
      <c r="B9" s="4" t="inlineStr">
        <is>
          <t>Accounts Receivable Oil, natural gas and NGL receivables consists of revenue payments due to the Partnership from its mineral and royalty interests. The Partnership estimates and records an allowance for expected credit losses when failure to collect the receivable is considered probable based on the relevant facts and circumstances surrounding the receivable. As of December 31, 2020 and 2019, no allowance for expected credit losses is deemed necessary based upon a review of current receivables and the lack of historical write offs.</t>
        </is>
      </c>
    </row>
    <row r="10">
      <c r="A10" s="4" t="inlineStr">
        <is>
          <t>Derivative Financial Instruments</t>
        </is>
      </c>
      <c r="B10" s="4" t="inlineStr">
        <is>
          <t>Derivative Financial Instruments The Partnership’s ongoing operations expose it to changes in the market price for oil and natural gas. To manage risks related to fluctuations in prices attributable to its projected oil and natural gas production, the Partnership entered into oil and natural gas derivative contracts. Entrance into such contracts is dependent upon prevailing or anticipated market conditions. Derivative instruments are recognized at fair value. If a right of offset exists under master netting arrangements and certain other criteria are met, derivative assets and liabilities with the same counterparty are netted on the consolidated balance sheet. The Partnership does not specifically designate derivative instruments as cash flow hedges, even though they reduce its exposure to changes in oil and natural gas prices; therefore, gains and losses arising from changes in the fair value of derivatives are recognized on a net basis in the consolidated statement of operations within gain (loss) on commodity derivative instruments.</t>
        </is>
      </c>
    </row>
    <row r="11">
      <c r="A11" s="4" t="inlineStr">
        <is>
          <t>Property and Equipment</t>
        </is>
      </c>
      <c r="B11" s="4" t="inlineStr">
        <is>
          <t>Property and Equipment Property and equipment includes office furniture and equipment, leasehold improvements, and computer hardware and equipment and is stated at historical cost. Depreciation and amortization are calculated using the straight-line method over expected useful lives ranging from three</t>
        </is>
      </c>
    </row>
    <row r="12">
      <c r="A12" s="4" t="inlineStr">
        <is>
          <t>Oil and Natural Gas Properties</t>
        </is>
      </c>
      <c r="B12" s="4" t="inlineStr">
        <is>
          <t>Oil and Natural Gas Properties The Partnership follows the full-cost method of accounting for costs related to its oil and natural gas properties. Under this method, all such costs are capitalized and amortized on an aggregate basis over the estimated lives of the properties using the unit-of-production method. The capitalized costs are subject to a ceiling test, which limits capitalized costs to the aggregate of the present value of future net revenues attributable to proved oil, natural gas and NGL reserves discounted at 10% plus the lower of cost or market value of unproved properties. Costs associated with unevaluated properties are excluded from the full-cost pool until a determination as to the existence of proved reserves is able to be made. While the quantities of proved reserves require substantial judgment, the associated prices of oil, natural gas and NGL reserves that are included in the discounted present value of the reserves are objectively determined. The ceiling test calculation requires use of the unweighted arithmetic average of the first day of the month price during the 12-month period ending on the balance sheet date and costs in effect as of the last day of the accounting period, which are generally held constant for the life of the properties. The present value is not necessarily an indication of the fair value of the reserves. Oil, natural gas and NGL prices have historically been volatile, and the prevailing prices at any given time may not reflect the Partnership’s or the industry’s forecast of future prices. For discussion regarding impairment on the Partnership’s oil and natural gas properties see Note 6—Oil and Natural Gas Properties. The Partnership’s oil and natural gas properties are depleted on the unit-of-production method using estimates of proved oil, natural gas and NGL reserves. Sales or other dispositions of oil and gas properties are accounted for as adjustments to capitalized costs, with no gain or loss recorded unless the ratio of cost to estimated proved reserves would significantly change. No gains or losses were recorded for the years ended December 31, 2020, 2019 or 2018. Due to the nature of the Partnership’s mineral and royalty interests, there are no exploratory activities pending determination, and no exploratory costs were charged to expense for the years ended December 31, 2020, 2019 or 2018.</t>
        </is>
      </c>
    </row>
    <row r="13">
      <c r="A13" s="4" t="inlineStr">
        <is>
          <t>Other Current Liabilities</t>
        </is>
      </c>
      <c r="B13" s="4" t="inlineStr">
        <is>
          <t xml:space="preserve">Other Current Liabilities Other current liabilities consist primarily of Series A preferred unit and Class B unit distributions, accrued interest, revenue payable, accrued tax liability, ad valorem taxes and short term operating lease liabilities. </t>
        </is>
      </c>
    </row>
    <row r="14">
      <c r="A14" s="4" t="inlineStr">
        <is>
          <t>Income Taxes</t>
        </is>
      </c>
      <c r="B14" s="4" t="inlineStr">
        <is>
          <t>Income Taxes As discussed further in Note 1—Organization and Basis of Presentation, on May 28, 2018, the Partnership announced that the Board of Directors had unanimously approved a change of the Partnership’s federal income tax status from that of a pass-through partnership to that of a taxable entity, which became effective on September 24, 2018. Texas imposes a franchise tax, commonly referred to as the Texas margin tax, which is considered an income tax, at a rate of 0.75% on gross revenues less certain deductions, as specifically set forth in the Texas margin tax statute. The Partnership incurred de minimis amounts of income taxes during the years ended December 31, 2020, 2019 and 2018. Uncertain tax positions are recognized in the financial statements only if that position is more-likely-than-not of being sustained upon examination by taxing authorities, based on the technical merits of the position. The Partnership had no uncertain tax positions at December 31, 2020, 2019 and 2018. The Partnership recognizes interest and penalties related to uncertain tax positions in income tax expense. For the years ended December 31, 2020, 2019 and 2018, the Partnership did not recognize any interest or penalty expense related to uncertain tax positions. The Partnership has filed all tax returns to date that are currently due.</t>
        </is>
      </c>
    </row>
    <row r="15">
      <c r="A15" s="4" t="inlineStr">
        <is>
          <t>Concentration of Credit Risk</t>
        </is>
      </c>
      <c r="B15" s="4" t="inlineStr">
        <is>
          <t>Concentration of Credit Risk The Partnership has no involvement or operational control over the volumes and method of sale of oil, natural gas and NGLs produced and sold from the properties. It is believed that the loss of any single purchaser would not have a material adverse effect on the results of operations. During the years ended December 31, 2020, 2019 and 2018, the Partnership’s top ​ At times, the Partnership maintains deposits in federally insured financial institutions in excess of federally insured limits. Management monitors the credit ratings and concentration of risk with these financial institutions on a continuing basis to safeguard cash deposits. The Partnership has not experienced any losses related to amounts in excess of federally insured limits.</t>
        </is>
      </c>
    </row>
    <row r="16">
      <c r="A16" s="4" t="inlineStr">
        <is>
          <t>Revenue from Contracts with Customers</t>
        </is>
      </c>
      <c r="B16" s="4" t="inlineStr">
        <is>
          <t>Revenue from Contracts with Customers Royalty income represents the right to receive revenues from oil, natural gas and NGL sales obtained by the operator of the wells in which the Partnership owns a royalty interest. Royalty income is recognized at the point control of the product is transferred to the purchaser. Virtually all of the pricing provisions in the Partnership’s contracts are tied to a market index. Royalty income from oil, natural gas and NGL sales The Partnership’s oil, natural gas and NGL sales contracts are generally structured whereby the producer of the properties in which the Partnership owns a royalty interest sells the Partnership’s proportionate share of oil, natural gas and NGL production to the purchaser and the Partnership collects its percentage royalty based on the revenue generated by the sale of the oil, natural gas and NGL. In this scenario, the Partnership recognizes revenue when control transfers to the purchaser at the wellhead or at the gas processing facility based on the Partnership’s percentage ownership share of the revenue, net of any deductions for gathering and transportation. Transaction price allocated to remaining performance obligations The Partnership’s right to royalty income does not originate until production occurs and, therefore, is not considered to exist beyond each day’s production. Therefore, there are no remaining performance obligation under any of the Partnership’s royalty income contracts. Contract balances Under the Partnership’s royalty income contracts, it would have the right to receive royalty income from the producer once production has occurred, at which point payment is unconditional. Accordingly, the Partnership’s royalty income contracts do not give rise to contract assets or liabilities under Accounting Standards Codification 606 Prior-period performance obligations The Partnership records revenue in the month production is delivered to the purchaser. However, settlement statements for certain natural gas and NGL sales may not be received for one four months</t>
        </is>
      </c>
    </row>
    <row r="17">
      <c r="A17" s="4" t="inlineStr">
        <is>
          <t>Fair Value Measurements</t>
        </is>
      </c>
      <c r="B17" s="4" t="inlineStr">
        <is>
          <t>Fair Value Measurements The Partnership measures and reports certain assets and liabilities on a fair value basis and has classified and disclosed its fair value measurements using the levels of the fair value hierarchy. The carrying amount of cash and cash equivalents, accounts receivable, accounts payable, and other current liabilities as reflected in the consolidated balance sheets, approximate fair value because of the short-term maturity of these instruments. The carrying amount reported for long-term debt represents fair value as the interest rates approximate current market rates. These estimated fair values may not be representative of actual values of the financial instruments that could have been realized or that will be realized in the future. See Note 5—Fair Value Measurements for further discussion of the Partnership’s fair value measurements.</t>
        </is>
      </c>
    </row>
    <row r="18">
      <c r="A18" s="4" t="inlineStr">
        <is>
          <t>New Accounting Pronouncements</t>
        </is>
      </c>
      <c r="B18" s="4" t="inlineStr">
        <is>
          <t>New Accounting Pronouncements Recently Adopted Pronouncements In August 2018, the Financial Accounting Standards Board (“FASB”) issued Accounting Standards Update (“ASU”) 2018-13, “Fair Value Measurement (Topic 820): Disclosure Framework — Changes to the Disclosure Requirements for Fair Value Measurement.” This update modifies the fair value measurement disclosure requirements specifically related to Level 3 fair value measurements and transfers between levels. The Partnership adopted this update on January 1, 2020 and applied it prospectively. The adoption of this update did not have a material impact on the Partnership’s results of operations for the year ended December 31, 2020. In June 2016, the FASB issued ASU 2016-13, “Financial Instruments —Credit Losses (Topic 326): Measurement of Credit Losses on Financial Instruments,” which changes how entities will measure credit losses for most financial assets and certain other instruments that are not measured at fair value through net income. The standard replaced the currently required incurred loss approach with an expected loss model for instruments measured at amortized cost. The Partnership adopted this update using the modified retrospective approach, effective January 1, 2020. The adoption of this update did not have a material impact on the Partnership’s results of operations for the year ended December 31, 2020. ​ Accounting Pronouncements Not Yet Adopted In December 2019, the FASB issued ASU 2019-12, “Income Taxes (Topic 740): Simplifying the Accounting for Income Taxes,” that is expected to reduce cost and complexity related to accounting for income taxes. The amendments in this update are effective for fiscal years, and interim periods within those fiscal years, beginning after December 15, 2020. The Partnership is currently evaluating the impact of the adoption of this update, but does not believe it will have a material impact on its financial position, results of operations or liquidity. In October 2020, the FASB issued ASU 2020-10, “Codification Improvements.” This update provides clarification and corrects unintended application of the guidance in various sections. This update is effective for financial statements issued for fiscal years beginning after December 15, 2020, including interim periods within that fiscal year. The Partnership is currently evaluating the impact of the adoption of this update, but does not believe it will have a material impact on its financial position, results of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12 Months Ended</t>
        </is>
      </c>
    </row>
    <row r="2">
      <c r="B2" s="2" t="inlineStr">
        <is>
          <t>Dec. 31, 2020</t>
        </is>
      </c>
    </row>
    <row r="3">
      <c r="A3" s="3" t="inlineStr">
        <is>
          <t>DERIVATIVES</t>
        </is>
      </c>
    </row>
    <row r="4">
      <c r="A4" s="4" t="inlineStr">
        <is>
          <t>Schedule of changes in fair value of derivative instruments</t>
        </is>
      </c>
      <c r="B4" s="4" t="inlineStr">
        <is>
          <t>​ ​ ​ ​ ​ ​ ​ ​ ​ ​ ​ ​ ​ Year Ended December 31, ​ ​ 2020 ​ 2019 ​ 2018 Beginning fair value of commodity derivative instruments ​ $ 804,501 ​ $ 4,227,946 ​ $ (318,829) (Loss) gain on commodity derivative instruments ​ ​ (2,450,541) ​ ​ (1,732,321) ​ ​ 3,331,548 Net cash (received) paid on settlements of derivative instruments ​ ​ (4,634,823) ​ ​ (1,691,124) ​ ​ 1,215,227 Ending fair value of commodity derivative instruments ​ $ (6,280,863) ​ $ 804,501 ​ $ 4,227,946</t>
        </is>
      </c>
    </row>
    <row r="5">
      <c r="A5" s="4" t="inlineStr">
        <is>
          <t>Schedule of derivative contracts</t>
        </is>
      </c>
      <c r="B5" s="4" t="inlineStr">
        <is>
          <t>​ ​ ​ ​ ​ ​ ​ ​ ​ ​ ​ ​ ​ ​ December 31, ​ December 31, Classification ​ Balance Sheet Location ​ 2020 ​ 2019 Assets: ​ ​ ​ ​ ​ ​ ​ ​ Current asset ​ Commodity derivative assets ​ $ — ​ $ 687,933 Long-term asset ​ Commodity derivative assets ​ ​ — ​ ​ 116,568 Liabilities: ​ ​ ​ ​ ​ ​ ​ ​ Current liability ​ Commodity derivative liabilities ​ ​ (3,113,178) ​ ​ — Long-term liability ​ Commodity derivative liabilities ​ ​ (3,167,685) ​ ​ — ​ ​ ​ ​ $ (6,280,863) ​ $ 804,501</t>
        </is>
      </c>
    </row>
    <row r="6">
      <c r="A6" s="4" t="inlineStr">
        <is>
          <t>Schedule of commodity derivative contracts</t>
        </is>
      </c>
      <c r="B6" s="4" t="inlineStr">
        <is>
          <t>Oil Price Swaps ​ ​ ​ ​ ​ ​ ​ ​ ​ ​ ​ ​ ​ ​ Notional ​ Weighted Average ​ Range (per Bbl) ​ ​ Volumes (Bbl) ​ Fixed Price (per Bbl) ​ Low ​ High December 2020 ​ 45,477 ​ $ 41.61 ​ $ 33.87 ​ $ 50.65 January 2021 - December 2021 ​ 535,455 ​ $ 44.26 ​ $ 34.95 ​ $ 56.10 January 2022 - December 2022 ​ 500,552 ​ $ 41.86 ​ $ 35.65 ​ $ 46.00 Natural Gas Price Swaps ​ ​ ​ ​ ​ ​ ​ ​ ​ ​ ​ ​ ​ ​ Notional ​ Weighted Average ​ Range (per MMBtu) ​ ​ Volumes (MMBtu) ​ Fixed Price (per MMBtu) ​ Low ​ High January 2021 - December 2021 ​ 6,886,090 ​ $ 2.54 ​ $ 2.33 ​ $ 2.85 January 2022 - December 2022 ​ 6,357,449 ​ $ 2.46 ​ $ 2.23 ​ $ 2.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assets and liabilities measured at fair value on a recurring basis</t>
        </is>
      </c>
      <c r="B4" s="4" t="inlineStr">
        <is>
          <t>​ ​ ​ ​ ​ ​ ​ ​ ​ ​ ​ ​ ​ ​ ​ ​ ​ ​ ​ Fair Value Measurements Using ​ ​ ​ ​ ​ ​ ​ ​ Level 1 ​ Level 2 ​ Level 3 ​ Effect of Counterparty Netting ​ Total December 31, 2020 ​ ​ ​ ​ ​ ​ ​ ​ ​ ​ ​ ​ ​ ​ ​ Liabilities ​ ​ ​ ​ ​ ​ ​ ​ ​ ​ ​ ​ ​ ​ ​ Commodity derivative contracts ​ $ — ​ $ (6,280,863) ​ $ — ​ $ — ​ $ (6,280,863) December 31, 2019 ​ ​ ​ ​ ​ ​ ​ ​ ​ ​ ​ ​ ​ ​ ​ Assets ​ ​ ​ ​ ​ ​ ​ ​ ​ ​ ​ ​ ​ ​ ​ Commodity derivative contracts ​ $ — ​ $ 804,501 ​ $ — ​ $ — ​ $ 804,5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IL AND NATURAL GAS PROPERTIES (Tables)</t>
        </is>
      </c>
      <c r="B1" s="2" t="inlineStr">
        <is>
          <t>12 Months Ended</t>
        </is>
      </c>
    </row>
    <row r="2">
      <c r="B2" s="2" t="inlineStr">
        <is>
          <t>Dec. 31, 2020</t>
        </is>
      </c>
    </row>
    <row r="3">
      <c r="A3" s="3" t="inlineStr">
        <is>
          <t>OIL AND NATURAL GAS PROPERTIES</t>
        </is>
      </c>
    </row>
    <row r="4">
      <c r="A4" s="4" t="inlineStr">
        <is>
          <t>Schedule of oil and natural gas properties</t>
        </is>
      </c>
      <c r="B4" s="4" t="inlineStr">
        <is>
          <t>​ ​ ​ ​ ​ ​ ​ ​ ​ December 31, ​ December 31, ​ ​ 2020 ​ 2019 Oil and natural gas properties ​ ​ ​ ​ ​ ​ Proved properties ​ $ 923,413,606 ​ $ 758,313,233 Unevaluated properties ​ ​ 225,681,626 ​ ​ 275,041,784 Less: accumulated depreciation, depletion and impairment ​ ​ (628,102,279) ​ ​ (328,913,425) Total oil and natural gas properties ​ $ 520,992,953 ​ $ 704,441,5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CONSOLIDATED BALANCE SHEETS</t>
        </is>
      </c>
    </row>
    <row r="3">
      <c r="A3" s="4" t="inlineStr">
        <is>
          <t>Oil and natural gas properties excluded from depletion</t>
        </is>
      </c>
      <c r="B3" s="7" t="n">
        <v>225681626</v>
      </c>
      <c r="C3" s="7" t="n">
        <v>275041784</v>
      </c>
    </row>
    <row r="4">
      <c r="A4" s="4" t="inlineStr">
        <is>
          <t>Temporary equity, issued (in units)</t>
        </is>
      </c>
      <c r="B4" s="6" t="n">
        <v>55000</v>
      </c>
      <c r="C4" s="6" t="n">
        <v>110000</v>
      </c>
    </row>
    <row r="5">
      <c r="A5" s="4" t="inlineStr">
        <is>
          <t>Temporary equity, outstanding (in units)</t>
        </is>
      </c>
      <c r="B5" s="6" t="n">
        <v>55000</v>
      </c>
      <c r="C5" s="6" t="n">
        <v>110000</v>
      </c>
    </row>
    <row r="6">
      <c r="A6" s="4" t="inlineStr">
        <is>
          <t>Common units, issued (in units)</t>
        </is>
      </c>
      <c r="B6" s="6" t="n">
        <v>38918689</v>
      </c>
      <c r="C6" s="6" t="n">
        <v>23518652</v>
      </c>
    </row>
    <row r="7">
      <c r="A7" s="4" t="inlineStr">
        <is>
          <t>Common units, outstanding (in units)</t>
        </is>
      </c>
      <c r="B7" s="6" t="n">
        <v>38918689</v>
      </c>
      <c r="C7" s="6" t="n">
        <v>23518652</v>
      </c>
    </row>
    <row r="8">
      <c r="A8" s="4" t="inlineStr">
        <is>
          <t>Class B units, issued (in units)</t>
        </is>
      </c>
      <c r="B8" s="6" t="n">
        <v>20779781</v>
      </c>
      <c r="C8" s="6" t="n">
        <v>25557606</v>
      </c>
    </row>
    <row r="9">
      <c r="A9" s="4" t="inlineStr">
        <is>
          <t>Class B units, outstanding (in units)</t>
        </is>
      </c>
      <c r="B9" s="6" t="n">
        <v>20779781</v>
      </c>
      <c r="C9" s="6" t="n">
        <v>25557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future minimum lease commitments</t>
        </is>
      </c>
      <c r="B4" s="4" t="inlineStr">
        <is>
          <t>​ ​ ​ ​ ​ ​ ​ ​ ​ ​ ​ ​ ​ ​ ​ ​ ​ ​ ​ ​ ​ ​ ​ ​ ​ Total ​ 2021 ​ 2022 ​ 2023 ​ 2024 ​ 2025 ​ Thereafter Operating leases ​ $ 4,149,712 ​ $ 480,025 ​ $ 478,837 ​ $ 480,579 ​ $ 486,323 ​ $ 497,033 ​ $ 1,726,915 Less: Imputed Interest ​ (1,024,463) ​ ​ ​ ​ ​ ​ ​ ​ ​ ​ ​ ​ ​ ​ ​ ​ ​ Total ​ $ 3,125,249 ​ ​ ​ ​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EFERRED UNITS (Tables)</t>
        </is>
      </c>
      <c r="B1" s="2" t="inlineStr">
        <is>
          <t>12 Months Ended</t>
        </is>
      </c>
    </row>
    <row r="2">
      <c r="B2" s="2" t="inlineStr">
        <is>
          <t>Dec. 31, 2020</t>
        </is>
      </c>
    </row>
    <row r="3">
      <c r="A3" s="4" t="inlineStr">
        <is>
          <t>Series A Preferred Units</t>
        </is>
      </c>
    </row>
    <row r="4">
      <c r="A4" s="3" t="inlineStr">
        <is>
          <t>Preferred units</t>
        </is>
      </c>
    </row>
    <row r="5">
      <c r="A5" s="4" t="inlineStr">
        <is>
          <t>Summary of the changes in the number of the Series A Preferred Units</t>
        </is>
      </c>
      <c r="B5" s="4" t="inlineStr">
        <is>
          <t>​ ​ ​ ​ ​ ​ Series A ​ ​ Preferred Units Balance at December 31, 2019 ​ 110,000 Redemption of Series A preferred units ​ (55,000) Balance at December 31, 2020 ​ 5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UNITHOLDERS' EQUITY AND PARTNERSHIP DISTRIBUTIONS (Tables)</t>
        </is>
      </c>
      <c r="B1" s="2" t="inlineStr">
        <is>
          <t>12 Months Ended</t>
        </is>
      </c>
    </row>
    <row r="2">
      <c r="B2" s="2" t="inlineStr">
        <is>
          <t>Dec. 31, 2020</t>
        </is>
      </c>
    </row>
    <row r="3">
      <c r="A3" s="3" t="inlineStr">
        <is>
          <t>Common units</t>
        </is>
      </c>
    </row>
    <row r="4">
      <c r="A4" s="4" t="inlineStr">
        <is>
          <t>Schedule of distributions approved by the Board of Directors</t>
        </is>
      </c>
      <c r="B4" s="4" t="inlineStr">
        <is>
          <t>​ ​ ​ ​ ​ ​ ​ ​ ​ ​ ​ ​ ​ Amount per ​ Date ​ Unitholder ​ Payment ​ ​ Common Unit ​ Declared ​ Record Date ​ Date Q1 2020 ​ $ 0.17 ​ April 24, 2020 ​ May 4, 2020 ​ May 11, 2020 Q2 2020 ​ $ 0.13 ​ July 24, 2020 ​ August 3, 2020 ​ August 10, 2020 Q3 2020 ​ $ 0.19 ​ October 23, 2020 ​ November 2, 2020 ​ November 9, 2020 Q4 2020 ​ $ 0.19 ​ January 22, 2021 ​ February 1, 2021 ​ February 8, 2021 ​ ​ ​ ​ ​ ​ ​ ​ ​ ​ Q1 2019 ​ $ 0.37 ​ April 26, 2019 ​ May 6, 2019 ​ May 13, 2019 Q2 2019 ​ $ 0.39 ​ July 26, 2019 ​ August 5, 2019 ​ August 12, 2019 Q3 2019 ​ $ 0.42 ​ October 25, 2019 ​ November 4, 2019 ​ November 11, 2019 Q4 2019 ​ $ 0.38 ​ January 24, 2020 ​ February 3, 2020 ​ February 10, 2020 ​ ​ ​ ​ ​ ​ ​ ​ ​ ​ Q1 2018 ​ $ 0.42 ​ April 27, 2018 ​ May 7, 2018 ​ May 14, 2018 Q2 2018 ​ $ 0.43 ​ July 27, 2018 ​ August 6, 2018 ​ August 13, 2018 Q3 2018 ​ $ 0.45 ​ October 26, 2018 ​ November 5, 2018 ​ November 12, 2018 Q4 2018 ​ $ 0.40 ​ January 25, 2019 ​ February 4, 2019 ​ February 11, 2019 ​</t>
        </is>
      </c>
    </row>
    <row r="5">
      <c r="A5" s="4" t="inlineStr">
        <is>
          <t>Common Units</t>
        </is>
      </c>
    </row>
    <row r="6">
      <c r="A6" s="3" t="inlineStr">
        <is>
          <t>Common units</t>
        </is>
      </c>
    </row>
    <row r="7">
      <c r="A7" s="4" t="inlineStr">
        <is>
          <t>Schedule of changes in Partnership's units</t>
        </is>
      </c>
      <c r="B7" s="4" t="inlineStr">
        <is>
          <t>​ ​ ​ ​ ​ ​ Common Units Balance at December 31, 2019 ​ 23,518,652 Common units issued for equity offering ​ 5,000,000 Common units issued for Springbok Acquisition ​ 2,224,358 Conversion of Class B units ​ 7,274,959 Common units issued under the LTIP (1) ​ 946,638 Restricted units used for tax withholding ​ (29,181) Forfeiture of restricted units ​ (16,737) Balance at December 31, 2020 ​ 38,918,689 (1) Includes restricted units granted to certain employees, directors and consultants under the Kimbell Royalty GP, LLC 2017 Long-Term Incentive Plan (as amended, the “LTIP”) on February 28, 2020.</t>
        </is>
      </c>
    </row>
    <row r="8">
      <c r="A8" s="4" t="inlineStr">
        <is>
          <t>Class B</t>
        </is>
      </c>
    </row>
    <row r="9">
      <c r="A9" s="3" t="inlineStr">
        <is>
          <t>Common units</t>
        </is>
      </c>
    </row>
    <row r="10">
      <c r="A10" s="4" t="inlineStr">
        <is>
          <t>Schedule of changes in Partnership's units</t>
        </is>
      </c>
      <c r="B10" s="4" t="inlineStr">
        <is>
          <t>​ ​ ​ ​ ​ ​ Class B Units Balance at December 31, 2019 ​ 25,557,606 Conversion of Class B units ​ (7,274,959) Class B units issued for Springbok Acquisition ​ 2,497,134 Balance at December 31, 2020 ​ 20,779,7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UNIT (Tables)</t>
        </is>
      </c>
      <c r="B1" s="2" t="inlineStr">
        <is>
          <t>12 Months Ended</t>
        </is>
      </c>
    </row>
    <row r="2">
      <c r="B2" s="2" t="inlineStr">
        <is>
          <t>Dec. 31, 2020</t>
        </is>
      </c>
    </row>
    <row r="3">
      <c r="A3" s="3" t="inlineStr">
        <is>
          <t>NET LOSS PER COMMON UNIT</t>
        </is>
      </c>
    </row>
    <row r="4">
      <c r="A4" s="4" t="inlineStr">
        <is>
          <t>Schedule of earnings (loss) per unit</t>
        </is>
      </c>
      <c r="B4" s="4" t="inlineStr">
        <is>
          <t>​ ​ ​ ​ ​ ​ ​ ​ ​ ​ ​ ​ ​ Year Ended December 31, ​ ​ 2020 ​ 2019 ​ 2018 Net loss attributable to common units ​ $ (167,350,893) ​ $ (83,032,282) ​ $ (56,767,549) ​ ​ ​ ​ ​ ​ ​ ​ ​ ​ Weighted average number of common units outstanding: ​ ​ ​ ​ ​ ​ ​ ​ ​ Basic ​ ​ 34,530,398 ​ ​ 21,192,714 ​ ​ 18,442,234 Effect of dilutive securities: ​ ​ ​ ​ ​ ​ ​ ​ ​ Series A preferred units ​ ​ — ​ ​ — ​ ​ — Class B units ​ ​ — ​ ​ — ​ ​ — Restricted units ​ ​ — ​ ​ — ​ ​ — Diluted ​ ​ 34,530,398 ​ ​ 21,192,714 ​ ​ 18,442,234 ​ ​ ​ ​ ​ ​ ​ ​ ​ ​ Net loss attributable to common units ​ ​ ​ ​ ​ ​ ​ ​ ​ Basic ​ $ (4.85) ​ $ (3.92) ​ $ (3.08) Diluted ​ $ (4.85) ​ $ (3.92) ​ $ (3.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IT-BASED COMPENSATION (Tables)</t>
        </is>
      </c>
      <c r="B1" s="2" t="inlineStr">
        <is>
          <t>12 Months Ended</t>
        </is>
      </c>
    </row>
    <row r="2">
      <c r="B2" s="2" t="inlineStr">
        <is>
          <t>Dec. 31, 2020</t>
        </is>
      </c>
    </row>
    <row r="3">
      <c r="A3" s="3" t="inlineStr">
        <is>
          <t>UNIT-BASED COMPENSATION</t>
        </is>
      </c>
    </row>
    <row r="4">
      <c r="A4" s="4" t="inlineStr">
        <is>
          <t>Schedule of unvested restricted stock activity</t>
        </is>
      </c>
      <c r="B4" s="4" t="inlineStr">
        <is>
          <t>​ ​ ​ ​ ​ ​ ​ ​ ​ ​ ​ ​ ​ Weighted Weighted ​ ​ ​ ​ Average ​ Average ​ ​ ​ ​ Grant-Date ​ Remaining ​ ​ ​ ​ Fair Value ​ Contractual ​ ​ Units ​ per Unit ​ Term Unvested at December 31, 2019 ​ 739,479 ​ $ 18.059 1.335 years Awarded ​ 946,638 ​ ​ 11.540 ​ — Vested ​ (392,834) ​ ​ 17.004 ​ — Forfeited ​ (16,737) ​ ​ 13.918 ​ — Unvested at December 31, 2020 ​ 1,276,546 ​ $ 13.604 1.788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expense</t>
        </is>
      </c>
      <c r="B4" s="4" t="inlineStr">
        <is>
          <t>​ ​ ​ ​ ​ ​ ​ ​ ​ ​ ​ ​ ​ Year Ended December 31, ​ ​ 2020 ​ 2019 ​ 2018 Current ​ ​ ​ ​ ​ ​ ​ ​ Federal ​ $ (812,913) ​ $ 812,913 ​ $ — State ​ ​ (72,280) ​ ​ 86,512 ​ ​ 24,681 Total Current ​ ​ (885,193) ​ ​ 899,425 ​ ​ 24,681 Deferred ​ ​ ​ ​ ​ ​ ​ ​ ​ Federal ​ ​ — ​ ​ — ​ ​ — State ​ ​ — ​ ​ — ​ ​ — Total Deferred ​ ​ — ​ ​ — ​ ​ — (Benefit from) provision for income taxes ​ $ (885,193) ​ $ 899,425 ​ $ 24,681</t>
        </is>
      </c>
    </row>
    <row r="5">
      <c r="A5" s="4" t="inlineStr">
        <is>
          <t>Schedule of effective income expense</t>
        </is>
      </c>
      <c r="B5" s="4" t="inlineStr">
        <is>
          <t>​ ​ ​ ​ ​ ​ ​ ​ ​ ​ ​ ​ ​ ​ ​ ​ Year Ended December 31, ​ ​ 2020 ​ 2019 ​ 2018 Net loss before taxes ​ $ (256,975,963) ​ ​ $ (157,308,520) ​ ​ $ (52,257,542) ​ Statutory rate ​ ​ 21 % ​ ​ 21 % ​ ​ 21 % Income tax benefit computed at statutory rate ​ ​ (53,964,952) ​ ​ ​ (33,034,789) ​ ​ ​ (10,974,084) ​ Reconciling items: ​ ​ ​ ​ ​ ​ ​ ​ ​ ​ ​ ​ State income taxes ​ ​ (72,280) ​ ​ ​ 72,280 ​ ​ ​ (70,441) ​ Texas margins tax ​ ​ — ​ ​ ​ — ​ ​ ​ 24,681 ​ Change in tax status ​ ​ — ​ ​ ​ — ​ ​ ​ (20,038,820) ​ Non-controlling interest ​ ​ 20,294,890 ​ ​ ​ 18,721,170 ​ ​ ​ (360,082) ​ Income at OpCo ​ ​ 33,670,062 ​ ​ ​ 15,130,685 ​ ​ ​ 10,598,375 ​ Change in valuation allowance - federal ​ ​ (749,866) ​ ​ ​ 80,520 ​ ​ ​ 20,771,214 ​ Change in valuation allowance - state ​ ​ 168,393 ​ ​ ​ (70,441) ​ ​ ​ 70,441 ​ Other, net ​ ​ (231,440) ​ ​ ​ — ​ ​ ​ 3,397 ​ (Benefit from) provision for income taxes ​ $ (885,193) ​ ​ $ 899,425 ​ ​ $ 24,681 ​</t>
        </is>
      </c>
    </row>
    <row r="6">
      <c r="A6" s="4" t="inlineStr">
        <is>
          <t>Schedule of components of deferred tax assets and liabilities</t>
        </is>
      </c>
      <c r="B6" s="4" t="inlineStr">
        <is>
          <t>​ ​ ​ ​ ​ ​ ​ ​ ​ ​ ​ ​ ​ Year Ended December 31, ​ ​ 2020 ​ 2019 ​ 2018 Deferred tax asset ​ ​ ​ ​ ​ ​ Outside basis in OpCo ​ $ 17,624,909 ​ $ 20,050,732 ​ $ 21,036,307 Federal tax loss carryforwards ​ ​ 1,675,957 ​ ​ — ​ ​ 622,775 State tax loss carryforwards ​ ​ 238,559 ​ ​ — ​ ​ 70,441 Deferred tax asset ​ ​ 19,539,425 ​ ​ 20,050,732 ​ ​ 21,729,523 Valuation allowance ​ ​ (19,539,425) ​ ​ (20,050,732) ​ ​ (20,841,655) Net deferred tax asset ​ $ — ​ $ — ​ $ 887,868 Deferred tax liability ​ ​ ​ ​ ​ ​ ​ ​ ​ Derivative instruments and other ​ ​ — ​ ​ — ​ ​ 887,868 Net deferred tax liability ​ $ — ​ $ — ​ $ 887,868 Reflected in the accompanying balance sheets as: ​ ​ ​ ​ ​ ​ ​ ​ ​ Net deferred tax asset ​ $ — ​ $ — ​ $ — Net deferred tax liability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minimum lease commitments</t>
        </is>
      </c>
      <c r="B4" s="4" t="inlineStr">
        <is>
          <t>​ ​ ​ ​ ​ Years Ending December 31, ​ 2021 ​ $ 480,025 2022 ​ 478,837 2023 ​ 480,579 2024 ​ 486,323 2025 ​ ​ 497,033 Thereafter ​ ​ 1,726,915 Total ​ $ 4,149,7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RESERVE INFORMATION (UNAUDITED) (Tables)</t>
        </is>
      </c>
      <c r="B1" s="2" t="inlineStr">
        <is>
          <t>12 Months Ended</t>
        </is>
      </c>
    </row>
    <row r="2">
      <c r="B2" s="2" t="inlineStr">
        <is>
          <t>Dec. 31, 2020</t>
        </is>
      </c>
    </row>
    <row r="3">
      <c r="A3" s="3" t="inlineStr">
        <is>
          <t>SUPPLEMENTAL OIL AND GAS RESERVE INFORMATION (UNAUDITED)</t>
        </is>
      </c>
    </row>
    <row r="4">
      <c r="A4" s="4" t="inlineStr">
        <is>
          <t>Schedule of oil and natural gas aggregate capitalized costs and applicable accumulated depreciation, depletion and amortization</t>
        </is>
      </c>
      <c r="B4" s="4" t="inlineStr">
        <is>
          <t>​ ​ ​ ​ ​ ​ ​ ​ ​ ​ December 31, ​ December 31, ​ 2020 ​ 2019 Oil, natural gas and NGL interests ​ ​ ​ ​ ​ ​ Proved properties ​ $ 923,413,606 ​ $ 758,313,233 Unevaluated properties ​ ​ 225,681,626 ​ ​ 275,041,784 Total oil, natural gas and NGL interests ​ 1,149,095,232 ​ 1,033,355,017 Accumulated depreciation, depletion, accretion and impairment ​ (628,102,279) ​ (328,913,425) Net oil, natural gas and NGL interests capitalized ​ $ 520,992,953 ​ $ 704,441,592</t>
        </is>
      </c>
    </row>
    <row r="5">
      <c r="A5" s="4" t="inlineStr">
        <is>
          <t>Schedule of costs incurred in oil and natural gas activities</t>
        </is>
      </c>
      <c r="B5" s="4" t="inlineStr">
        <is>
          <t>​ ​ ​ ​ ​ ​ ​ ​ ​ ​ ​ ​ ​ Year Ended December 31, ​ ​ 2020 ​ 2019 ​ 2018 Acquisition costs ​ ​ ​ ​ ​ ​ ​ ​ ​ Proved properties ​ $ 41,476,733 ​ $ 104,199,579 ​ $ 243,227,632 Unevaluated properties ​ ​ 74,263,481 ​ ​ 110,050,000 ​ ​ 288,334,110 Total ​ 115,740,214 ​ 214,249,579 ​ 531,561,742 Development costs ​ ​ ​ Proved properties ​ — ​ — ​ — Total ​ — ​ — ​ — Total costs incurred on oil, natural gas and NGL activities ​ $ 115,740,214 ​ $ 214,249,579 ​ $ 531,561,742</t>
        </is>
      </c>
    </row>
    <row r="6">
      <c r="A6" s="4" t="inlineStr">
        <is>
          <t>Results of operations from oil, natural gas and natural gas liquids</t>
        </is>
      </c>
      <c r="B6" s="4" t="inlineStr">
        <is>
          <t>​ ​ ​ ​ ​ ​ ​ ​ ​ ​ ​ ​ ​ Year Ended December 31, ​ ​ 2020 ​ 2019 ​ 2018 Oil, natural gas and NGL revenues ​ $ 92,586,685 ​ $ 107,480,446 ​ $ 65,713,112 Lease bonus and other income ​ ​ 345,771 ​ ​ 2,477,145 ​ ​ 1,213,550 Production and ad valorem taxes ​ (6,389,231) ​ (7,719,949) ​ (4,399,667) Depreciation and depletion expense ​ (47,988,796) ​ (52,118,367) ​ (25,213,043) Impairment of oil and natural gas properties ​ (251,558,557) ​ (169,150,255) ​ (67,311,501) Marketing and other deductions ​ (9,376,375) ​ (8,145,397) ​ (4,652,313) Results of operations from oil, natural gas and NGLs ​ $ (222,380,503) ​ $ (127,176,377) ​ $ (34,649,862)</t>
        </is>
      </c>
    </row>
    <row r="7">
      <c r="A7" s="4" t="inlineStr">
        <is>
          <t>Schedule of net proved oil, natural gas and natural gas liquids reserves and changes</t>
        </is>
      </c>
      <c r="B7" s="4" t="inlineStr">
        <is>
          <t>​ ​ ​ ​ ​ ​ ​ ​ ​ ​ ​ ​ Crude Oil and ​ ​ ​ Natural Gas ​ ​ ​ ​ Condensate ​ Natural Gas ​ Liquids ​ Total ​ (MBbls) (MMcf) (MBbls) (MBOE) Net proved reserves at January 1, 2018 ​ 7,463 ​ 63,916 ​ 2,838 ​ 20,954 Revisions of previous estimates (1) ​ 194 ​ 1,754 ​ 952 ​ 1,437 Purchase of minerals in place (2) ​ 3,729 ​ 69,465 ​ 2,166 ​ 17,473 Production ​ (591) ​ (7,874) ​ (310) ​ (2,213) Net proved reserves at December 31, 2018 ​ 10,795 ​ 127,261 ​ 5,646 ​ 37,651 Revisions of previous estimates (1) ​ 849 ​ 25,398 ​ 684 ​ 5,766 Purchase of minerals in place (3) ​ 1,787 ​ 13,129 ​ 686 ​ 4,661 Production ​ (1,113) ​ (17,046) ​ (561) ​ (4,515) Net proved reserves at December 31, 2019 ​ 12,318 ​ 148,742 ​ 6,455 ​ 43,563 Revisions of previous estimates (1) ​ 18 ​ (2,256) ​ (2) ​ (359) Purchase of minerals in place (4) ​ 1,367 ​ 15,637 ​ 313 ​ 4,286 Production ​ (1,409) ​ (17,890) ​ (681) ​ (5,072) Net proved reserves at December 31, 2020 ​ 12,294 ​ 144,233 ​ 6,085 ​ 42,418 ​ ​ ​ ​ ​ ​ ​ ​ ​ Net proved developed reserves ​ ​ ​ ​ ​ ​ ​ ​ December 31, 2018 ​ 9,183 ​ 116,321 ​ 5,063 ​ 33,633 December 31, 2019 ​ 11,303 ​ 141,181 ​ 6,079 ​ 40,912 December 31, 2020 ​ 12,294 ​ 144,233 ​ 6,085 ​ 42,418 ​ ​ ​ ​ ​ ​ ​ ​ ​ Net proved undeveloped reserves ​ ​ ​ ​ ​ ​ ​ ​ December 31, 2018 ​ 1,612 ​ 10,940 ​ 583 ​ 4,018 December 31, 2019 ​ 1,015 ​ 7,561 ​ 376 ​ 2,651 December 31, 2020 ​ — ​ — ​ — ​ — (1) Revisions of previous estimates include technical revisions due to changes in commodity prices, historical and projected performance and other factors. (2) Includes the acquisition of two packages of diverse mineral and royalty interests for a total of $243.2 million. The first acquisition totaling $155.7 million consists of mineral and royalty interests primarily in the Permian Basin, Haynesville Shale, Mid-Continent Area and Appalachia Region. The second acquisition totaling $87.5 million consists of mineral and royalty interests primarily in the Permian Basin, Eagle Ford Shale and Appalachia Region. (3) Includes the acquisition of three packages of mineral and royalty interests for a total of $103.8 million. The first acquisition totaling $58.4 million consists of mineral and royalty interests primarily in the Eagle Ford Shale, Permian Basin, East Texas Region and Appalachia Region. The second acquisition totaling $9.4 million consists of mineral and royalty interests in the Mid-Continent Region. The third acquisition totaling $36.0 million consists of mineral and royalty interests in the Eagle Ford Shale. (4) Includes the acquisition of mineral and royalty interests for a total of $41.5 million. The acquisition consists of mineral and royalty interests primarily in the Delaware Basin, DJ Basin, Haynesville, STACK and Eagle Ford. ​</t>
        </is>
      </c>
    </row>
    <row r="8">
      <c r="A8" s="4" t="inlineStr">
        <is>
          <t>Schedule of standardized measure related to proved oil, natural gas and natural gas liquids reserves</t>
        </is>
      </c>
      <c r="B8" s="4" t="inlineStr">
        <is>
          <t>The standardized measure of discounted future net cash flows before income taxes related to the proved oil, natural gas and NGL reserves of the properties is as follows (in thousands): ​ ​ ​ ​ ​ ​ ​ ​ ​ ​ ​ ​ Year Ended December 31, ​ 2020 ​ 2019 ​ 2018 Future cash inflows ​ $ 705,356 ​ $ 1,025,430 ​ $ 1,056,464 Future production costs ​ ​ (55,897) ​ ​ (78,061) ​ ​ (79,724) Future state margin taxes ​ ​ (22,688) ​ ​ (32,377) ​ ​ (32,885) Future income tax expense ​ ​ - ​ ​ (33,235) ​ ​ (41,241) Future net cash flows ​ ​ 626,771 ​ ​ 881,757 ​ ​ 902,614 Less 10% annual discount to reflect timing of cash flows ​ ​ (341,775) ​ ​ (481,786) ​ ​ (504,247) Standard measure of discounted future net cash flows ​ $ 284,996 ​ $ 399,971 ​ $ 398,367</t>
        </is>
      </c>
    </row>
    <row r="9">
      <c r="A9" s="4" t="inlineStr">
        <is>
          <t>Schedule of changes in standardized measure related to proved oil, natural gas and natural gas liquids reserves</t>
        </is>
      </c>
      <c r="B9" s="4" t="inlineStr">
        <is>
          <t>Changes in the standardized measure of discounted future net cash flows before income taxes related to the proved oil, natural gas and NGL reserves of the properties are as follows (in thousands): ​ ​ ​ ​ ​ ​ ​ ​ ​ ​ ​ ​ Year Ended December 31, ​ ​ 2020 ​ 2019 ​ 2018 Standardized measure - beginning of year ​ $ 399,971 ​ $ 398,367 ​ $ 215,552 Sales, net of production costs ​ ​ (76,821) ​ ​ (93,942) ​ ​ (56,661) Net changes of prices and production costs related to future production ​ ​ (127,838) ​ ​ (72,875) ​ ​ 11,355 Revisions of previous quantity estimates, net of related costs ​ ​ (2,501) ​ ​ 56,666 ​ ​ 16,385 Net changes in state margin taxes ​ ​ 4,314 ​ ​ 191 ​ ​ (13,271) Net changes in income taxes ​ ​ 13,480 ​ ​ 3,752 ​ ​ (17,232) Accretion of discount ​ ​ 38,927 ​ ​ 42,808 ​ ​ 21,555 Purchases of reserves in place ​ ​ 46,007 ​ ​ 59,953 ​ ​ 175,885 Timing differences and other ​ ​ (10,543) ​ ​ 5,051 ​ ​ 44,799 Standardized measure - end of year ​ $ 284,996 ​ $ 399,971 ​ $ 398,3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 UNAUDITED (Tables)</t>
        </is>
      </c>
      <c r="B1" s="2" t="inlineStr">
        <is>
          <t>12 Months Ended</t>
        </is>
      </c>
    </row>
    <row r="2">
      <c r="B2" s="2" t="inlineStr">
        <is>
          <t>Dec. 31, 2020</t>
        </is>
      </c>
    </row>
    <row r="3">
      <c r="A3" s="3" t="inlineStr">
        <is>
          <t>SELECTED QUARTERLY FINANCIAL DATA - UNAUDITED</t>
        </is>
      </c>
    </row>
    <row r="4">
      <c r="A4" s="4" t="inlineStr">
        <is>
          <t>Schedule of quarterly financial data</t>
        </is>
      </c>
      <c r="B4" s="4" t="inlineStr">
        <is>
          <t>​ ​ ​ ​ ​ ​ ​ ​ ​ ​ ​ ​ ​ ​ ​ First Quarter Second Quarter Third Quarter Fourth Quarter 2020 ​ ​ ​ ​ ​ ​ ​ ​ ​ ​ ​ ​ Total revenue ​ $ 35,947,371 ​ $ 12,803,034 ​ $ 18,444,163 ​ $ 23,287,347 Net loss attributable to common units ​ $ (39,301,034) ​ $ (48,028,651) ​ $ (17,795,643) ​ $ (62,225,565) Net loss attributable to common units ​ ​ ​ ​ ​ ​ ​ ​ ​ ​ ​ ​ Basic ​ $ (1.29) ​ $ (1.39) ​ $ (0.50) ​ $ (1.66) Diluted ​ $ (1.29) ​ $ (1.39) ​ $ (0.50) ​ $ (1.66) Cash distributions declared and paid ​ $ 0.17 ​ $ 0.13 ​ $ 0.19 ​ $ 0.19 Total assets ​ $ 680,255,463 ​ $ 695,357,961 ​ $ 665,451,384 ​ $ 564,634,193 Long-term debt ​ $ 101,223,602 ​ $ 171,723,602 ​ $ 169,700,653 ​ $ 171,550,142 Mezzanine equity ​ $ 40,819,707 ​ $ 41,435,172 ​ $ 42,050,637 ​ $ 42,666,102 Unitholders' equity ​ $ 368,296,195 ​ $ 329,836,312 ​ $ 326,087,159 ​ $ 258,632,296 Noncontrolling interest ​ $ 162,679,661 ​ $ 143,141,215 ​ $ 114,163,481 ​ $ 77,002,442 ​ ​ ​ ​ ​ ​ ​ ​ ​ ​ ​ ​ ​ ​ ​ First Quarter Second Quarter Third Quarter Fourth Quarter 2019 ​ ​ ​ ​ ​ ​ ​ ​ ​ ​ ​ ​ Total revenue ​ $ 17,947,209 ​ $ 31,936,601 ​ $ 32,978,851 ​ $ 25,362,609 Net loss attributable to common units ​ $ (3,687,252) ​ $ (11,758,374) ​ $ (16,261,051) ​ $ (51,325,605) Net loss attributable to common units ​ ​ ​ ​ ​ ​ ​ ​ ​ ​ ​ ​ Basic ​ $ (0.21) ​ $ (0.54) ​ $ (0.73) ​ $ (2.27) Diluted ​ $ (0.21) ​ $ (0.54) ​ $ (0.73) ​ $ (2.27) Cash distributions declared and paid ​ $ 0.37 ​ $ 0.39 ​ $ 0.42 ​ $ 0.38 Total assets ​ $ 906,158,146 ​ $ 868,725,908 ​ $ 828,745,127 ​ $ 748,594,054 Long-term debt ​ $ 87,309,544 ​ $ 87,309,544 ​ $ 91,261,477 ​ $ 100,135,477 Mezzanine equity ​ $ 70,275,978 ​ $ 71,820,563 ​ $ 73,365,147 ​ $ 74,909,732 Unitholders' equity ​ $ 314,985,017 ​ $ 360,133,072 ​ $ 343,138,843 ​ $ 283,827,721 Noncontrolling interest ​ $ 427,617,585 ​ $ 343,165,767 ​ $ 310,744,268 ​ $ 281,157,3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30" customWidth="1" min="2" max="2"/>
    <col width="21" customWidth="1" min="3" max="3"/>
    <col width="14" customWidth="1" min="4" max="4"/>
  </cols>
  <sheetData>
    <row r="1">
      <c r="A1" s="1" t="inlineStr">
        <is>
          <t>ORGANIZATION AND BASIS OF PRESENTATION (Details)</t>
        </is>
      </c>
      <c r="B1" s="2" t="inlineStr">
        <is>
          <t>Jul. 24, 2018$ / sharesshares</t>
        </is>
      </c>
      <c r="C1" s="2" t="inlineStr">
        <is>
          <t>Dec. 31, 2020segment</t>
        </is>
      </c>
      <c r="D1" s="2" t="inlineStr">
        <is>
          <t>Feb. 19, 2021</t>
        </is>
      </c>
    </row>
    <row r="2">
      <c r="A2" s="3" t="inlineStr">
        <is>
          <t>Segment Reporting</t>
        </is>
      </c>
    </row>
    <row r="3">
      <c r="A3" s="4" t="inlineStr">
        <is>
          <t>Number of operating units | segment</t>
        </is>
      </c>
      <c r="C3" s="6" t="n">
        <v>1</v>
      </c>
    </row>
    <row r="4">
      <c r="A4" s="4" t="inlineStr">
        <is>
          <t>Number of reporting units | segment</t>
        </is>
      </c>
      <c r="C4" s="6" t="n">
        <v>1</v>
      </c>
    </row>
    <row r="5">
      <c r="A5" s="4" t="inlineStr">
        <is>
          <t>OpCo Units</t>
        </is>
      </c>
    </row>
    <row r="6">
      <c r="A6" s="3" t="inlineStr">
        <is>
          <t>Organization</t>
        </is>
      </c>
    </row>
    <row r="7">
      <c r="A7" s="4" t="inlineStr">
        <is>
          <t>Ownership interest by Company (as a percent)</t>
        </is>
      </c>
      <c r="D7" s="4" t="inlineStr">
        <is>
          <t>65.20%</t>
        </is>
      </c>
    </row>
    <row r="8">
      <c r="A8" s="4" t="inlineStr">
        <is>
          <t>Ownership interest by third party (as a percent)</t>
        </is>
      </c>
      <c r="D8" s="4" t="inlineStr">
        <is>
          <t>34.80%</t>
        </is>
      </c>
    </row>
    <row r="9">
      <c r="A9" s="4" t="inlineStr">
        <is>
          <t>Haymaker Holdings | Common Units | Kimbell Royalty Operating, LLC</t>
        </is>
      </c>
    </row>
    <row r="10">
      <c r="A10" s="3" t="inlineStr">
        <is>
          <t>Organization</t>
        </is>
      </c>
    </row>
    <row r="11">
      <c r="A11" s="4" t="inlineStr">
        <is>
          <t>Number of units held by investor that were exchanged (in units)</t>
        </is>
      </c>
      <c r="B11" s="6" t="n">
        <v>10000000</v>
      </c>
    </row>
    <row r="12">
      <c r="A12" s="4" t="inlineStr">
        <is>
          <t>Haymaker Holdings | Class B Common Units</t>
        </is>
      </c>
    </row>
    <row r="13">
      <c r="A13" s="3" t="inlineStr">
        <is>
          <t>Organization</t>
        </is>
      </c>
    </row>
    <row r="14">
      <c r="A14" s="4" t="inlineStr">
        <is>
          <t>Distribution rate (as a percent)</t>
        </is>
      </c>
      <c r="B14" s="4" t="inlineStr">
        <is>
          <t>2.00%</t>
        </is>
      </c>
    </row>
    <row r="15">
      <c r="A15" s="4" t="inlineStr">
        <is>
          <t>Additional consideration paid per unit (in dollars per unit) | $ / shares</t>
        </is>
      </c>
      <c r="B15" s="8" t="n">
        <v>0.05</v>
      </c>
    </row>
    <row r="16">
      <c r="A16" s="4" t="inlineStr">
        <is>
          <t>Haymaker Holdings | Class B Common Units | Kimbell Royalty Operating, LLC</t>
        </is>
      </c>
    </row>
    <row r="17">
      <c r="A17" s="3" t="inlineStr">
        <is>
          <t>Organization</t>
        </is>
      </c>
    </row>
    <row r="18">
      <c r="A18" s="4" t="inlineStr">
        <is>
          <t>Units issued (in units)</t>
        </is>
      </c>
      <c r="B18" s="6" t="n">
        <v>10000000</v>
      </c>
    </row>
    <row r="19">
      <c r="A19" s="4" t="inlineStr">
        <is>
          <t>Haymaker Holdings | OpCo Units | Kimbell Royalty Operating, LLC</t>
        </is>
      </c>
    </row>
    <row r="20">
      <c r="A20" s="3" t="inlineStr">
        <is>
          <t>Organization</t>
        </is>
      </c>
    </row>
    <row r="21">
      <c r="A21" s="4" t="inlineStr">
        <is>
          <t>Units issued (in units)</t>
        </is>
      </c>
      <c r="B21" s="6" t="n">
        <v>10000000</v>
      </c>
    </row>
    <row r="22">
      <c r="A22" s="4" t="inlineStr">
        <is>
          <t>Haymaker Foundation | Common Units | Kimbell Royalty Operating, LLC</t>
        </is>
      </c>
    </row>
    <row r="23">
      <c r="A23" s="3" t="inlineStr">
        <is>
          <t>Organization</t>
        </is>
      </c>
    </row>
    <row r="24">
      <c r="A24" s="4" t="inlineStr">
        <is>
          <t>Number of units held by investor that were exchanged (in units)</t>
        </is>
      </c>
      <c r="B24" s="6" t="n">
        <v>2953258</v>
      </c>
    </row>
    <row r="25">
      <c r="A25" s="4" t="inlineStr">
        <is>
          <t>Haymaker Foundation | Class B Common Units</t>
        </is>
      </c>
    </row>
    <row r="26">
      <c r="A26" s="3" t="inlineStr">
        <is>
          <t>Organization</t>
        </is>
      </c>
    </row>
    <row r="27">
      <c r="A27" s="4" t="inlineStr">
        <is>
          <t>Distribution rate (as a percent)</t>
        </is>
      </c>
      <c r="B27" s="4" t="inlineStr">
        <is>
          <t>2.00%</t>
        </is>
      </c>
    </row>
    <row r="28">
      <c r="A28" s="4" t="inlineStr">
        <is>
          <t>Haymaker Foundation | Class B Common Units | Kimbell Royalty Operating, LLC</t>
        </is>
      </c>
    </row>
    <row r="29">
      <c r="A29" s="3" t="inlineStr">
        <is>
          <t>Organization</t>
        </is>
      </c>
    </row>
    <row r="30">
      <c r="A30" s="4" t="inlineStr">
        <is>
          <t>Units issued (in units)</t>
        </is>
      </c>
      <c r="B30" s="6" t="n">
        <v>2953258</v>
      </c>
    </row>
    <row r="31">
      <c r="A31" s="4" t="inlineStr">
        <is>
          <t>Haymaker Foundation | OpCo Units | Kimbell Royalty Operating, LLC</t>
        </is>
      </c>
    </row>
    <row r="32">
      <c r="A32" s="3" t="inlineStr">
        <is>
          <t>Organization</t>
        </is>
      </c>
    </row>
    <row r="33">
      <c r="A33" s="4" t="inlineStr">
        <is>
          <t>Units issued (in units)</t>
        </is>
      </c>
      <c r="B33" s="6" t="n">
        <v>2953258</v>
      </c>
    </row>
    <row r="34">
      <c r="A34" s="4" t="inlineStr">
        <is>
          <t>Kimbell Royalty Operating, LLC | Series A Preferred Units</t>
        </is>
      </c>
    </row>
    <row r="35">
      <c r="A35" s="3" t="inlineStr">
        <is>
          <t>Organization</t>
        </is>
      </c>
    </row>
    <row r="36">
      <c r="A36" s="4" t="inlineStr">
        <is>
          <t>Units owned in subsidiary (in units)</t>
        </is>
      </c>
      <c r="B36" s="6" t="n">
        <v>110000</v>
      </c>
    </row>
    <row r="37">
      <c r="A37" s="4" t="inlineStr">
        <is>
          <t>Kimbell Royalty Operating, LLC | Common Units</t>
        </is>
      </c>
    </row>
    <row r="38">
      <c r="A38" s="3" t="inlineStr">
        <is>
          <t>Organization</t>
        </is>
      </c>
    </row>
    <row r="39">
      <c r="A39" s="4" t="inlineStr">
        <is>
          <t>Units owned in subsidiary (in units)</t>
        </is>
      </c>
      <c r="B39" s="6" t="n">
        <v>138862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4" t="inlineStr">
        <is>
          <t>(Loss) gain on commodity derivative instruments, net</t>
        </is>
      </c>
      <c r="B3" s="7" t="n">
        <v>-2450541</v>
      </c>
      <c r="C3" s="7" t="n">
        <v>-1732321</v>
      </c>
      <c r="D3" s="7" t="n">
        <v>3331548</v>
      </c>
    </row>
    <row r="4">
      <c r="A4" s="4" t="inlineStr">
        <is>
          <t>Total revenues</t>
        </is>
      </c>
      <c r="B4" s="6" t="n">
        <v>90481915</v>
      </c>
      <c r="C4" s="6" t="n">
        <v>108225270</v>
      </c>
      <c r="D4" s="6" t="n">
        <v>70258210</v>
      </c>
    </row>
    <row r="5">
      <c r="A5" s="3" t="inlineStr">
        <is>
          <t>Costs and expenses</t>
        </is>
      </c>
    </row>
    <row r="6">
      <c r="A6" s="4" t="inlineStr">
        <is>
          <t>Production and ad valorem taxes</t>
        </is>
      </c>
      <c r="B6" s="6" t="n">
        <v>6389231</v>
      </c>
      <c r="C6" s="6" t="n">
        <v>7719949</v>
      </c>
      <c r="D6" s="6" t="n">
        <v>4399667</v>
      </c>
    </row>
    <row r="7">
      <c r="A7" s="4" t="inlineStr">
        <is>
          <t>Depreciation and depletion expense</t>
        </is>
      </c>
      <c r="B7" s="6" t="n">
        <v>47988796</v>
      </c>
      <c r="C7" s="6" t="n">
        <v>52118367</v>
      </c>
      <c r="D7" s="6" t="n">
        <v>25213043</v>
      </c>
    </row>
    <row r="8">
      <c r="A8" s="4" t="inlineStr">
        <is>
          <t>Impairment of oil and natural gas properties</t>
        </is>
      </c>
      <c r="B8" s="6" t="n">
        <v>251558557</v>
      </c>
      <c r="C8" s="6" t="n">
        <v>169150255</v>
      </c>
      <c r="D8" s="6" t="n">
        <v>67311501</v>
      </c>
    </row>
    <row r="9">
      <c r="A9" s="4" t="inlineStr">
        <is>
          <t>Marketing and other deductions</t>
        </is>
      </c>
      <c r="B9" s="6" t="n">
        <v>9376375</v>
      </c>
      <c r="C9" s="6" t="n">
        <v>8145397</v>
      </c>
      <c r="D9" s="6" t="n">
        <v>4652313</v>
      </c>
    </row>
    <row r="10">
      <c r="A10" s="4" t="inlineStr">
        <is>
          <t>General and administrative expense</t>
        </is>
      </c>
      <c r="B10" s="6" t="n">
        <v>25902496</v>
      </c>
      <c r="C10" s="6" t="n">
        <v>22666601</v>
      </c>
      <c r="D10" s="6" t="n">
        <v>16847328</v>
      </c>
    </row>
    <row r="11">
      <c r="A11" s="4" t="inlineStr">
        <is>
          <t>Total costs and expenses</t>
        </is>
      </c>
      <c r="B11" s="6" t="n">
        <v>341215455</v>
      </c>
      <c r="C11" s="6" t="n">
        <v>259800569</v>
      </c>
      <c r="D11" s="6" t="n">
        <v>118423852</v>
      </c>
    </row>
    <row r="12">
      <c r="A12" s="4" t="inlineStr">
        <is>
          <t>Operating loss</t>
        </is>
      </c>
      <c r="B12" s="6" t="n">
        <v>-250733540</v>
      </c>
      <c r="C12" s="6" t="n">
        <v>-151575299</v>
      </c>
      <c r="D12" s="6" t="n">
        <v>-48165642</v>
      </c>
    </row>
    <row r="13">
      <c r="A13" s="3" t="inlineStr">
        <is>
          <t>Other income (expense)</t>
        </is>
      </c>
    </row>
    <row r="14">
      <c r="A14" s="4" t="inlineStr">
        <is>
          <t>Equity income in affiliate</t>
        </is>
      </c>
      <c r="B14" s="6" t="n">
        <v>763988</v>
      </c>
      <c r="C14" s="6" t="n">
        <v>80481</v>
      </c>
    </row>
    <row r="15">
      <c r="A15" s="4" t="inlineStr">
        <is>
          <t>Interest expense</t>
        </is>
      </c>
      <c r="B15" s="6" t="n">
        <v>-6430061</v>
      </c>
      <c r="C15" s="6" t="n">
        <v>-5813702</v>
      </c>
      <c r="D15" s="6" t="n">
        <v>-4091900</v>
      </c>
    </row>
    <row r="16">
      <c r="A16" s="4" t="inlineStr">
        <is>
          <t>Loss on extinguishment of debt</t>
        </is>
      </c>
      <c r="B16" s="6" t="n">
        <v>-476350</v>
      </c>
    </row>
    <row r="17">
      <c r="A17" s="4" t="inlineStr">
        <is>
          <t>Other expense</t>
        </is>
      </c>
      <c r="B17" s="6" t="n">
        <v>-100000</v>
      </c>
    </row>
    <row r="18">
      <c r="A18" s="4" t="inlineStr">
        <is>
          <t>Net loss before income taxes</t>
        </is>
      </c>
      <c r="B18" s="6" t="n">
        <v>-256975963</v>
      </c>
      <c r="C18" s="6" t="n">
        <v>-157308520</v>
      </c>
      <c r="D18" s="6" t="n">
        <v>-52257542</v>
      </c>
    </row>
    <row r="19">
      <c r="A19" s="4" t="inlineStr">
        <is>
          <t>(Benefit from) provision for income taxes</t>
        </is>
      </c>
      <c r="B19" s="6" t="n">
        <v>-885193</v>
      </c>
      <c r="C19" s="6" t="n">
        <v>899425</v>
      </c>
      <c r="D19" s="6" t="n">
        <v>24681</v>
      </c>
    </row>
    <row r="20">
      <c r="A20" s="4" t="inlineStr">
        <is>
          <t>Net loss</t>
        </is>
      </c>
      <c r="B20" s="6" t="n">
        <v>-256090770</v>
      </c>
      <c r="C20" s="6" t="n">
        <v>-158207945</v>
      </c>
      <c r="D20" s="6" t="n">
        <v>-52282223</v>
      </c>
    </row>
    <row r="21">
      <c r="A21" s="4" t="inlineStr">
        <is>
          <t>Distribution and accretion on Series A preferred units</t>
        </is>
      </c>
      <c r="B21" s="6" t="n">
        <v>-7810588</v>
      </c>
      <c r="C21" s="6" t="n">
        <v>-13878336</v>
      </c>
      <c r="D21" s="6" t="n">
        <v>-6310040</v>
      </c>
    </row>
    <row r="22">
      <c r="A22" s="4" t="inlineStr">
        <is>
          <t>Net loss and distributions and accretion on Series A preferred units attributable to noncontrolling interests</t>
        </is>
      </c>
      <c r="B22" s="6" t="n">
        <v>96642334</v>
      </c>
      <c r="C22" s="6" t="n">
        <v>89148428</v>
      </c>
      <c r="D22" s="6" t="n">
        <v>1855681</v>
      </c>
    </row>
    <row r="23">
      <c r="A23" s="4" t="inlineStr">
        <is>
          <t>Distribution on Class B units</t>
        </is>
      </c>
      <c r="B23" s="6" t="n">
        <v>-91869</v>
      </c>
      <c r="C23" s="6" t="n">
        <v>-94429</v>
      </c>
      <c r="D23" s="6" t="n">
        <v>-30967</v>
      </c>
    </row>
    <row r="24">
      <c r="A24" s="4" t="inlineStr">
        <is>
          <t>Net loss attributable to common units</t>
        </is>
      </c>
      <c r="B24" s="7" t="n">
        <v>-167350893</v>
      </c>
      <c r="C24" s="7" t="n">
        <v>-83032282</v>
      </c>
      <c r="D24" s="7" t="n">
        <v>-56767549</v>
      </c>
    </row>
    <row r="25">
      <c r="A25" s="3" t="inlineStr">
        <is>
          <t>Net loss attributable to common units</t>
        </is>
      </c>
    </row>
    <row r="26">
      <c r="A26" s="4" t="inlineStr">
        <is>
          <t>Net loss attributable to common units (basic) (in dollar per share)</t>
        </is>
      </c>
      <c r="B26" s="8" t="n">
        <v>-4.85</v>
      </c>
      <c r="C26" s="8" t="n">
        <v>-3.92</v>
      </c>
      <c r="D26" s="8" t="n">
        <v>-3.08</v>
      </c>
    </row>
    <row r="27">
      <c r="A27" s="4" t="inlineStr">
        <is>
          <t>Net loss attributable to common units (diluted) (in dollar per share)</t>
        </is>
      </c>
      <c r="B27" s="8" t="n">
        <v>-4.85</v>
      </c>
      <c r="C27" s="8" t="n">
        <v>-3.92</v>
      </c>
      <c r="D27" s="8" t="n">
        <v>-3.08</v>
      </c>
    </row>
    <row r="28">
      <c r="A28" s="3" t="inlineStr">
        <is>
          <t>Weighted average number of common units outstanding</t>
        </is>
      </c>
    </row>
    <row r="29">
      <c r="A29" s="4" t="inlineStr">
        <is>
          <t>Weighted average number of common units outstanding Basic (in units)</t>
        </is>
      </c>
      <c r="B29" s="6" t="n">
        <v>34530398</v>
      </c>
      <c r="C29" s="6" t="n">
        <v>21192714</v>
      </c>
      <c r="D29" s="6" t="n">
        <v>18442234</v>
      </c>
    </row>
    <row r="30">
      <c r="A30" s="4" t="inlineStr">
        <is>
          <t>Weighted average number of common units outstanding Diluted (in units)</t>
        </is>
      </c>
      <c r="B30" s="6" t="n">
        <v>34530398</v>
      </c>
      <c r="C30" s="6" t="n">
        <v>21192714</v>
      </c>
      <c r="D30" s="6" t="n">
        <v>18442234</v>
      </c>
    </row>
    <row r="31">
      <c r="A31" s="4" t="inlineStr">
        <is>
          <t>Oil, natural gas and NGL revenues</t>
        </is>
      </c>
    </row>
    <row r="32">
      <c r="A32" s="4" t="inlineStr">
        <is>
          <t>Revenue</t>
        </is>
      </c>
      <c r="B32" s="7" t="n">
        <v>92586685</v>
      </c>
      <c r="C32" s="7" t="n">
        <v>107480446</v>
      </c>
      <c r="D32" s="7" t="n">
        <v>65713112</v>
      </c>
    </row>
    <row r="33">
      <c r="A33" s="4" t="inlineStr">
        <is>
          <t>Lease bonus and other income</t>
        </is>
      </c>
    </row>
    <row r="34">
      <c r="A34" s="4" t="inlineStr">
        <is>
          <t>Revenue</t>
        </is>
      </c>
      <c r="B34" s="7" t="n">
        <v>345771</v>
      </c>
      <c r="C34" s="7" t="n">
        <v>2477145</v>
      </c>
      <c r="D34" s="7" t="n">
        <v>12135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Disclosures (Details) - USD ($)</t>
        </is>
      </c>
      <c r="B1" s="2" t="inlineStr">
        <is>
          <t>Dec. 31, 2020</t>
        </is>
      </c>
      <c r="C1" s="2" t="inlineStr">
        <is>
          <t>Dec. 31, 2019</t>
        </is>
      </c>
    </row>
    <row r="2">
      <c r="A2" s="3" t="inlineStr">
        <is>
          <t>Accounts Receivable</t>
        </is>
      </c>
    </row>
    <row r="3">
      <c r="A3" s="4" t="inlineStr">
        <is>
          <t>Allowance for doubtful accounts receivable</t>
        </is>
      </c>
      <c r="B3" s="7" t="n">
        <v>0</v>
      </c>
      <c r="C3"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Minimum</t>
        </is>
      </c>
    </row>
    <row r="4">
      <c r="A4" s="3" t="inlineStr">
        <is>
          <t>Oil and natural gas properties</t>
        </is>
      </c>
    </row>
    <row r="5">
      <c r="A5" s="4" t="inlineStr">
        <is>
          <t>Useful life</t>
        </is>
      </c>
      <c r="B5" s="4" t="inlineStr">
        <is>
          <t>3 years</t>
        </is>
      </c>
    </row>
    <row r="6">
      <c r="A6" s="4" t="inlineStr">
        <is>
          <t>Maximum</t>
        </is>
      </c>
    </row>
    <row r="7">
      <c r="A7" s="3" t="inlineStr">
        <is>
          <t>Oil and natural gas properties</t>
        </is>
      </c>
    </row>
    <row r="8">
      <c r="A8" s="4" t="inlineStr">
        <is>
          <t>Useful life</t>
        </is>
      </c>
      <c r="B8"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il and Natural Gas Properties (Details) - USD ($)</t>
        </is>
      </c>
      <c r="B1" s="2" t="inlineStr">
        <is>
          <t>12 Months Ended</t>
        </is>
      </c>
    </row>
    <row r="2">
      <c r="B2" s="2" t="inlineStr">
        <is>
          <t>Dec. 31, 2020</t>
        </is>
      </c>
      <c r="C2" s="2" t="inlineStr">
        <is>
          <t>Dec. 31, 2019</t>
        </is>
      </c>
      <c r="D2" s="2" t="inlineStr">
        <is>
          <t>Dec. 31, 2018</t>
        </is>
      </c>
    </row>
    <row r="3">
      <c r="A3" s="3" t="inlineStr">
        <is>
          <t>Oil and Natural Gas Properties</t>
        </is>
      </c>
    </row>
    <row r="4">
      <c r="A4" s="4" t="inlineStr">
        <is>
          <t>Gain (loss) recorded on disposition of oil, natural gas and natural gas liquid properties</t>
        </is>
      </c>
      <c r="B4" s="7" t="n">
        <v>0</v>
      </c>
      <c r="C4" s="7" t="n">
        <v>0</v>
      </c>
      <c r="D4" s="7" t="n">
        <v>0</v>
      </c>
    </row>
    <row r="5">
      <c r="A5" s="4" t="inlineStr">
        <is>
          <t>Number of exploratory activities pending determination</t>
        </is>
      </c>
      <c r="B5" s="6" t="n">
        <v>0</v>
      </c>
      <c r="C5" s="6" t="n">
        <v>0</v>
      </c>
      <c r="D5" s="6" t="n">
        <v>0</v>
      </c>
    </row>
    <row r="6">
      <c r="A6" s="4" t="inlineStr">
        <is>
          <t>Exploratory costs charged</t>
        </is>
      </c>
      <c r="B6" s="7" t="n">
        <v>0</v>
      </c>
      <c r="C6" s="7" t="n">
        <v>0</v>
      </c>
      <c r="D6" s="7"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 Income Taxes (Details) - USD ($)</t>
        </is>
      </c>
      <c r="B1" s="2" t="inlineStr">
        <is>
          <t>12 Months Ended</t>
        </is>
      </c>
    </row>
    <row r="2">
      <c r="B2" s="2" t="inlineStr">
        <is>
          <t>Dec. 31, 2020</t>
        </is>
      </c>
      <c r="C2" s="2" t="inlineStr">
        <is>
          <t>Dec. 31, 2019</t>
        </is>
      </c>
      <c r="D2" s="2" t="inlineStr">
        <is>
          <t>Dec. 31, 2018</t>
        </is>
      </c>
    </row>
    <row r="3">
      <c r="A3" s="3" t="inlineStr">
        <is>
          <t>Income Taxes</t>
        </is>
      </c>
    </row>
    <row r="4">
      <c r="A4" s="4" t="inlineStr">
        <is>
          <t>Texas franchise tax (as a percent)</t>
        </is>
      </c>
      <c r="B4" s="4" t="inlineStr">
        <is>
          <t>0.75%</t>
        </is>
      </c>
    </row>
    <row r="5">
      <c r="A5" s="4" t="inlineStr">
        <is>
          <t>Uncertain tax positions</t>
        </is>
      </c>
      <c r="B5" s="7" t="n">
        <v>0</v>
      </c>
      <c r="C5" s="7" t="n">
        <v>0</v>
      </c>
      <c r="D5" s="7" t="n">
        <v>0</v>
      </c>
    </row>
    <row r="6">
      <c r="A6" s="4" t="inlineStr">
        <is>
          <t>Interest and penalties</t>
        </is>
      </c>
      <c r="B6" s="7" t="n">
        <v>0</v>
      </c>
      <c r="C6" s="7" t="n">
        <v>0</v>
      </c>
      <c r="D6" s="7"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 - Sales - Customer - item</t>
        </is>
      </c>
      <c r="B1" s="2" t="inlineStr">
        <is>
          <t>12 Months Ended</t>
        </is>
      </c>
    </row>
    <row r="2">
      <c r="B2" s="2" t="inlineStr">
        <is>
          <t>Dec. 31, 2020</t>
        </is>
      </c>
      <c r="C2" s="2" t="inlineStr">
        <is>
          <t>Dec. 31, 2019</t>
        </is>
      </c>
      <c r="D2" s="2" t="inlineStr">
        <is>
          <t>Dec. 31, 2018</t>
        </is>
      </c>
    </row>
    <row r="3">
      <c r="A3" s="3" t="inlineStr">
        <is>
          <t>Concentration of Credit Risk</t>
        </is>
      </c>
    </row>
    <row r="4">
      <c r="A4" s="4" t="inlineStr">
        <is>
          <t>Number of significant purchasers</t>
        </is>
      </c>
      <c r="B4" s="6" t="n">
        <v>1</v>
      </c>
    </row>
    <row r="5">
      <c r="A5" s="4" t="inlineStr">
        <is>
          <t>Operator 1</t>
        </is>
      </c>
    </row>
    <row r="6">
      <c r="A6" s="3" t="inlineStr">
        <is>
          <t>Concentration of Credit Risk</t>
        </is>
      </c>
    </row>
    <row r="7">
      <c r="A7" s="4" t="inlineStr">
        <is>
          <t>Purchaser percentage</t>
        </is>
      </c>
      <c r="B7" s="4" t="inlineStr">
        <is>
          <t>7.10%</t>
        </is>
      </c>
      <c r="C7" s="4" t="inlineStr">
        <is>
          <t>6.00%</t>
        </is>
      </c>
      <c r="D7" s="4" t="inlineStr">
        <is>
          <t>10.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from Contracts with Customers (Details)</t>
        </is>
      </c>
      <c r="B1" s="2" t="inlineStr">
        <is>
          <t>12 Months Ended</t>
        </is>
      </c>
    </row>
    <row r="2">
      <c r="B2" s="2" t="inlineStr">
        <is>
          <t>Dec. 31, 2020</t>
        </is>
      </c>
    </row>
    <row r="3">
      <c r="A3" s="4" t="inlineStr">
        <is>
          <t>Minimum</t>
        </is>
      </c>
    </row>
    <row r="4">
      <c r="A4" s="4" t="inlineStr">
        <is>
          <t>Settlement period for certain natural gas and natural gas liquids sales</t>
        </is>
      </c>
      <c r="B4" s="4" t="inlineStr">
        <is>
          <t>1 month</t>
        </is>
      </c>
    </row>
    <row r="5">
      <c r="A5" s="4" t="inlineStr">
        <is>
          <t>Maximum</t>
        </is>
      </c>
    </row>
    <row r="6">
      <c r="A6" s="4" t="inlineStr">
        <is>
          <t>Settlement period for certain natural gas and natural gas liquids sales</t>
        </is>
      </c>
      <c r="B6" s="4" t="inlineStr">
        <is>
          <t>4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0" customWidth="1" min="2" max="2"/>
    <col width="32" customWidth="1" min="3" max="3"/>
    <col width="21" customWidth="1" min="4" max="4"/>
    <col width="22" customWidth="1" min="5" max="5"/>
    <col width="21" customWidth="1" min="6" max="6"/>
    <col width="21" customWidth="1" min="7" max="7"/>
    <col width="21" customWidth="1" min="8" max="8"/>
    <col width="28" customWidth="1" min="9" max="9"/>
    <col width="21" customWidth="1" min="10" max="10"/>
    <col width="21" customWidth="1" min="11" max="11"/>
  </cols>
  <sheetData>
    <row r="1">
      <c r="A1" s="1" t="inlineStr">
        <is>
          <t>ACQUISITIONS, JOINT VENTURES AND DIVESTITURES - Acquisitions (Details)</t>
        </is>
      </c>
      <c r="B1" s="2" t="inlineStr">
        <is>
          <t>Apr. 20, 2020shares</t>
        </is>
      </c>
      <c r="C1" s="2" t="inlineStr">
        <is>
          <t>Apr. 17, 2020USD ($)aitemshares</t>
        </is>
      </c>
      <c r="D1" s="2" t="inlineStr">
        <is>
          <t>Dec. 12, 2019ashares</t>
        </is>
      </c>
      <c r="E1" s="2" t="inlineStr">
        <is>
          <t>Nov. 06, 2019USD ($)a</t>
        </is>
      </c>
      <c r="F1" s="2" t="inlineStr">
        <is>
          <t>Jun. 19, 2019USD ($)</t>
        </is>
      </c>
      <c r="G1" s="2" t="inlineStr">
        <is>
          <t>Mar. 25, 2019ashares</t>
        </is>
      </c>
      <c r="H1" s="2" t="inlineStr">
        <is>
          <t>Dec. 20, 2018ashares</t>
        </is>
      </c>
      <c r="I1" s="2" t="inlineStr">
        <is>
          <t>Jul. 12, 2018USD ($)ashares</t>
        </is>
      </c>
      <c r="J1" s="2" t="inlineStr">
        <is>
          <t>Dec. 31, 2020USD ($)</t>
        </is>
      </c>
      <c r="K1" s="2" t="inlineStr">
        <is>
          <t>Dec. 31, 2019USD ($)</t>
        </is>
      </c>
    </row>
    <row r="2">
      <c r="A2" s="3" t="inlineStr">
        <is>
          <t>Acquisitions</t>
        </is>
      </c>
    </row>
    <row r="3">
      <c r="A3" s="4" t="inlineStr">
        <is>
          <t>Investment in affiliate (equity method) | $</t>
        </is>
      </c>
      <c r="J3" s="7" t="n">
        <v>5134951</v>
      </c>
      <c r="K3" s="7" t="n">
        <v>2952264</v>
      </c>
    </row>
    <row r="4">
      <c r="A4" s="4" t="inlineStr">
        <is>
          <t>Phillips Acquisition</t>
        </is>
      </c>
    </row>
    <row r="5">
      <c r="A5" s="3" t="inlineStr">
        <is>
          <t>Acquisitions</t>
        </is>
      </c>
    </row>
    <row r="6">
      <c r="A6" s="4" t="inlineStr">
        <is>
          <t>Gross acres acquired (in acres)</t>
        </is>
      </c>
      <c r="G6" s="6" t="n">
        <v>866528</v>
      </c>
    </row>
    <row r="7">
      <c r="A7" s="4" t="inlineStr">
        <is>
          <t>Net royalty acres acquired (in acres)</t>
        </is>
      </c>
      <c r="G7" s="6" t="n">
        <v>12210</v>
      </c>
    </row>
    <row r="8">
      <c r="A8" s="4" t="inlineStr">
        <is>
          <t>Phillips Acquisition | OpCo Units</t>
        </is>
      </c>
    </row>
    <row r="9">
      <c r="A9" s="3" t="inlineStr">
        <is>
          <t>Acquisitions</t>
        </is>
      </c>
    </row>
    <row r="10">
      <c r="A10" s="4" t="inlineStr">
        <is>
          <t>Business Acquisition issuance of common units | shares</t>
        </is>
      </c>
      <c r="G10" s="6" t="n">
        <v>9400000</v>
      </c>
    </row>
    <row r="11">
      <c r="A11" s="4" t="inlineStr">
        <is>
          <t>Phillips Acquisition | Class B Common Units</t>
        </is>
      </c>
    </row>
    <row r="12">
      <c r="A12" s="3" t="inlineStr">
        <is>
          <t>Acquisitions</t>
        </is>
      </c>
    </row>
    <row r="13">
      <c r="A13" s="4" t="inlineStr">
        <is>
          <t>Business Acquisition issuance of common units | shares</t>
        </is>
      </c>
      <c r="G13" s="6" t="n">
        <v>9400000</v>
      </c>
    </row>
    <row r="14">
      <c r="A14" s="4" t="inlineStr">
        <is>
          <t>Springbok SKR Capital Company, LLC and Rivercrest Capital Partners, LP.</t>
        </is>
      </c>
    </row>
    <row r="15">
      <c r="A15" s="3" t="inlineStr">
        <is>
          <t>Acquisitions</t>
        </is>
      </c>
    </row>
    <row r="16">
      <c r="A16" s="4" t="inlineStr">
        <is>
          <t>Ownership interest (as a percent)</t>
        </is>
      </c>
      <c r="F16" s="4" t="inlineStr">
        <is>
          <t>49.30%</t>
        </is>
      </c>
    </row>
    <row r="17">
      <c r="A17" s="4" t="inlineStr">
        <is>
          <t>Springbok SKR Capital Company, LLC and Rivercrest Capital Partners, LP. | Maximum</t>
        </is>
      </c>
    </row>
    <row r="18">
      <c r="A18" s="3" t="inlineStr">
        <is>
          <t>Acquisitions</t>
        </is>
      </c>
    </row>
    <row r="19">
      <c r="A19" s="4" t="inlineStr">
        <is>
          <t>Purchase price units value | $</t>
        </is>
      </c>
      <c r="F19" s="7" t="n">
        <v>15000000</v>
      </c>
    </row>
    <row r="20">
      <c r="A20" s="4" t="inlineStr">
        <is>
          <t>Springbok SKR Capital Company, LLC and Rivercrest Capital Partners, LP. | Springbok SKR Capital Company, LLC and Rivercrest Capital Partners, LP.</t>
        </is>
      </c>
    </row>
    <row r="21">
      <c r="A21" s="3" t="inlineStr">
        <is>
          <t>Acquisitions</t>
        </is>
      </c>
    </row>
    <row r="22">
      <c r="A22" s="4" t="inlineStr">
        <is>
          <t>Investment in affiliate (equity method) | $</t>
        </is>
      </c>
      <c r="J22" s="7" t="n">
        <v>5200000</v>
      </c>
    </row>
    <row r="23">
      <c r="A23" s="4" t="inlineStr">
        <is>
          <t>Springbok Energy Partners, LLC and Springbok Energy Partners II, LLC</t>
        </is>
      </c>
    </row>
    <row r="24">
      <c r="A24" s="3" t="inlineStr">
        <is>
          <t>Acquisitions</t>
        </is>
      </c>
    </row>
    <row r="25">
      <c r="A25" s="4" t="inlineStr">
        <is>
          <t>Purchase price cash, gross | $</t>
        </is>
      </c>
      <c r="C25" s="7" t="n">
        <v>95000000</v>
      </c>
    </row>
    <row r="26">
      <c r="A26" s="4" t="inlineStr">
        <is>
          <t>Net royalty acres acquired (in acres)</t>
        </is>
      </c>
      <c r="C26" s="6" t="n">
        <v>2160</v>
      </c>
    </row>
    <row r="27">
      <c r="A27" s="4" t="inlineStr">
        <is>
          <t>Springbok Energy Partners, LLC and Springbok Energy Partners II, LLC | Minimum</t>
        </is>
      </c>
    </row>
    <row r="28">
      <c r="A28" s="3" t="inlineStr">
        <is>
          <t>Acquisitions</t>
        </is>
      </c>
    </row>
    <row r="29">
      <c r="A29" s="4" t="inlineStr">
        <is>
          <t>The number of operators acquired | item</t>
        </is>
      </c>
      <c r="C29" s="6" t="n">
        <v>90</v>
      </c>
    </row>
    <row r="30">
      <c r="A30" s="4" t="inlineStr">
        <is>
          <t>Springbok Energy Partners, LLC and Springbok Energy Partners II, LLC | OpCo Units</t>
        </is>
      </c>
    </row>
    <row r="31">
      <c r="A31" s="3" t="inlineStr">
        <is>
          <t>Acquisitions</t>
        </is>
      </c>
    </row>
    <row r="32">
      <c r="A32" s="4" t="inlineStr">
        <is>
          <t>Business Acquisition issuance of common units | shares</t>
        </is>
      </c>
      <c r="C32" s="6" t="n">
        <v>2497134</v>
      </c>
    </row>
    <row r="33">
      <c r="A33" s="4" t="inlineStr">
        <is>
          <t>Springbok Energy Partners, LLC and Springbok Energy Partners II, LLC | Class B Common Units</t>
        </is>
      </c>
    </row>
    <row r="34">
      <c r="A34" s="3" t="inlineStr">
        <is>
          <t>Acquisitions</t>
        </is>
      </c>
    </row>
    <row r="35">
      <c r="A35" s="4" t="inlineStr">
        <is>
          <t>Business Acquisition issuance of common units | shares</t>
        </is>
      </c>
      <c r="B35" s="6" t="n">
        <v>2497134</v>
      </c>
    </row>
    <row r="36">
      <c r="A36" s="4" t="inlineStr">
        <is>
          <t>Springbok Energy Partners, LLC and Springbok Energy Partners II, LLC | Common Units</t>
        </is>
      </c>
    </row>
    <row r="37">
      <c r="A37" s="3" t="inlineStr">
        <is>
          <t>Acquisitions</t>
        </is>
      </c>
    </row>
    <row r="38">
      <c r="A38" s="4" t="inlineStr">
        <is>
          <t>Business Acquisition issuance of common units | shares</t>
        </is>
      </c>
      <c r="C38" s="6" t="n">
        <v>2224358</v>
      </c>
    </row>
    <row r="39">
      <c r="A39" s="4" t="inlineStr">
        <is>
          <t>Oklahoma Property Acquisition</t>
        </is>
      </c>
    </row>
    <row r="40">
      <c r="A40" s="3" t="inlineStr">
        <is>
          <t>Acquisitions</t>
        </is>
      </c>
    </row>
    <row r="41">
      <c r="A41" s="4" t="inlineStr">
        <is>
          <t>Purchase price cash, gross | $</t>
        </is>
      </c>
      <c r="E41" s="7" t="n">
        <v>9900000</v>
      </c>
    </row>
    <row r="42">
      <c r="A42" s="4" t="inlineStr">
        <is>
          <t>Gross acres acquired (in acres)</t>
        </is>
      </c>
      <c r="E42" s="6" t="n">
        <v>279680</v>
      </c>
    </row>
    <row r="43">
      <c r="A43" s="4" t="inlineStr">
        <is>
          <t>Net royalty acres acquired (in acres)</t>
        </is>
      </c>
      <c r="E43" s="6" t="n">
        <v>186</v>
      </c>
    </row>
    <row r="44">
      <c r="A44" s="4" t="inlineStr">
        <is>
          <t>Buckhorn Acquisition</t>
        </is>
      </c>
    </row>
    <row r="45">
      <c r="A45" s="3" t="inlineStr">
        <is>
          <t>Acquisitions</t>
        </is>
      </c>
    </row>
    <row r="46">
      <c r="A46" s="4" t="inlineStr">
        <is>
          <t>Gross acres acquired (in acres)</t>
        </is>
      </c>
      <c r="D46" s="6" t="n">
        <v>86005</v>
      </c>
    </row>
    <row r="47">
      <c r="A47" s="4" t="inlineStr">
        <is>
          <t>Net royalty acres acquired (in acres)</t>
        </is>
      </c>
      <c r="D47" s="6" t="n">
        <v>405</v>
      </c>
    </row>
    <row r="48">
      <c r="A48" s="4" t="inlineStr">
        <is>
          <t>Buckhorn Acquisition | OpCo Units</t>
        </is>
      </c>
    </row>
    <row r="49">
      <c r="A49" s="3" t="inlineStr">
        <is>
          <t>Acquisitions</t>
        </is>
      </c>
    </row>
    <row r="50">
      <c r="A50" s="4" t="inlineStr">
        <is>
          <t>Business Acquisition issuance of common units | shares</t>
        </is>
      </c>
      <c r="D50" s="6" t="n">
        <v>2169348</v>
      </c>
    </row>
    <row r="51">
      <c r="A51" s="4" t="inlineStr">
        <is>
          <t>Buckhorn Acquisition | Class B</t>
        </is>
      </c>
    </row>
    <row r="52">
      <c r="A52" s="3" t="inlineStr">
        <is>
          <t>Acquisitions</t>
        </is>
      </c>
    </row>
    <row r="53">
      <c r="A53" s="4" t="inlineStr">
        <is>
          <t>Business Acquisition issuance of common units | shares</t>
        </is>
      </c>
      <c r="D53" s="6" t="n">
        <v>2169348</v>
      </c>
    </row>
    <row r="54">
      <c r="A54" s="4" t="inlineStr">
        <is>
          <t>Haymaker</t>
        </is>
      </c>
    </row>
    <row r="55">
      <c r="A55" s="3" t="inlineStr">
        <is>
          <t>Acquisitions</t>
        </is>
      </c>
    </row>
    <row r="56">
      <c r="A56" s="4" t="inlineStr">
        <is>
          <t>Transaction value of acquisition | $</t>
        </is>
      </c>
      <c r="I56" s="7" t="n">
        <v>444000000</v>
      </c>
    </row>
    <row r="57">
      <c r="A57" s="4" t="inlineStr">
        <is>
          <t>Purchase price cash, gross | $</t>
        </is>
      </c>
      <c r="I57" s="7" t="n">
        <v>208600000</v>
      </c>
    </row>
    <row r="58">
      <c r="A58" s="4" t="inlineStr">
        <is>
          <t>Business Acquisition issuance of common units | shares</t>
        </is>
      </c>
      <c r="I58" s="6" t="n">
        <v>10000000</v>
      </c>
    </row>
    <row r="59">
      <c r="A59" s="4" t="inlineStr">
        <is>
          <t>Gross acres acquired (in acres)</t>
        </is>
      </c>
      <c r="I59" s="6" t="n">
        <v>5400000</v>
      </c>
    </row>
    <row r="60">
      <c r="A60" s="4" t="inlineStr">
        <is>
          <t>Net royalty acres acquired (in acres)</t>
        </is>
      </c>
      <c r="I60" s="6" t="n">
        <v>43000</v>
      </c>
    </row>
    <row r="61">
      <c r="A61" s="4" t="inlineStr">
        <is>
          <t>The Dropdown</t>
        </is>
      </c>
    </row>
    <row r="62">
      <c r="A62" s="3" t="inlineStr">
        <is>
          <t>Acquisitions</t>
        </is>
      </c>
    </row>
    <row r="63">
      <c r="A63" s="4" t="inlineStr">
        <is>
          <t>Gross acres acquired (in acres)</t>
        </is>
      </c>
      <c r="H63" s="6" t="n">
        <v>1000000</v>
      </c>
    </row>
    <row r="64">
      <c r="A64" s="4" t="inlineStr">
        <is>
          <t>Net royalty acres acquired (in acres)</t>
        </is>
      </c>
      <c r="H64" s="6" t="n">
        <v>16700</v>
      </c>
    </row>
    <row r="65">
      <c r="A65" s="4" t="inlineStr">
        <is>
          <t>The Dropdown | OpCo Units</t>
        </is>
      </c>
    </row>
    <row r="66">
      <c r="A66" s="3" t="inlineStr">
        <is>
          <t>Acquisitions</t>
        </is>
      </c>
    </row>
    <row r="67">
      <c r="A67" s="4" t="inlineStr">
        <is>
          <t>Business Acquisition issuance of common units | shares</t>
        </is>
      </c>
      <c r="H67" s="6" t="n">
        <v>6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5" customWidth="1" min="2" max="2"/>
  </cols>
  <sheetData>
    <row r="1">
      <c r="A1" s="1" t="inlineStr">
        <is>
          <t>ACQUISITIONS, JOINT VENTURES AND DIVESTITURES - Divestitures (Details)</t>
        </is>
      </c>
      <c r="B1" s="2" t="inlineStr">
        <is>
          <t>1 Months Ended</t>
        </is>
      </c>
    </row>
    <row r="2">
      <c r="B2" s="2" t="inlineStr">
        <is>
          <t>May 31, 2018USD ($)aitem</t>
        </is>
      </c>
    </row>
    <row r="3">
      <c r="A3" s="3" t="inlineStr">
        <is>
          <t>ACQUISITIONS, JOINT VENTURES AND DIVESTITURES</t>
        </is>
      </c>
    </row>
    <row r="4">
      <c r="A4" s="4" t="inlineStr">
        <is>
          <t>Number of purchase and sale agreements executed | item</t>
        </is>
      </c>
      <c r="B4" s="6" t="n">
        <v>2</v>
      </c>
    </row>
    <row r="5">
      <c r="A5" s="4" t="inlineStr">
        <is>
          <t>The sale price of asset | $</t>
        </is>
      </c>
      <c r="B5" s="7" t="n">
        <v>10600000</v>
      </c>
    </row>
    <row r="6">
      <c r="A6" s="4" t="inlineStr">
        <is>
          <t>Gain loss on sale | $</t>
        </is>
      </c>
      <c r="B6" s="7" t="n">
        <v>0</v>
      </c>
    </row>
    <row r="7">
      <c r="A7" s="4" t="inlineStr">
        <is>
          <t>Number of Boe per day sold | item</t>
        </is>
      </c>
      <c r="B7" s="6" t="n">
        <v>29</v>
      </c>
    </row>
    <row r="8">
      <c r="A8" s="4" t="inlineStr">
        <is>
          <t>Boe per day sold to total Boe per day (as a percent)</t>
        </is>
      </c>
      <c r="B8" s="4" t="inlineStr">
        <is>
          <t>0.80%</t>
        </is>
      </c>
    </row>
    <row r="9">
      <c r="A9" s="4" t="inlineStr">
        <is>
          <t>Net royalty acres land sold (in acres) | a</t>
        </is>
      </c>
      <c r="B9" s="6" t="n">
        <v>59</v>
      </c>
    </row>
    <row r="10">
      <c r="A10" s="4" t="inlineStr">
        <is>
          <t>Net royalty acres land sold to total net royalty acres land (as a percent)</t>
        </is>
      </c>
      <c r="B10" s="4" t="inlineStr">
        <is>
          <t>0.0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37" customWidth="1" min="5" max="5"/>
    <col width="21" customWidth="1" min="6" max="6"/>
  </cols>
  <sheetData>
    <row r="1">
      <c r="A1" s="1" t="inlineStr">
        <is>
          <t>DERIVATIVES (Details)</t>
        </is>
      </c>
      <c r="B1" s="2" t="inlineStr">
        <is>
          <t>12 Months Ended</t>
        </is>
      </c>
    </row>
    <row r="2">
      <c r="B2" s="2" t="inlineStr">
        <is>
          <t>Dec. 31, 2020USD ($)</t>
        </is>
      </c>
      <c r="C2" s="2" t="inlineStr">
        <is>
          <t>Dec. 31, 2019USD ($)</t>
        </is>
      </c>
      <c r="D2" s="2" t="inlineStr">
        <is>
          <t>Dec. 31, 2018USD ($)</t>
        </is>
      </c>
      <c r="E2" s="2" t="inlineStr">
        <is>
          <t>Dec. 31, 2020USD ($)$ / bblMMBblsbbl</t>
        </is>
      </c>
      <c r="F2" s="2" t="inlineStr">
        <is>
          <t>Dec. 31, 2019USD ($)</t>
        </is>
      </c>
    </row>
    <row r="3">
      <c r="A3" s="3" t="inlineStr">
        <is>
          <t>Derivatives</t>
        </is>
      </c>
    </row>
    <row r="4">
      <c r="A4" s="4" t="inlineStr">
        <is>
          <t>Daily oil and natural gas production (as a percent)</t>
        </is>
      </c>
      <c r="E4" s="4" t="inlineStr">
        <is>
          <t>32.00%</t>
        </is>
      </c>
    </row>
    <row r="5">
      <c r="A5" s="3" t="inlineStr">
        <is>
          <t>Change in fair values of derivative instruments</t>
        </is>
      </c>
    </row>
    <row r="6">
      <c r="A6" s="4" t="inlineStr">
        <is>
          <t>Beginning fair value of commodity derivative instruments | $</t>
        </is>
      </c>
      <c r="B6" s="7" t="n">
        <v>804501</v>
      </c>
      <c r="C6" s="7" t="n">
        <v>4227946</v>
      </c>
      <c r="D6" s="7" t="n">
        <v>-318829</v>
      </c>
    </row>
    <row r="7">
      <c r="A7" s="4" t="inlineStr">
        <is>
          <t>(Loss) gain on commodity derivative instruments, net | $</t>
        </is>
      </c>
      <c r="B7" s="6" t="n">
        <v>-2450541</v>
      </c>
      <c r="C7" s="6" t="n">
        <v>-1732321</v>
      </c>
      <c r="D7" s="6" t="n">
        <v>3331548</v>
      </c>
    </row>
    <row r="8">
      <c r="A8" s="4" t="inlineStr">
        <is>
          <t>Net cash received on settlements of derivative instruments | $</t>
        </is>
      </c>
      <c r="B8" s="6" t="n">
        <v>-4634823</v>
      </c>
      <c r="C8" s="6" t="n">
        <v>-1691124</v>
      </c>
      <c r="D8" s="6" t="n">
        <v>1215227</v>
      </c>
    </row>
    <row r="9">
      <c r="A9" s="4" t="inlineStr">
        <is>
          <t>Ending fair value of commodity derivative instruments | $</t>
        </is>
      </c>
      <c r="B9" s="6" t="n">
        <v>-6280863</v>
      </c>
      <c r="C9" s="6" t="n">
        <v>804501</v>
      </c>
      <c r="D9" s="6" t="n">
        <v>4227946</v>
      </c>
    </row>
    <row r="10">
      <c r="A10" s="3" t="inlineStr">
        <is>
          <t>Assets:</t>
        </is>
      </c>
    </row>
    <row r="11">
      <c r="A11" s="4" t="inlineStr">
        <is>
          <t>Current asset | $</t>
        </is>
      </c>
      <c r="F11" s="7" t="n">
        <v>687933</v>
      </c>
    </row>
    <row r="12">
      <c r="A12" s="4" t="inlineStr">
        <is>
          <t>Long-term asset | $</t>
        </is>
      </c>
      <c r="F12" s="6" t="n">
        <v>116568</v>
      </c>
    </row>
    <row r="13">
      <c r="A13" s="3" t="inlineStr">
        <is>
          <t>Liabilities:</t>
        </is>
      </c>
    </row>
    <row r="14">
      <c r="A14" s="4" t="inlineStr">
        <is>
          <t>Current liability | $</t>
        </is>
      </c>
      <c r="E14" s="7" t="n">
        <v>-3113178</v>
      </c>
    </row>
    <row r="15">
      <c r="A15" s="4" t="inlineStr">
        <is>
          <t>Long-term liability | $</t>
        </is>
      </c>
      <c r="E15" s="6" t="n">
        <v>-3167685</v>
      </c>
    </row>
    <row r="16">
      <c r="A16" s="4" t="inlineStr">
        <is>
          <t>Derivative assets (liabilities) | $</t>
        </is>
      </c>
      <c r="B16" s="7" t="n">
        <v>-6280863</v>
      </c>
      <c r="C16" s="7" t="n">
        <v>4227946</v>
      </c>
      <c r="D16" s="7" t="n">
        <v>4227946</v>
      </c>
      <c r="E16" s="7" t="n">
        <v>-6280863</v>
      </c>
      <c r="F16" s="7" t="n">
        <v>804501</v>
      </c>
    </row>
    <row r="17">
      <c r="A17" s="4" t="inlineStr">
        <is>
          <t>Oil Price Swaps - December 2020</t>
        </is>
      </c>
    </row>
    <row r="18">
      <c r="A18" s="3" t="inlineStr">
        <is>
          <t>Derivatives</t>
        </is>
      </c>
    </row>
    <row r="19">
      <c r="A19" s="4" t="inlineStr">
        <is>
          <t>Notional Volumes | bbl</t>
        </is>
      </c>
      <c r="E19" s="6" t="n">
        <v>45477</v>
      </c>
    </row>
    <row r="20">
      <c r="A20" s="4" t="inlineStr">
        <is>
          <t>Weighted Average Fixed Price</t>
        </is>
      </c>
      <c r="E20" s="9" t="n">
        <v>41.61</v>
      </c>
    </row>
    <row r="21">
      <c r="A21" s="4" t="inlineStr">
        <is>
          <t>Oil Price Swaps - January 2021 - December 2021</t>
        </is>
      </c>
    </row>
    <row r="22">
      <c r="A22" s="3" t="inlineStr">
        <is>
          <t>Derivatives</t>
        </is>
      </c>
    </row>
    <row r="23">
      <c r="A23" s="4" t="inlineStr">
        <is>
          <t>Notional Volumes | bbl</t>
        </is>
      </c>
      <c r="E23" s="6" t="n">
        <v>535455</v>
      </c>
    </row>
    <row r="24">
      <c r="A24" s="4" t="inlineStr">
        <is>
          <t>Weighted Average Fixed Price</t>
        </is>
      </c>
      <c r="E24" s="9" t="n">
        <v>44.26</v>
      </c>
    </row>
    <row r="25">
      <c r="A25" s="4" t="inlineStr">
        <is>
          <t>Oil Price Swaps - January 2022 - September 2022</t>
        </is>
      </c>
    </row>
    <row r="26">
      <c r="A26" s="3" t="inlineStr">
        <is>
          <t>Derivatives</t>
        </is>
      </c>
    </row>
    <row r="27">
      <c r="A27" s="4" t="inlineStr">
        <is>
          <t>Notional Volumes | bbl</t>
        </is>
      </c>
      <c r="E27" s="6" t="n">
        <v>500552</v>
      </c>
    </row>
    <row r="28">
      <c r="A28" s="4" t="inlineStr">
        <is>
          <t>Weighted Average Fixed Price</t>
        </is>
      </c>
      <c r="E28" s="9" t="n">
        <v>41.86</v>
      </c>
    </row>
    <row r="29">
      <c r="A29" s="4" t="inlineStr">
        <is>
          <t>Natural Gas Price Swaps - January 2021 - December 2021</t>
        </is>
      </c>
    </row>
    <row r="30">
      <c r="A30" s="3" t="inlineStr">
        <is>
          <t>Derivatives</t>
        </is>
      </c>
    </row>
    <row r="31">
      <c r="A31" s="4" t="inlineStr">
        <is>
          <t>Notional Volumes | MMBbls</t>
        </is>
      </c>
      <c r="E31" s="6" t="n">
        <v>6886090</v>
      </c>
    </row>
    <row r="32">
      <c r="A32" s="4" t="inlineStr">
        <is>
          <t>Weighted Average Fixed Price</t>
        </is>
      </c>
      <c r="E32" s="9" t="n">
        <v>2.54</v>
      </c>
    </row>
    <row r="33">
      <c r="A33" s="4" t="inlineStr">
        <is>
          <t>Natural Gas Price Swaps - January 2022 - December 2022</t>
        </is>
      </c>
    </row>
    <row r="34">
      <c r="A34" s="3" t="inlineStr">
        <is>
          <t>Derivatives</t>
        </is>
      </c>
    </row>
    <row r="35">
      <c r="A35" s="4" t="inlineStr">
        <is>
          <t>Notional Volumes | MMBbls</t>
        </is>
      </c>
      <c r="E35" s="6" t="n">
        <v>6357449</v>
      </c>
    </row>
    <row r="36">
      <c r="A36" s="4" t="inlineStr">
        <is>
          <t>Weighted Average Fixed Price</t>
        </is>
      </c>
      <c r="E36" s="9" t="n">
        <v>2.46</v>
      </c>
    </row>
    <row r="37">
      <c r="A37" s="4" t="inlineStr">
        <is>
          <t>Minimum | Oil Price Swaps - December 2020</t>
        </is>
      </c>
    </row>
    <row r="38">
      <c r="A38" s="3" t="inlineStr">
        <is>
          <t>Derivatives</t>
        </is>
      </c>
    </row>
    <row r="39">
      <c r="A39" s="4" t="inlineStr">
        <is>
          <t>Weighted Average Fixed Price</t>
        </is>
      </c>
      <c r="E39" s="9" t="n">
        <v>33.87</v>
      </c>
    </row>
    <row r="40">
      <c r="A40" s="4" t="inlineStr">
        <is>
          <t>Minimum | Oil Price Swaps - January 2021 - December 2021</t>
        </is>
      </c>
    </row>
    <row r="41">
      <c r="A41" s="3" t="inlineStr">
        <is>
          <t>Derivatives</t>
        </is>
      </c>
    </row>
    <row r="42">
      <c r="A42" s="4" t="inlineStr">
        <is>
          <t>Weighted Average Fixed Price</t>
        </is>
      </c>
      <c r="E42" s="9" t="n">
        <v>34.95</v>
      </c>
    </row>
    <row r="43">
      <c r="A43" s="4" t="inlineStr">
        <is>
          <t>Minimum | Oil Price Swaps - January 2022 - September 2022</t>
        </is>
      </c>
    </row>
    <row r="44">
      <c r="A44" s="3" t="inlineStr">
        <is>
          <t>Derivatives</t>
        </is>
      </c>
    </row>
    <row r="45">
      <c r="A45" s="4" t="inlineStr">
        <is>
          <t>Weighted Average Fixed Price</t>
        </is>
      </c>
      <c r="E45" s="9" t="n">
        <v>35.65</v>
      </c>
    </row>
    <row r="46">
      <c r="A46" s="4" t="inlineStr">
        <is>
          <t>Minimum | Natural Gas Price Swaps - January 2021 - December 2021</t>
        </is>
      </c>
    </row>
    <row r="47">
      <c r="A47" s="3" t="inlineStr">
        <is>
          <t>Derivatives</t>
        </is>
      </c>
    </row>
    <row r="48">
      <c r="A48" s="4" t="inlineStr">
        <is>
          <t>Weighted Average Fixed Price</t>
        </is>
      </c>
      <c r="E48" s="9" t="n">
        <v>2.33</v>
      </c>
    </row>
    <row r="49">
      <c r="A49" s="4" t="inlineStr">
        <is>
          <t>Minimum | Natural Gas Price Swaps - January 2022 - December 2022</t>
        </is>
      </c>
    </row>
    <row r="50">
      <c r="A50" s="3" t="inlineStr">
        <is>
          <t>Derivatives</t>
        </is>
      </c>
    </row>
    <row r="51">
      <c r="A51" s="4" t="inlineStr">
        <is>
          <t>Weighted Average Fixed Price</t>
        </is>
      </c>
      <c r="E51" s="9" t="n">
        <v>2.23</v>
      </c>
    </row>
    <row r="52">
      <c r="A52" s="4" t="inlineStr">
        <is>
          <t>Maximum | Oil Price Swaps - December 2020</t>
        </is>
      </c>
    </row>
    <row r="53">
      <c r="A53" s="3" t="inlineStr">
        <is>
          <t>Derivatives</t>
        </is>
      </c>
    </row>
    <row r="54">
      <c r="A54" s="4" t="inlineStr">
        <is>
          <t>Weighted Average Fixed Price</t>
        </is>
      </c>
      <c r="E54" s="9" t="n">
        <v>50.65</v>
      </c>
    </row>
    <row r="55">
      <c r="A55" s="4" t="inlineStr">
        <is>
          <t>Maximum | Oil Price Swaps - January 2021 - December 2021</t>
        </is>
      </c>
    </row>
    <row r="56">
      <c r="A56" s="3" t="inlineStr">
        <is>
          <t>Derivatives</t>
        </is>
      </c>
    </row>
    <row r="57">
      <c r="A57" s="4" t="inlineStr">
        <is>
          <t>Weighted Average Fixed Price</t>
        </is>
      </c>
      <c r="E57" s="9" t="n">
        <v>56.1</v>
      </c>
    </row>
    <row r="58">
      <c r="A58" s="4" t="inlineStr">
        <is>
          <t>Maximum | Oil Price Swaps - January 2022 - September 2022</t>
        </is>
      </c>
    </row>
    <row r="59">
      <c r="A59" s="3" t="inlineStr">
        <is>
          <t>Derivatives</t>
        </is>
      </c>
    </row>
    <row r="60">
      <c r="A60" s="4" t="inlineStr">
        <is>
          <t>Weighted Average Fixed Price</t>
        </is>
      </c>
      <c r="E60" s="6" t="n">
        <v>46</v>
      </c>
    </row>
    <row r="61">
      <c r="A61" s="4" t="inlineStr">
        <is>
          <t>Maximum | Natural Gas Price Swaps - January 2021 - December 2021</t>
        </is>
      </c>
    </row>
    <row r="62">
      <c r="A62" s="3" t="inlineStr">
        <is>
          <t>Derivatives</t>
        </is>
      </c>
    </row>
    <row r="63">
      <c r="A63" s="4" t="inlineStr">
        <is>
          <t>Weighted Average Fixed Price</t>
        </is>
      </c>
      <c r="E63" s="9" t="n">
        <v>2.85</v>
      </c>
    </row>
    <row r="64">
      <c r="A64" s="4" t="inlineStr">
        <is>
          <t>Maximum | Natural Gas Price Swaps - January 2022 - December 2022</t>
        </is>
      </c>
    </row>
    <row r="65">
      <c r="A65" s="3" t="inlineStr">
        <is>
          <t>Derivatives</t>
        </is>
      </c>
    </row>
    <row r="66">
      <c r="A66" s="4" t="inlineStr">
        <is>
          <t>Weighted Average Fixed Price</t>
        </is>
      </c>
      <c r="E66" s="9" t="n">
        <v>2.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Commodity Contract - USD ($)</t>
        </is>
      </c>
      <c r="B1" s="2" t="inlineStr">
        <is>
          <t>Dec. 31, 2020</t>
        </is>
      </c>
      <c r="C1" s="2" t="inlineStr">
        <is>
          <t>Dec. 31, 2019</t>
        </is>
      </c>
    </row>
    <row r="2">
      <c r="A2" s="3" t="inlineStr">
        <is>
          <t>Fair Value, Assets and Liabilities Measured on Recurring and Nonrecurring Basis [Line Items]</t>
        </is>
      </c>
    </row>
    <row r="3">
      <c r="A3" s="4" t="inlineStr">
        <is>
          <t>Commodity derivative contracts assets</t>
        </is>
      </c>
      <c r="C3" s="7" t="n">
        <v>804501</v>
      </c>
    </row>
    <row r="4">
      <c r="A4" s="4" t="inlineStr">
        <is>
          <t>Commodity derivative contracts liabilities</t>
        </is>
      </c>
      <c r="B4" s="7" t="n">
        <v>-6280863</v>
      </c>
    </row>
    <row r="5">
      <c r="A5" s="4" t="inlineStr">
        <is>
          <t>Level 2</t>
        </is>
      </c>
    </row>
    <row r="6">
      <c r="A6" s="3" t="inlineStr">
        <is>
          <t>Fair Value, Assets and Liabilities Measured on Recurring and Nonrecurring Basis [Line Items]</t>
        </is>
      </c>
    </row>
    <row r="7">
      <c r="A7" s="4" t="inlineStr">
        <is>
          <t>Commodity derivative contracts assets</t>
        </is>
      </c>
      <c r="C7" s="7" t="n">
        <v>804501</v>
      </c>
    </row>
    <row r="8">
      <c r="A8" s="4" t="inlineStr">
        <is>
          <t>Commodity derivative contracts liabilities</t>
        </is>
      </c>
      <c r="B8" s="7" t="n">
        <v>-62808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68" customWidth="1" min="1" max="1"/>
    <col width="21" customWidth="1" min="2" max="2"/>
    <col width="14" customWidth="1" min="3" max="3"/>
    <col width="34" customWidth="1" min="4" max="4"/>
    <col width="42" customWidth="1" min="5" max="5"/>
    <col width="46" customWidth="1" min="6" max="6"/>
    <col width="22" customWidth="1" min="7" max="7"/>
    <col width="14" customWidth="1" min="8" max="8"/>
    <col width="21" customWidth="1" min="9" max="9"/>
    <col width="25" customWidth="1" min="10" max="10"/>
    <col width="14" customWidth="1" min="11" max="11"/>
  </cols>
  <sheetData>
    <row r="1">
      <c r="A1" s="1" t="inlineStr">
        <is>
          <t>CONSOLIDATED STATEMENTS OF CHANGES IN UNITHOLDERS' EQUITY - USD ($)</t>
        </is>
      </c>
      <c r="B1" s="2" t="inlineStr">
        <is>
          <t>HaymakerCommon Units</t>
        </is>
      </c>
      <c r="C1" s="2" t="inlineStr">
        <is>
          <t>Haymaker</t>
        </is>
      </c>
      <c r="D1" s="2" t="inlineStr">
        <is>
          <t>Springbok AcquisitionCommon Units</t>
        </is>
      </c>
      <c r="E1" s="2" t="inlineStr">
        <is>
          <t>Springbok AcquisitionClass B Common Units</t>
        </is>
      </c>
      <c r="F1" s="2" t="inlineStr">
        <is>
          <t>Springbok AcquisitionNon Controlling Interest</t>
        </is>
      </c>
      <c r="G1" s="2" t="inlineStr">
        <is>
          <t>Springbok Acquisition</t>
        </is>
      </c>
      <c r="H1" s="2" t="inlineStr">
        <is>
          <t>Common Units</t>
        </is>
      </c>
      <c r="I1" s="2" t="inlineStr">
        <is>
          <t>Class B Common Units</t>
        </is>
      </c>
      <c r="J1" s="2" t="inlineStr">
        <is>
          <t>Non Controlling Interest</t>
        </is>
      </c>
      <c r="K1" s="2" t="inlineStr">
        <is>
          <t>Total</t>
        </is>
      </c>
    </row>
    <row r="2">
      <c r="A2" s="4" t="inlineStr">
        <is>
          <t>Unitholders' capital, beginning balance at Dec. 31, 2017</t>
        </is>
      </c>
      <c r="H2" s="7" t="n">
        <v>262065434</v>
      </c>
      <c r="K2" s="7" t="n">
        <v>262065434</v>
      </c>
    </row>
    <row r="3">
      <c r="A3" s="4" t="inlineStr">
        <is>
          <t>Unitholders' capital, beginning balance (in units) at Dec. 31, 2017</t>
        </is>
      </c>
      <c r="H3" s="6" t="n">
        <v>16509799</v>
      </c>
    </row>
    <row r="4">
      <c r="A4" s="3" t="inlineStr">
        <is>
          <t>Increase (Decrease) in Unitholders' Capital</t>
        </is>
      </c>
    </row>
    <row r="5">
      <c r="A5" s="4" t="inlineStr">
        <is>
          <t>Common units issued for Haymaker Acquisition</t>
        </is>
      </c>
      <c r="B5" s="7" t="n">
        <v>235400000</v>
      </c>
      <c r="C5" s="7" t="n">
        <v>235400000</v>
      </c>
    </row>
    <row r="6">
      <c r="A6" s="4" t="inlineStr">
        <is>
          <t>Common units issued for Haymaker Acquisition (in units)</t>
        </is>
      </c>
      <c r="B6" s="6" t="n">
        <v>10000000</v>
      </c>
    </row>
    <row r="7">
      <c r="A7" s="4" t="inlineStr">
        <is>
          <t>Common units issued for equity offering</t>
        </is>
      </c>
      <c r="H7" s="7" t="n">
        <v>61411708</v>
      </c>
      <c r="K7" s="6" t="n">
        <v>61411708</v>
      </c>
    </row>
    <row r="8">
      <c r="A8" s="4" t="inlineStr">
        <is>
          <t>Common units issued for equity offering (in units)</t>
        </is>
      </c>
      <c r="H8" s="6" t="n">
        <v>3450000</v>
      </c>
    </row>
    <row r="9">
      <c r="A9" s="4" t="inlineStr">
        <is>
          <t>Conversion of Class B units to common units</t>
        </is>
      </c>
      <c r="I9" s="7" t="n">
        <v>325000</v>
      </c>
      <c r="J9" s="7" t="n">
        <v>90025000</v>
      </c>
      <c r="K9" s="6" t="n">
        <v>90350000</v>
      </c>
    </row>
    <row r="10">
      <c r="A10" s="4" t="inlineStr">
        <is>
          <t>Conversion of Class B units to common units (in units)</t>
        </is>
      </c>
      <c r="I10" s="6" t="n">
        <v>6500000</v>
      </c>
    </row>
    <row r="11">
      <c r="A11" s="4" t="inlineStr">
        <is>
          <t>Recapitalization related to tax conversion</t>
        </is>
      </c>
      <c r="H11" s="7" t="n">
        <v>-209591880</v>
      </c>
      <c r="I11" s="7" t="n">
        <v>647663</v>
      </c>
      <c r="J11" s="6" t="n">
        <v>209591880</v>
      </c>
      <c r="K11" s="6" t="n">
        <v>647663</v>
      </c>
    </row>
    <row r="12">
      <c r="A12" s="4" t="inlineStr">
        <is>
          <t>Recapitalization related to tax conversion (in units)</t>
        </is>
      </c>
      <c r="H12" s="6" t="n">
        <v>-12953258</v>
      </c>
      <c r="I12" s="6" t="n">
        <v>12953258</v>
      </c>
    </row>
    <row r="13">
      <c r="A13" s="4" t="inlineStr">
        <is>
          <t>Unit-based compensation</t>
        </is>
      </c>
      <c r="H13" s="7" t="n">
        <v>3170299</v>
      </c>
      <c r="K13" s="6" t="n">
        <v>3170299</v>
      </c>
    </row>
    <row r="14">
      <c r="A14" s="4" t="inlineStr">
        <is>
          <t>Unit-based compensation (in units)</t>
        </is>
      </c>
      <c r="H14" s="6" t="n">
        <v>1049946</v>
      </c>
    </row>
    <row r="15">
      <c r="A15" s="4" t="inlineStr">
        <is>
          <t>Distributions to unitholders</t>
        </is>
      </c>
      <c r="H15" s="7" t="n">
        <v>-32474077</v>
      </c>
      <c r="J15" s="6" t="n">
        <v>-5828966</v>
      </c>
      <c r="K15" s="6" t="n">
        <v>-38303043</v>
      </c>
    </row>
    <row r="16">
      <c r="A16" s="4" t="inlineStr">
        <is>
          <t>Issuance of Series A preferred units</t>
        </is>
      </c>
      <c r="H16" s="6" t="n">
        <v>36607966</v>
      </c>
      <c r="K16" s="6" t="n">
        <v>36607966</v>
      </c>
    </row>
    <row r="17">
      <c r="A17" s="4" t="inlineStr">
        <is>
          <t>Distribution and accretion on Series A preferred units</t>
        </is>
      </c>
      <c r="H17" s="6" t="n">
        <v>-4510648</v>
      </c>
      <c r="J17" s="6" t="n">
        <v>-1799392</v>
      </c>
      <c r="K17" s="6" t="n">
        <v>-6310040</v>
      </c>
    </row>
    <row r="18">
      <c r="A18" s="4" t="inlineStr">
        <is>
          <t>Distribution on Class B units</t>
        </is>
      </c>
      <c r="H18" s="6" t="n">
        <v>-30967</v>
      </c>
      <c r="K18" s="6" t="n">
        <v>-30967</v>
      </c>
    </row>
    <row r="19">
      <c r="A19" s="4" t="inlineStr">
        <is>
          <t>Net loss</t>
        </is>
      </c>
      <c r="H19" s="6" t="n">
        <v>-52225934</v>
      </c>
      <c r="J19" s="6" t="n">
        <v>-56289</v>
      </c>
      <c r="K19" s="6" t="n">
        <v>-52282223</v>
      </c>
    </row>
    <row r="20">
      <c r="A20" s="4" t="inlineStr">
        <is>
          <t>Unitholders' capital, ending balance at Dec. 31, 2018</t>
        </is>
      </c>
      <c r="H20" s="7" t="n">
        <v>299821901</v>
      </c>
      <c r="I20" s="7" t="n">
        <v>972663</v>
      </c>
      <c r="J20" s="6" t="n">
        <v>291932233</v>
      </c>
      <c r="K20" s="6" t="n">
        <v>592726797</v>
      </c>
    </row>
    <row r="21">
      <c r="A21" s="4" t="inlineStr">
        <is>
          <t>Unitholders' capital, ending balance (in units) at Dec. 31, 2018</t>
        </is>
      </c>
      <c r="H21" s="6" t="n">
        <v>18056487</v>
      </c>
      <c r="I21" s="6" t="n">
        <v>19453258</v>
      </c>
    </row>
    <row r="22">
      <c r="A22" s="3" t="inlineStr">
        <is>
          <t>Increase (Decrease) in Unitholders' Capital</t>
        </is>
      </c>
    </row>
    <row r="23">
      <c r="A23" s="4" t="inlineStr">
        <is>
          <t>Unit-based compensation</t>
        </is>
      </c>
      <c r="H23" s="7" t="n">
        <v>7502678</v>
      </c>
      <c r="K23" s="6" t="n">
        <v>7502678</v>
      </c>
    </row>
    <row r="24">
      <c r="A24" s="4" t="inlineStr">
        <is>
          <t>Conversion of Class B units to common units</t>
        </is>
      </c>
      <c r="H24" s="7" t="n">
        <v>93688489</v>
      </c>
      <c r="I24" s="7" t="n">
        <v>-273250</v>
      </c>
      <c r="J24" s="6" t="n">
        <v>-93688489</v>
      </c>
      <c r="K24" s="6" t="n">
        <v>-273250</v>
      </c>
    </row>
    <row r="25">
      <c r="A25" s="4" t="inlineStr">
        <is>
          <t>Conversion of Class B units to common units (in units)</t>
        </is>
      </c>
      <c r="H25" s="6" t="n">
        <v>5465000</v>
      </c>
      <c r="I25" s="6" t="n">
        <v>-5465000</v>
      </c>
    </row>
    <row r="26">
      <c r="A26" s="4" t="inlineStr">
        <is>
          <t>Restricted units used for tax withholding</t>
        </is>
      </c>
      <c r="H26" s="7" t="n">
        <v>-46280</v>
      </c>
      <c r="K26" s="6" t="n">
        <v>-46280</v>
      </c>
    </row>
    <row r="27">
      <c r="A27" s="4" t="inlineStr">
        <is>
          <t>Restricted units used for tax withholding (in units)</t>
        </is>
      </c>
      <c r="H27" s="6" t="n">
        <v>-2835</v>
      </c>
    </row>
    <row r="28">
      <c r="A28" s="4" t="inlineStr">
        <is>
          <t>Class B units issued for acquisition</t>
        </is>
      </c>
      <c r="I28" s="7" t="n">
        <v>578467</v>
      </c>
      <c r="J28" s="6" t="n">
        <v>207734725</v>
      </c>
      <c r="K28" s="6" t="n">
        <v>208313192</v>
      </c>
    </row>
    <row r="29">
      <c r="A29" s="4" t="inlineStr">
        <is>
          <t>Class B units issued for acquisition (in units)</t>
        </is>
      </c>
      <c r="I29" s="6" t="n">
        <v>11569348</v>
      </c>
    </row>
    <row r="30">
      <c r="A30" s="4" t="inlineStr">
        <is>
          <t>Distributions to unitholders</t>
        </is>
      </c>
      <c r="H30" s="7" t="n">
        <v>-35384665</v>
      </c>
      <c r="J30" s="6" t="n">
        <v>-35672648</v>
      </c>
      <c r="K30" s="6" t="n">
        <v>-71057313</v>
      </c>
    </row>
    <row r="31">
      <c r="A31" s="4" t="inlineStr">
        <is>
          <t>Distribution and accretion on Series A preferred units</t>
        </is>
      </c>
      <c r="H31" s="6" t="n">
        <v>-6552484</v>
      </c>
      <c r="J31" s="6" t="n">
        <v>-7325852</v>
      </c>
      <c r="K31" s="6" t="n">
        <v>-13878336</v>
      </c>
    </row>
    <row r="32">
      <c r="A32" s="4" t="inlineStr">
        <is>
          <t>Distribution on Class B units</t>
        </is>
      </c>
      <c r="H32" s="6" t="n">
        <v>-94429</v>
      </c>
      <c r="K32" s="6" t="n">
        <v>-94429</v>
      </c>
    </row>
    <row r="33">
      <c r="A33" s="4" t="inlineStr">
        <is>
          <t>Net loss</t>
        </is>
      </c>
      <c r="H33" s="6" t="n">
        <v>-76385369</v>
      </c>
      <c r="J33" s="6" t="n">
        <v>-81822576</v>
      </c>
      <c r="K33" s="6" t="n">
        <v>-158207945</v>
      </c>
    </row>
    <row r="34">
      <c r="A34" s="4" t="inlineStr">
        <is>
          <t>Unitholders' capital, ending balance at Dec. 31, 2019</t>
        </is>
      </c>
      <c r="H34" s="7" t="n">
        <v>282549841</v>
      </c>
      <c r="I34" s="7" t="n">
        <v>1277880</v>
      </c>
      <c r="J34" s="6" t="n">
        <v>281157393</v>
      </c>
      <c r="K34" s="7" t="n">
        <v>564985114</v>
      </c>
    </row>
    <row r="35">
      <c r="A35" s="4" t="inlineStr">
        <is>
          <t>Unitholders' capital, ending balance (in units) at Dec. 31, 2019</t>
        </is>
      </c>
      <c r="H35" s="6" t="n">
        <v>23518652</v>
      </c>
      <c r="I35" s="6" t="n">
        <v>25557606</v>
      </c>
      <c r="K35" s="6" t="n">
        <v>23518652</v>
      </c>
    </row>
    <row r="36">
      <c r="A36" s="3" t="inlineStr">
        <is>
          <t>Increase (Decrease) in Unitholders' Capital</t>
        </is>
      </c>
    </row>
    <row r="37">
      <c r="A37" s="4" t="inlineStr">
        <is>
          <t>Units issued for Acquisition</t>
        </is>
      </c>
      <c r="D37" s="7" t="n">
        <v>13257174</v>
      </c>
      <c r="E37" s="7" t="n">
        <v>124857</v>
      </c>
      <c r="F37" s="7" t="n">
        <v>14758062</v>
      </c>
      <c r="G37" s="7" t="n">
        <v>28140093</v>
      </c>
    </row>
    <row r="38">
      <c r="A38" s="4" t="inlineStr">
        <is>
          <t>Units issued for Acquisition (in units)</t>
        </is>
      </c>
      <c r="D38" s="6" t="n">
        <v>2224358</v>
      </c>
      <c r="E38" s="6" t="n">
        <v>2497134</v>
      </c>
    </row>
    <row r="39">
      <c r="A39" s="4" t="inlineStr">
        <is>
          <t>Common units issued for equity offering</t>
        </is>
      </c>
      <c r="H39" s="7" t="n">
        <v>73601668</v>
      </c>
      <c r="K39" s="7" t="n">
        <v>73601668</v>
      </c>
    </row>
    <row r="40">
      <c r="A40" s="4" t="inlineStr">
        <is>
          <t>Common units issued for equity offering (in units)</t>
        </is>
      </c>
      <c r="H40" s="6" t="n">
        <v>5000000</v>
      </c>
    </row>
    <row r="41">
      <c r="A41" s="4" t="inlineStr">
        <is>
          <t>Conversion of Class B units to common units</t>
        </is>
      </c>
      <c r="H41" s="7" t="n">
        <v>92065325</v>
      </c>
      <c r="I41" s="7" t="n">
        <v>-363748</v>
      </c>
      <c r="J41" s="6" t="n">
        <v>-92065325</v>
      </c>
      <c r="K41" s="6" t="n">
        <v>-363748</v>
      </c>
    </row>
    <row r="42">
      <c r="A42" s="4" t="inlineStr">
        <is>
          <t>Conversion of Class B units to common units (in units)</t>
        </is>
      </c>
      <c r="H42" s="6" t="n">
        <v>7274959</v>
      </c>
      <c r="I42" s="6" t="n">
        <v>-7274959</v>
      </c>
    </row>
    <row r="43">
      <c r="A43" s="4" t="inlineStr">
        <is>
          <t>Restricted units used for tax withholding</t>
        </is>
      </c>
      <c r="H43" s="7" t="n">
        <v>-273244</v>
      </c>
      <c r="K43" s="6" t="n">
        <v>-273244</v>
      </c>
    </row>
    <row r="44">
      <c r="A44" s="4" t="inlineStr">
        <is>
          <t>Restricted units used for tax withholding (in units)</t>
        </is>
      </c>
      <c r="H44" s="6" t="n">
        <v>-29181</v>
      </c>
    </row>
    <row r="45">
      <c r="A45" s="4" t="inlineStr">
        <is>
          <t>Forfeiture of restricted units</t>
        </is>
      </c>
      <c r="H45" s="7" t="n">
        <v>-127934</v>
      </c>
      <c r="K45" s="6" t="n">
        <v>-127934</v>
      </c>
    </row>
    <row r="46">
      <c r="A46" s="4" t="inlineStr">
        <is>
          <t>Forfeiture of restricted units (in units)</t>
        </is>
      </c>
      <c r="H46" s="6" t="n">
        <v>-16737</v>
      </c>
    </row>
    <row r="47">
      <c r="A47" s="4" t="inlineStr">
        <is>
          <t>Redemption of Series A preferred units</t>
        </is>
      </c>
      <c r="H47" s="7" t="n">
        <v>-16150018</v>
      </c>
      <c r="J47" s="6" t="n">
        <v>-9697873</v>
      </c>
      <c r="K47" s="6" t="n">
        <v>-25847891</v>
      </c>
    </row>
    <row r="48">
      <c r="A48" s="4" t="inlineStr">
        <is>
          <t>Unit-based compensation</t>
        </is>
      </c>
      <c r="H48" s="7" t="n">
        <v>9535000</v>
      </c>
      <c r="K48" s="6" t="n">
        <v>9535000</v>
      </c>
    </row>
    <row r="49">
      <c r="A49" s="4" t="inlineStr">
        <is>
          <t>Unit-based compensation (in units)</t>
        </is>
      </c>
      <c r="H49" s="6" t="n">
        <v>946638</v>
      </c>
    </row>
    <row r="50">
      <c r="A50" s="4" t="inlineStr">
        <is>
          <t>Distributions to unitholders</t>
        </is>
      </c>
      <c r="H50" s="7" t="n">
        <v>-29513612</v>
      </c>
      <c r="J50" s="6" t="n">
        <v>-20507481</v>
      </c>
      <c r="K50" s="6" t="n">
        <v>-50021093</v>
      </c>
    </row>
    <row r="51">
      <c r="A51" s="4" t="inlineStr">
        <is>
          <t>Distribution and accretion on Series A preferred units</t>
        </is>
      </c>
      <c r="H51" s="6" t="n">
        <v>-4946646</v>
      </c>
      <c r="J51" s="6" t="n">
        <v>-2863942</v>
      </c>
      <c r="K51" s="6" t="n">
        <v>-7810588</v>
      </c>
    </row>
    <row r="52">
      <c r="A52" s="4" t="inlineStr">
        <is>
          <t>Distribution on Class B units</t>
        </is>
      </c>
      <c r="H52" s="6" t="n">
        <v>-91869</v>
      </c>
      <c r="K52" s="6" t="n">
        <v>-91869</v>
      </c>
    </row>
    <row r="53">
      <c r="A53" s="4" t="inlineStr">
        <is>
          <t>Net loss</t>
        </is>
      </c>
      <c r="H53" s="6" t="n">
        <v>-162312378</v>
      </c>
      <c r="J53" s="6" t="n">
        <v>-93778392</v>
      </c>
      <c r="K53" s="6" t="n">
        <v>-256090770</v>
      </c>
    </row>
    <row r="54">
      <c r="A54" s="4" t="inlineStr">
        <is>
          <t>Unitholders' capital, ending balance at Dec. 31, 2020</t>
        </is>
      </c>
      <c r="H54" s="7" t="n">
        <v>257593307</v>
      </c>
      <c r="I54" s="7" t="n">
        <v>1038989</v>
      </c>
      <c r="J54" s="7" t="n">
        <v>77002442</v>
      </c>
      <c r="K54" s="7" t="n">
        <v>335634738</v>
      </c>
    </row>
    <row r="55">
      <c r="A55" s="4" t="inlineStr">
        <is>
          <t>Unitholders' capital, ending balance (in units) at Dec. 31, 2020</t>
        </is>
      </c>
      <c r="H55" s="6" t="n">
        <v>38918689</v>
      </c>
      <c r="I55" s="6" t="n">
        <v>20779781</v>
      </c>
      <c r="K55" s="6" t="n">
        <v>389186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IL AND NATURAL GAS PROPERTIES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OIL AND NATURAL GAS PROPERTIES</t>
        </is>
      </c>
    </row>
    <row r="4">
      <c r="A4" s="4" t="inlineStr">
        <is>
          <t>Proved properties</t>
        </is>
      </c>
      <c r="C4" s="7" t="n">
        <v>923413606</v>
      </c>
      <c r="D4" s="7" t="n">
        <v>758313233</v>
      </c>
    </row>
    <row r="5">
      <c r="A5" s="4" t="inlineStr">
        <is>
          <t>Unevaluated properties</t>
        </is>
      </c>
      <c r="C5" s="6" t="n">
        <v>225681626</v>
      </c>
      <c r="D5" s="6" t="n">
        <v>275041784</v>
      </c>
    </row>
    <row r="6">
      <c r="A6" s="4" t="inlineStr">
        <is>
          <t>Less: accumulated depreciation, depletion, and impairment</t>
        </is>
      </c>
      <c r="C6" s="6" t="n">
        <v>-628102279</v>
      </c>
      <c r="D6" s="6" t="n">
        <v>-328913425</v>
      </c>
    </row>
    <row r="7">
      <c r="A7" s="4" t="inlineStr">
        <is>
          <t>Total oil and natural gas properties, net</t>
        </is>
      </c>
      <c r="C7" s="6" t="n">
        <v>520992953</v>
      </c>
      <c r="D7" s="7" t="n">
        <v>704441592</v>
      </c>
    </row>
    <row r="8">
      <c r="A8" s="4" t="inlineStr">
        <is>
          <t>Transfer to full cost pool</t>
        </is>
      </c>
      <c r="B8" s="7" t="n">
        <v>48600000</v>
      </c>
      <c r="C8" s="6" t="n">
        <v>48600000</v>
      </c>
    </row>
    <row r="9">
      <c r="A9" s="4" t="inlineStr">
        <is>
          <t>Percent of proved undeveloped reserves of estimated proved reserves (as a percent)</t>
        </is>
      </c>
      <c r="D9" s="4" t="inlineStr">
        <is>
          <t>6.10%</t>
        </is>
      </c>
    </row>
    <row r="10">
      <c r="A10" s="4" t="inlineStr">
        <is>
          <t>Impairment of oil and natural gas properties</t>
        </is>
      </c>
      <c r="C10" s="7" t="n">
        <v>251558557</v>
      </c>
      <c r="D10" s="7" t="n">
        <v>169150255</v>
      </c>
      <c r="E10" s="7" t="n">
        <v>67311501</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24" customWidth="1" min="2" max="2"/>
    <col width="14" customWidth="1" min="3" max="3"/>
    <col width="14" customWidth="1" min="4" max="4"/>
  </cols>
  <sheetData>
    <row r="1">
      <c r="A1" s="1" t="inlineStr">
        <is>
          <t>LEASES (Details) - USD ($)</t>
        </is>
      </c>
      <c r="B1" s="2" t="inlineStr">
        <is>
          <t>12 Months Ended</t>
        </is>
      </c>
    </row>
    <row r="2">
      <c r="B2" s="2" t="inlineStr">
        <is>
          <t>Dec. 31, 2020</t>
        </is>
      </c>
      <c r="C2" s="2" t="inlineStr">
        <is>
          <t>Dec. 31, 2019</t>
        </is>
      </c>
      <c r="D2" s="2" t="inlineStr">
        <is>
          <t>Dec. 31, 2018</t>
        </is>
      </c>
    </row>
    <row r="3">
      <c r="A3" s="3" t="inlineStr">
        <is>
          <t>LEASES</t>
        </is>
      </c>
    </row>
    <row r="4">
      <c r="A4" s="4" t="inlineStr">
        <is>
          <t>Operating lease weighted average remaining lease term</t>
        </is>
      </c>
      <c r="B4" s="4" t="inlineStr">
        <is>
          <t>8 years 4 months 6 days</t>
        </is>
      </c>
    </row>
    <row r="5">
      <c r="A5" s="4" t="inlineStr">
        <is>
          <t>Operating lease weighted average discount rate (as a percent)</t>
        </is>
      </c>
      <c r="B5" s="4" t="inlineStr">
        <is>
          <t>6.75%</t>
        </is>
      </c>
    </row>
    <row r="6">
      <c r="A6" s="4" t="inlineStr">
        <is>
          <t>Operating lease expense</t>
        </is>
      </c>
      <c r="B6" s="7" t="n">
        <v>500000</v>
      </c>
      <c r="C6" s="7" t="n">
        <v>300000</v>
      </c>
      <c r="D6" s="7" t="n">
        <v>100000</v>
      </c>
    </row>
    <row r="7">
      <c r="A7" s="4" t="inlineStr">
        <is>
          <t>2021</t>
        </is>
      </c>
      <c r="B7" s="6" t="n">
        <v>480025</v>
      </c>
    </row>
    <row r="8">
      <c r="A8" s="4" t="inlineStr">
        <is>
          <t>2022</t>
        </is>
      </c>
      <c r="B8" s="6" t="n">
        <v>478837</v>
      </c>
    </row>
    <row r="9">
      <c r="A9" s="4" t="inlineStr">
        <is>
          <t>2023</t>
        </is>
      </c>
      <c r="B9" s="6" t="n">
        <v>480579</v>
      </c>
    </row>
    <row r="10">
      <c r="A10" s="4" t="inlineStr">
        <is>
          <t>2024</t>
        </is>
      </c>
      <c r="B10" s="6" t="n">
        <v>486323</v>
      </c>
    </row>
    <row r="11">
      <c r="A11" s="4" t="inlineStr">
        <is>
          <t>2025</t>
        </is>
      </c>
      <c r="B11" s="6" t="n">
        <v>497033</v>
      </c>
    </row>
    <row r="12">
      <c r="A12" s="4" t="inlineStr">
        <is>
          <t>Thereafter</t>
        </is>
      </c>
      <c r="B12" s="6" t="n">
        <v>1726915</v>
      </c>
    </row>
    <row r="13">
      <c r="A13" s="4" t="inlineStr">
        <is>
          <t>Total operating leases</t>
        </is>
      </c>
      <c r="B13" s="6" t="n">
        <v>4149712</v>
      </c>
    </row>
    <row r="14">
      <c r="A14" s="4" t="inlineStr">
        <is>
          <t>Less Imputed Interest</t>
        </is>
      </c>
      <c r="B14" s="6" t="n">
        <v>-1024463</v>
      </c>
    </row>
    <row r="15">
      <c r="A15" s="4" t="inlineStr">
        <is>
          <t>Total</t>
        </is>
      </c>
      <c r="B15" s="7" t="n">
        <v>312524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LONG-TERM DEBT (Details) - USD ($)</t>
        </is>
      </c>
      <c r="B1" s="2" t="inlineStr">
        <is>
          <t>Dec. 08, 2020</t>
        </is>
      </c>
      <c r="C1" s="2" t="inlineStr">
        <is>
          <t>Jul. 12, 2018</t>
        </is>
      </c>
      <c r="D1" s="2" t="inlineStr">
        <is>
          <t>Dec. 31, 2020</t>
        </is>
      </c>
      <c r="E1" s="2" t="inlineStr">
        <is>
          <t>Dec. 31, 2019</t>
        </is>
      </c>
      <c r="F1" s="2" t="inlineStr">
        <is>
          <t>Dec. 31, 2018</t>
        </is>
      </c>
      <c r="G1" s="2" t="inlineStr">
        <is>
          <t>Dec. 07, 2020</t>
        </is>
      </c>
      <c r="H1" s="2" t="inlineStr">
        <is>
          <t>Feb. 08, 2017</t>
        </is>
      </c>
    </row>
    <row r="2">
      <c r="A2" s="3" t="inlineStr">
        <is>
          <t>Long-term debt</t>
        </is>
      </c>
    </row>
    <row r="3">
      <c r="A3" s="4" t="inlineStr">
        <is>
          <t>Amortization of Debt Issuance Costs</t>
        </is>
      </c>
      <c r="D3" s="7" t="n">
        <v>1108685</v>
      </c>
      <c r="E3" s="7" t="n">
        <v>1050278</v>
      </c>
      <c r="F3" s="7" t="n">
        <v>466002</v>
      </c>
    </row>
    <row r="4">
      <c r="A4" s="4" t="inlineStr">
        <is>
          <t>Borrowings of debt</t>
        </is>
      </c>
      <c r="D4" s="6" t="n">
        <v>162614665</v>
      </c>
      <c r="E4" s="7" t="n">
        <v>12825933</v>
      </c>
      <c r="F4" s="6" t="n">
        <v>124336547</v>
      </c>
    </row>
    <row r="5">
      <c r="A5" s="4" t="inlineStr">
        <is>
          <t>Repayment of debt</t>
        </is>
      </c>
      <c r="D5" s="6" t="n">
        <v>91200000</v>
      </c>
      <c r="F5" s="7" t="n">
        <v>67870596</v>
      </c>
    </row>
    <row r="6">
      <c r="A6" s="4" t="inlineStr">
        <is>
          <t>Revolving credit facility</t>
        </is>
      </c>
    </row>
    <row r="7">
      <c r="A7" s="3" t="inlineStr">
        <is>
          <t>Long-term debt</t>
        </is>
      </c>
    </row>
    <row r="8">
      <c r="A8" s="4" t="inlineStr">
        <is>
          <t>Revolving credit facility maximum borrowings</t>
        </is>
      </c>
      <c r="B8" s="7" t="n">
        <v>265000000</v>
      </c>
      <c r="G8" s="7" t="n">
        <v>225000000</v>
      </c>
    </row>
    <row r="9">
      <c r="A9" s="4" t="inlineStr">
        <is>
          <t>Revolving credit facility increased maximum borrowing capacity if certain conditions are met</t>
        </is>
      </c>
      <c r="B9" s="7" t="n">
        <v>500000000</v>
      </c>
    </row>
    <row r="10">
      <c r="A10" s="4" t="inlineStr">
        <is>
          <t>Amortization of Debt Issuance Costs</t>
        </is>
      </c>
      <c r="D10" s="6" t="n">
        <v>500000</v>
      </c>
    </row>
    <row r="11">
      <c r="A11" s="4" t="inlineStr">
        <is>
          <t>Revolving credit facility outstanding</t>
        </is>
      </c>
      <c r="D11" s="7" t="n">
        <v>171600000</v>
      </c>
    </row>
    <row r="12">
      <c r="A12" s="4" t="inlineStr">
        <is>
          <t>Floor margin</t>
        </is>
      </c>
      <c r="B12" s="4" t="inlineStr">
        <is>
          <t>0.25%</t>
        </is>
      </c>
    </row>
    <row r="13">
      <c r="A13" s="4" t="inlineStr">
        <is>
          <t>Permitted numerator subjected to cash</t>
        </is>
      </c>
      <c r="B13" s="7" t="n">
        <v>25000000</v>
      </c>
    </row>
    <row r="14">
      <c r="A14" s="4" t="inlineStr">
        <is>
          <t>Interest rate on outstanding borrowings (as a percent)</t>
        </is>
      </c>
      <c r="D14" s="4" t="inlineStr">
        <is>
          <t>3.31%</t>
        </is>
      </c>
    </row>
    <row r="15">
      <c r="A15" s="4" t="inlineStr">
        <is>
          <t>Borrowing base</t>
        </is>
      </c>
      <c r="B15" s="7" t="n">
        <v>265000000</v>
      </c>
    </row>
    <row r="16">
      <c r="A16" s="4" t="inlineStr">
        <is>
          <t>Amount of applicable margin increase for each applicable level (as a percent)</t>
        </is>
      </c>
      <c r="B16" s="4" t="inlineStr">
        <is>
          <t>1.00%</t>
        </is>
      </c>
    </row>
    <row r="17">
      <c r="A17" s="4" t="inlineStr">
        <is>
          <t>Amount of applicable margin decrease for each applicable level (as a percent)</t>
        </is>
      </c>
      <c r="C17" s="4" t="inlineStr">
        <is>
          <t>0.25%</t>
        </is>
      </c>
    </row>
    <row r="18">
      <c r="A18" s="4" t="inlineStr">
        <is>
          <t>Borrowings of debt</t>
        </is>
      </c>
      <c r="D18" s="7" t="n">
        <v>162600000</v>
      </c>
    </row>
    <row r="19">
      <c r="A19" s="4" t="inlineStr">
        <is>
          <t>Repayment of debt</t>
        </is>
      </c>
      <c r="D19" s="7" t="n">
        <v>91200000</v>
      </c>
    </row>
    <row r="20">
      <c r="A20" s="4" t="inlineStr">
        <is>
          <t>Revolving credit facility | LIBOR</t>
        </is>
      </c>
    </row>
    <row r="21">
      <c r="A21" s="3" t="inlineStr">
        <is>
          <t>Long-term debt</t>
        </is>
      </c>
    </row>
    <row r="22">
      <c r="A22" s="4" t="inlineStr">
        <is>
          <t>Variable rate</t>
        </is>
      </c>
      <c r="D22" s="4" t="inlineStr">
        <is>
          <t>LIBOR</t>
        </is>
      </c>
    </row>
    <row r="23">
      <c r="A23" s="4" t="inlineStr">
        <is>
          <t>Margin (as a percent)</t>
        </is>
      </c>
      <c r="D23" s="4" t="inlineStr">
        <is>
          <t>3.50%</t>
        </is>
      </c>
    </row>
    <row r="24">
      <c r="A24" s="4" t="inlineStr">
        <is>
          <t>Revolving credit facility | Prime</t>
        </is>
      </c>
    </row>
    <row r="25">
      <c r="A25" s="3" t="inlineStr">
        <is>
          <t>Long-term debt</t>
        </is>
      </c>
    </row>
    <row r="26">
      <c r="A26" s="4" t="inlineStr">
        <is>
          <t>Margin (as a percent)</t>
        </is>
      </c>
      <c r="D26" s="4" t="inlineStr">
        <is>
          <t>2.50%</t>
        </is>
      </c>
    </row>
    <row r="27">
      <c r="A27" s="4" t="inlineStr">
        <is>
          <t>Revolving credit facility | Maximum</t>
        </is>
      </c>
    </row>
    <row r="28">
      <c r="A28" s="3" t="inlineStr">
        <is>
          <t>Long-term debt</t>
        </is>
      </c>
    </row>
    <row r="29">
      <c r="A29" s="4" t="inlineStr">
        <is>
          <t>Debt to EBITDAX ratio</t>
        </is>
      </c>
      <c r="B29" s="4" t="inlineStr">
        <is>
          <t>400.00%</t>
        </is>
      </c>
      <c r="H29" s="4" t="inlineStr">
        <is>
          <t>350.00%</t>
        </is>
      </c>
    </row>
    <row r="30">
      <c r="A30" s="4" t="inlineStr">
        <is>
          <t>Revolving credit facility | Maximum | LIBOR</t>
        </is>
      </c>
    </row>
    <row r="31">
      <c r="A31" s="3" t="inlineStr">
        <is>
          <t>Long-term debt</t>
        </is>
      </c>
    </row>
    <row r="32">
      <c r="A32" s="4" t="inlineStr">
        <is>
          <t>Margin (as a percent)</t>
        </is>
      </c>
      <c r="B32" s="4" t="inlineStr">
        <is>
          <t>4.00%</t>
        </is>
      </c>
      <c r="C32" s="4" t="inlineStr">
        <is>
          <t>3.00%</t>
        </is>
      </c>
    </row>
    <row r="33">
      <c r="A33" s="4" t="inlineStr">
        <is>
          <t>Revolving credit facility | Maximum | Prime</t>
        </is>
      </c>
    </row>
    <row r="34">
      <c r="A34" s="3" t="inlineStr">
        <is>
          <t>Long-term debt</t>
        </is>
      </c>
    </row>
    <row r="35">
      <c r="A35" s="4" t="inlineStr">
        <is>
          <t>Margin (as a percent)</t>
        </is>
      </c>
      <c r="B35" s="4" t="inlineStr">
        <is>
          <t>3.00%</t>
        </is>
      </c>
      <c r="C35" s="4" t="inlineStr">
        <is>
          <t>2.00%</t>
        </is>
      </c>
    </row>
    <row r="36">
      <c r="A36" s="4" t="inlineStr">
        <is>
          <t>Revolving credit facility | Minimum</t>
        </is>
      </c>
    </row>
    <row r="37">
      <c r="A37" s="3" t="inlineStr">
        <is>
          <t>Long-term debt</t>
        </is>
      </c>
    </row>
    <row r="38">
      <c r="A38" s="4" t="inlineStr">
        <is>
          <t>Debt to EBITDAX ratio</t>
        </is>
      </c>
      <c r="B38" s="4" t="inlineStr">
        <is>
          <t>350.00%</t>
        </is>
      </c>
    </row>
    <row r="39">
      <c r="A39" s="4" t="inlineStr">
        <is>
          <t>Current assets to current liabilities ratio</t>
        </is>
      </c>
      <c r="H39" s="4" t="inlineStr">
        <is>
          <t>100.00%</t>
        </is>
      </c>
    </row>
    <row r="40">
      <c r="A40" s="4" t="inlineStr">
        <is>
          <t>Revolving credit facility | Minimum | LIBOR</t>
        </is>
      </c>
    </row>
    <row r="41">
      <c r="A41" s="3" t="inlineStr">
        <is>
          <t>Long-term debt</t>
        </is>
      </c>
    </row>
    <row r="42">
      <c r="A42" s="4" t="inlineStr">
        <is>
          <t>Margin (as a percent)</t>
        </is>
      </c>
      <c r="B42" s="4" t="inlineStr">
        <is>
          <t>3.00%</t>
        </is>
      </c>
      <c r="C42" s="4" t="inlineStr">
        <is>
          <t>2.00%</t>
        </is>
      </c>
    </row>
    <row r="43">
      <c r="A43" s="4" t="inlineStr">
        <is>
          <t>Revolving credit facility | Minimum | Prime</t>
        </is>
      </c>
    </row>
    <row r="44">
      <c r="A44" s="3" t="inlineStr">
        <is>
          <t>Long-term debt</t>
        </is>
      </c>
    </row>
    <row r="45">
      <c r="A45" s="4" t="inlineStr">
        <is>
          <t>Margin (as a percent)</t>
        </is>
      </c>
      <c r="B45" s="4" t="inlineStr">
        <is>
          <t>2.00%</t>
        </is>
      </c>
      <c r="C45" s="4" t="inlineStr">
        <is>
          <t>1.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EFERRED UNITS - Other (Details) - USD ($)</t>
        </is>
      </c>
      <c r="B1" s="2" t="inlineStr">
        <is>
          <t>Feb. 12, 2020</t>
        </is>
      </c>
      <c r="C1" s="2" t="inlineStr">
        <is>
          <t>Jul. 31, 2018</t>
        </is>
      </c>
      <c r="D1" s="2" t="inlineStr">
        <is>
          <t>Dec. 31, 2020</t>
        </is>
      </c>
    </row>
    <row r="2">
      <c r="A2" s="4" t="inlineStr">
        <is>
          <t>Series A Preferred Units</t>
        </is>
      </c>
    </row>
    <row r="3">
      <c r="A3" s="3" t="inlineStr">
        <is>
          <t>Preferred units</t>
        </is>
      </c>
    </row>
    <row r="4">
      <c r="A4" s="4" t="inlineStr">
        <is>
          <t>Redemption of Series A preferred units</t>
        </is>
      </c>
      <c r="B4" s="6" t="n">
        <v>55000</v>
      </c>
      <c r="D4" s="6" t="n">
        <v>55000</v>
      </c>
    </row>
    <row r="5">
      <c r="A5" s="4" t="inlineStr">
        <is>
          <t>Percentage of Series A preferred units redeemed</t>
        </is>
      </c>
      <c r="B5" s="4" t="inlineStr">
        <is>
          <t>50.00%</t>
        </is>
      </c>
    </row>
    <row r="6">
      <c r="A6" s="4" t="inlineStr">
        <is>
          <t>Unit price (in dollars per unit)</t>
        </is>
      </c>
      <c r="B6" s="8" t="n">
        <v>1110.72</v>
      </c>
    </row>
    <row r="7">
      <c r="A7" s="4" t="inlineStr">
        <is>
          <t>Series A preferred units redemption price</t>
        </is>
      </c>
      <c r="B7" s="7" t="n">
        <v>61100000</v>
      </c>
    </row>
    <row r="8">
      <c r="A8" s="4" t="inlineStr">
        <is>
          <t>Deemed distribution amount</t>
        </is>
      </c>
      <c r="B8" s="7" t="n">
        <v>5700000</v>
      </c>
    </row>
    <row r="9">
      <c r="A9" s="4" t="inlineStr">
        <is>
          <t>Series A Preferred Units | Minimum</t>
        </is>
      </c>
    </row>
    <row r="10">
      <c r="A10" s="3" t="inlineStr">
        <is>
          <t>Preferred units</t>
        </is>
      </c>
    </row>
    <row r="11">
      <c r="A11" s="4" t="inlineStr">
        <is>
          <t>Percent of consideration transferred to carrying value of units (as a percent)</t>
        </is>
      </c>
      <c r="B11" s="4" t="inlineStr">
        <is>
          <t>50.00%</t>
        </is>
      </c>
    </row>
    <row r="12">
      <c r="A12" s="4" t="inlineStr">
        <is>
          <t>Percent of consideration transferred to original intrinsic value of units (as a percent)</t>
        </is>
      </c>
      <c r="B12" s="4" t="inlineStr">
        <is>
          <t>50.00%</t>
        </is>
      </c>
    </row>
    <row r="13">
      <c r="A13" s="4" t="inlineStr">
        <is>
          <t>Affiliates of Apollo Capital Management, L.P.</t>
        </is>
      </c>
    </row>
    <row r="14">
      <c r="A14" s="3" t="inlineStr">
        <is>
          <t>Preferred units</t>
        </is>
      </c>
    </row>
    <row r="15">
      <c r="A15" s="4" t="inlineStr">
        <is>
          <t>Series A preferred units issued</t>
        </is>
      </c>
      <c r="C15" s="6" t="n">
        <v>110000</v>
      </c>
    </row>
    <row r="16">
      <c r="A16" s="4" t="inlineStr">
        <is>
          <t>Share price (in dollars per unit)</t>
        </is>
      </c>
      <c r="C16" s="7" t="n">
        <v>1000</v>
      </c>
    </row>
    <row r="17">
      <c r="A17" s="4" t="inlineStr">
        <is>
          <t>Proceeds from the issuance of preferred units</t>
        </is>
      </c>
      <c r="C17" s="7" t="n">
        <v>110000000</v>
      </c>
    </row>
    <row r="18">
      <c r="A18" s="4" t="inlineStr">
        <is>
          <t>Distribution rate (as a percent)</t>
        </is>
      </c>
      <c r="C18" s="4" t="inlineStr">
        <is>
          <t>7.00%</t>
        </is>
      </c>
    </row>
    <row r="19">
      <c r="A19" s="4" t="inlineStr">
        <is>
          <t>The period after issuance securities become convertible</t>
        </is>
      </c>
      <c r="C19" s="4" t="inlineStr">
        <is>
          <t>2 years</t>
        </is>
      </c>
    </row>
    <row r="20">
      <c r="A20" s="4" t="inlineStr">
        <is>
          <t>Discount rate to the issue price (as a percent)</t>
        </is>
      </c>
      <c r="C20" s="7" t="n">
        <v>30</v>
      </c>
    </row>
    <row r="21">
      <c r="A21" s="4" t="inlineStr">
        <is>
          <t>Percent of redemption price exceeding invested capital for the Partnership to initiate redemption (as a percent)</t>
        </is>
      </c>
      <c r="C21" s="4" t="inlineStr">
        <is>
          <t>120.00%</t>
        </is>
      </c>
    </row>
    <row r="22">
      <c r="A22" s="4" t="inlineStr">
        <is>
          <t>Minimum IRR prior to the fifth anniversary of Series A Issuance Date (as a percent)</t>
        </is>
      </c>
      <c r="D22" s="4" t="inlineStr">
        <is>
          <t>13.00%</t>
        </is>
      </c>
    </row>
    <row r="23">
      <c r="A23" s="4" t="inlineStr">
        <is>
          <t>Minimum IRR on or after the fifth anniversary of Series A Issuance Date (as a percent)</t>
        </is>
      </c>
      <c r="D23" s="4" t="inlineStr">
        <is>
          <t>14.00%</t>
        </is>
      </c>
    </row>
    <row r="24">
      <c r="A24" s="4" t="inlineStr">
        <is>
          <t>Minimum IRR on or after the sixth anniversary of Series A Issuance Date (as a percent)</t>
        </is>
      </c>
      <c r="D24" s="4" t="inlineStr">
        <is>
          <t>15.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FERRED UNITS - Rollforward (Details) - Series A Preferred Units - shares</t>
        </is>
      </c>
      <c r="B1" s="2" t="inlineStr">
        <is>
          <t>Feb. 12, 2020</t>
        </is>
      </c>
      <c r="C1" s="2" t="inlineStr">
        <is>
          <t>Dec. 31, 2020</t>
        </is>
      </c>
    </row>
    <row r="2">
      <c r="A2" s="3" t="inlineStr">
        <is>
          <t>Preferred units rollforward</t>
        </is>
      </c>
    </row>
    <row r="3">
      <c r="A3" s="4" t="inlineStr">
        <is>
          <t>Balance at beginning of period</t>
        </is>
      </c>
      <c r="C3" s="6" t="n">
        <v>110000</v>
      </c>
    </row>
    <row r="4">
      <c r="A4" s="4" t="inlineStr">
        <is>
          <t>Redemption of Series A preferred units</t>
        </is>
      </c>
      <c r="B4" s="6" t="n">
        <v>-55000</v>
      </c>
      <c r="C4" s="6" t="n">
        <v>-55000</v>
      </c>
    </row>
    <row r="5">
      <c r="A5" s="4" t="inlineStr">
        <is>
          <t>Balance at end of period</t>
        </is>
      </c>
      <c r="C5" s="6" t="n">
        <v>5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 width="14" customWidth="1" min="19" max="19"/>
  </cols>
  <sheetData>
    <row r="1">
      <c r="A1" s="1" t="inlineStr">
        <is>
          <t>UNITHOLDERS' EQUITY AND PARTNERSHIP DISTRIBUTIONS (Details) - USD ($)</t>
        </is>
      </c>
      <c r="B1" s="2" t="inlineStr">
        <is>
          <t>1 Months Ended</t>
        </is>
      </c>
      <c r="C1" s="2" t="inlineStr">
        <is>
          <t>3 Months Ended</t>
        </is>
      </c>
      <c r="O1" s="2" t="inlineStr">
        <is>
          <t>12 Months Ended</t>
        </is>
      </c>
    </row>
    <row r="2">
      <c r="B2" s="2" t="inlineStr">
        <is>
          <t>Jan. 31, 2020</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18</t>
        </is>
      </c>
      <c r="L2" s="2" t="inlineStr">
        <is>
          <t>Sep. 30, 2018</t>
        </is>
      </c>
      <c r="M2" s="2" t="inlineStr">
        <is>
          <t>Jun. 30, 2018</t>
        </is>
      </c>
      <c r="N2" s="2" t="inlineStr">
        <is>
          <t>Mar. 31, 2018</t>
        </is>
      </c>
      <c r="O2" s="2" t="inlineStr">
        <is>
          <t>Dec. 31, 2020</t>
        </is>
      </c>
      <c r="P2" s="2" t="inlineStr">
        <is>
          <t>Dec. 31, 2018</t>
        </is>
      </c>
      <c r="Q2" s="2" t="inlineStr">
        <is>
          <t>Dec. 31, 2020</t>
        </is>
      </c>
      <c r="R2" s="2" t="inlineStr">
        <is>
          <t>Jan. 31, 2020</t>
        </is>
      </c>
      <c r="S2" s="2" t="inlineStr">
        <is>
          <t>Dec. 31, 2019</t>
        </is>
      </c>
    </row>
    <row r="3">
      <c r="A3" s="3" t="inlineStr">
        <is>
          <t>Common units</t>
        </is>
      </c>
    </row>
    <row r="4">
      <c r="A4" s="4" t="inlineStr">
        <is>
          <t>Units issued (in units)</t>
        </is>
      </c>
      <c r="Q4" s="6" t="n">
        <v>38918689</v>
      </c>
      <c r="S4" s="6" t="n">
        <v>23518652</v>
      </c>
    </row>
    <row r="5">
      <c r="A5" s="4" t="inlineStr">
        <is>
          <t>Units outstanding (in units)</t>
        </is>
      </c>
      <c r="B5" s="6" t="n">
        <v>23518652</v>
      </c>
      <c r="C5" s="6" t="n">
        <v>38918689</v>
      </c>
      <c r="F5" s="6" t="n">
        <v>23518652</v>
      </c>
      <c r="G5" s="6" t="n">
        <v>23518652</v>
      </c>
      <c r="O5" s="6" t="n">
        <v>23518652</v>
      </c>
      <c r="Q5" s="6" t="n">
        <v>38918689</v>
      </c>
      <c r="S5" s="6" t="n">
        <v>23518652</v>
      </c>
    </row>
    <row r="6">
      <c r="A6" s="4" t="inlineStr">
        <is>
          <t>Repayment of debt</t>
        </is>
      </c>
      <c r="O6" s="7" t="n">
        <v>91200000</v>
      </c>
      <c r="P6" s="7" t="n">
        <v>67870596</v>
      </c>
    </row>
    <row r="7">
      <c r="A7" s="3" t="inlineStr">
        <is>
          <t>Capital rollforward</t>
        </is>
      </c>
    </row>
    <row r="8">
      <c r="A8" s="4" t="inlineStr">
        <is>
          <t>Unitholders' capital, beginning balance (in units)</t>
        </is>
      </c>
      <c r="B8" s="6" t="n">
        <v>23518652</v>
      </c>
      <c r="F8" s="6" t="n">
        <v>23518652</v>
      </c>
      <c r="O8" s="6" t="n">
        <v>23518652</v>
      </c>
    </row>
    <row r="9">
      <c r="A9" s="4" t="inlineStr">
        <is>
          <t>Unitholders' capital, ending balance (in units)</t>
        </is>
      </c>
      <c r="C9" s="6" t="n">
        <v>38918689</v>
      </c>
      <c r="G9" s="6" t="n">
        <v>23518652</v>
      </c>
      <c r="O9" s="6" t="n">
        <v>38918689</v>
      </c>
    </row>
    <row r="10">
      <c r="A10" s="4" t="inlineStr">
        <is>
          <t>Cash distributions declared and paid (in dollars per unit)</t>
        </is>
      </c>
      <c r="C10" s="8" t="n">
        <v>0.19</v>
      </c>
      <c r="D10" s="8" t="n">
        <v>0.19</v>
      </c>
      <c r="E10" s="8" t="n">
        <v>0.13</v>
      </c>
      <c r="F10" s="8" t="n">
        <v>0.17</v>
      </c>
      <c r="G10" s="8" t="n">
        <v>0.38</v>
      </c>
      <c r="H10" s="8" t="n">
        <v>0.42</v>
      </c>
      <c r="I10" s="8" t="n">
        <v>0.39</v>
      </c>
      <c r="J10" s="8" t="n">
        <v>0.37</v>
      </c>
      <c r="K10" s="8" t="n">
        <v>0.4</v>
      </c>
      <c r="L10" s="8" t="n">
        <v>0.45</v>
      </c>
      <c r="M10" s="8" t="n">
        <v>0.43</v>
      </c>
      <c r="N10" s="8" t="n">
        <v>0.42</v>
      </c>
    </row>
    <row r="11">
      <c r="A11" s="4" t="inlineStr">
        <is>
          <t>Common Units</t>
        </is>
      </c>
    </row>
    <row r="12">
      <c r="A12" s="3" t="inlineStr">
        <is>
          <t>Common units</t>
        </is>
      </c>
    </row>
    <row r="13">
      <c r="A13" s="4" t="inlineStr">
        <is>
          <t>Units issued (in units)</t>
        </is>
      </c>
      <c r="Q13" s="6" t="n">
        <v>38918689</v>
      </c>
    </row>
    <row r="14">
      <c r="A14" s="4" t="inlineStr">
        <is>
          <t>Units outstanding (in units)</t>
        </is>
      </c>
      <c r="B14" s="6" t="n">
        <v>23518652</v>
      </c>
      <c r="C14" s="6" t="n">
        <v>38918689</v>
      </c>
      <c r="F14" s="6" t="n">
        <v>23518652</v>
      </c>
      <c r="G14" s="6" t="n">
        <v>23518652</v>
      </c>
      <c r="O14" s="6" t="n">
        <v>23518652</v>
      </c>
      <c r="Q14" s="6" t="n">
        <v>38918689</v>
      </c>
      <c r="S14" s="6" t="n">
        <v>23518652</v>
      </c>
    </row>
    <row r="15">
      <c r="A15" s="3" t="inlineStr">
        <is>
          <t>Capital rollforward</t>
        </is>
      </c>
    </row>
    <row r="16">
      <c r="A16" s="4" t="inlineStr">
        <is>
          <t>Unitholders' capital, beginning balance (in units)</t>
        </is>
      </c>
      <c r="B16" s="6" t="n">
        <v>23518652</v>
      </c>
      <c r="F16" s="6" t="n">
        <v>23518652</v>
      </c>
      <c r="O16" s="6" t="n">
        <v>23518652</v>
      </c>
    </row>
    <row r="17">
      <c r="A17" s="4" t="inlineStr">
        <is>
          <t>Common units issued for equity offering (in units)</t>
        </is>
      </c>
      <c r="O17" s="6" t="n">
        <v>5000000</v>
      </c>
    </row>
    <row r="18">
      <c r="A18" s="4" t="inlineStr">
        <is>
          <t>Conversion of Class B Units (in units)</t>
        </is>
      </c>
      <c r="O18" s="6" t="n">
        <v>7274959</v>
      </c>
    </row>
    <row r="19">
      <c r="A19" s="4" t="inlineStr">
        <is>
          <t>Common units issued under the LTIP (in units)</t>
        </is>
      </c>
      <c r="O19" s="6" t="n">
        <v>946638</v>
      </c>
    </row>
    <row r="20">
      <c r="A20" s="4" t="inlineStr">
        <is>
          <t>Restricted units used for tax withholding (in units)</t>
        </is>
      </c>
      <c r="O20" s="6" t="n">
        <v>-29181</v>
      </c>
    </row>
    <row r="21">
      <c r="A21" s="4" t="inlineStr">
        <is>
          <t>Forfeiture of restricted units (in units)</t>
        </is>
      </c>
      <c r="O21" s="6" t="n">
        <v>-16737</v>
      </c>
    </row>
    <row r="22">
      <c r="A22" s="4" t="inlineStr">
        <is>
          <t>Unitholders' capital, ending balance (in units)</t>
        </is>
      </c>
      <c r="C22" s="6" t="n">
        <v>38918689</v>
      </c>
      <c r="G22" s="6" t="n">
        <v>23518652</v>
      </c>
      <c r="O22" s="6" t="n">
        <v>38918689</v>
      </c>
    </row>
    <row r="23">
      <c r="A23" s="4" t="inlineStr">
        <is>
          <t>Class B</t>
        </is>
      </c>
    </row>
    <row r="24">
      <c r="A24" s="3" t="inlineStr">
        <is>
          <t>Common units</t>
        </is>
      </c>
    </row>
    <row r="25">
      <c r="A25" s="4" t="inlineStr">
        <is>
          <t>Units outstanding (in units)</t>
        </is>
      </c>
      <c r="B25" s="6" t="n">
        <v>25557606</v>
      </c>
      <c r="C25" s="6" t="n">
        <v>20779781</v>
      </c>
      <c r="F25" s="6" t="n">
        <v>25557606</v>
      </c>
      <c r="G25" s="6" t="n">
        <v>25557606</v>
      </c>
      <c r="O25" s="6" t="n">
        <v>25557606</v>
      </c>
      <c r="Q25" s="6" t="n">
        <v>20779781</v>
      </c>
      <c r="S25" s="6" t="n">
        <v>25557606</v>
      </c>
    </row>
    <row r="26">
      <c r="A26" s="3" t="inlineStr">
        <is>
          <t>Capital rollforward</t>
        </is>
      </c>
    </row>
    <row r="27">
      <c r="A27" s="4" t="inlineStr">
        <is>
          <t>Unitholders' capital, beginning balance (in units)</t>
        </is>
      </c>
      <c r="B27" s="6" t="n">
        <v>25557606</v>
      </c>
      <c r="F27" s="6" t="n">
        <v>25557606</v>
      </c>
      <c r="O27" s="6" t="n">
        <v>25557606</v>
      </c>
    </row>
    <row r="28">
      <c r="A28" s="4" t="inlineStr">
        <is>
          <t>Conversion of Class B Units (in units)</t>
        </is>
      </c>
      <c r="O28" s="6" t="n">
        <v>-7274959</v>
      </c>
    </row>
    <row r="29">
      <c r="A29" s="4" t="inlineStr">
        <is>
          <t>Restricted units used for tax withholding (in units)</t>
        </is>
      </c>
      <c r="O29" s="6" t="n">
        <v>20779781</v>
      </c>
    </row>
    <row r="30">
      <c r="A30" s="4" t="inlineStr">
        <is>
          <t>Unitholders' capital, ending balance (in units)</t>
        </is>
      </c>
      <c r="C30" s="6" t="n">
        <v>20779781</v>
      </c>
      <c r="G30" s="6" t="n">
        <v>25557606</v>
      </c>
      <c r="O30" s="6" t="n">
        <v>20779781</v>
      </c>
    </row>
    <row r="31">
      <c r="A31" s="4" t="inlineStr">
        <is>
          <t>Cash distributions (as a percent)</t>
        </is>
      </c>
      <c r="O31" s="4" t="inlineStr">
        <is>
          <t>2.00%</t>
        </is>
      </c>
    </row>
    <row r="32">
      <c r="A32" s="4" t="inlineStr">
        <is>
          <t>Springbok Acquisition | Common Units</t>
        </is>
      </c>
    </row>
    <row r="33">
      <c r="A33" s="3" t="inlineStr">
        <is>
          <t>Capital rollforward</t>
        </is>
      </c>
    </row>
    <row r="34">
      <c r="A34" s="4" t="inlineStr">
        <is>
          <t>Units issued to acquisition (in units)</t>
        </is>
      </c>
      <c r="O34" s="6" t="n">
        <v>2224358</v>
      </c>
    </row>
    <row r="35">
      <c r="A35" s="4" t="inlineStr">
        <is>
          <t>Springbok Acquisition | Class B</t>
        </is>
      </c>
    </row>
    <row r="36">
      <c r="A36" s="3" t="inlineStr">
        <is>
          <t>Capital rollforward</t>
        </is>
      </c>
    </row>
    <row r="37">
      <c r="A37" s="4" t="inlineStr">
        <is>
          <t>Units issued to acquisition (in units)</t>
        </is>
      </c>
      <c r="O37" s="6" t="n">
        <v>2497134</v>
      </c>
    </row>
    <row r="38">
      <c r="A38" s="4" t="inlineStr">
        <is>
          <t>Public Offering</t>
        </is>
      </c>
    </row>
    <row r="39">
      <c r="A39" s="3" t="inlineStr">
        <is>
          <t>Common units</t>
        </is>
      </c>
    </row>
    <row r="40">
      <c r="A40" s="4" t="inlineStr">
        <is>
          <t>Units issued (in units)</t>
        </is>
      </c>
      <c r="R40" s="6" t="n">
        <v>5000000</v>
      </c>
    </row>
    <row r="41">
      <c r="A41" s="4" t="inlineStr">
        <is>
          <t>Proceeds from equity offering</t>
        </is>
      </c>
      <c r="B41" s="7" t="n">
        <v>73600000</v>
      </c>
    </row>
    <row r="42">
      <c r="A42" s="4" t="inlineStr">
        <is>
          <t>Repayment of debt</t>
        </is>
      </c>
      <c r="B42" s="7" t="n">
        <v>70000000</v>
      </c>
    </row>
    <row r="43">
      <c r="A43" s="4" t="inlineStr">
        <is>
          <t>Underwriters option to purchase additional units</t>
        </is>
      </c>
    </row>
    <row r="44">
      <c r="A44" s="3" t="inlineStr">
        <is>
          <t>Common units</t>
        </is>
      </c>
    </row>
    <row r="45">
      <c r="A45" s="4" t="inlineStr">
        <is>
          <t>Units outstanding (in units)</t>
        </is>
      </c>
      <c r="B45" s="6" t="n">
        <v>750000</v>
      </c>
      <c r="R45" s="6" t="n">
        <v>750000</v>
      </c>
    </row>
    <row r="46">
      <c r="A46" s="3" t="inlineStr">
        <is>
          <t>Capital rollforward</t>
        </is>
      </c>
    </row>
    <row r="47">
      <c r="A47" s="4" t="inlineStr">
        <is>
          <t>Unitholders' capital, ending balance (in units)</t>
        </is>
      </c>
      <c r="B47" s="6" t="n">
        <v>750000</v>
      </c>
    </row>
  </sheetData>
  <mergeCells count="3">
    <mergeCell ref="A1:A2"/>
    <mergeCell ref="C1:N1"/>
    <mergeCell ref="O1:P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COMMON UNIT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unit</t>
        </is>
      </c>
    </row>
    <row r="4">
      <c r="A4" s="4" t="inlineStr">
        <is>
          <t>Net loss attributable to common units</t>
        </is>
      </c>
      <c r="J4" s="7" t="n">
        <v>-167350893</v>
      </c>
      <c r="K4" s="7" t="n">
        <v>-83032282</v>
      </c>
      <c r="L4" s="7" t="n">
        <v>-56767549</v>
      </c>
    </row>
    <row r="5">
      <c r="A5" s="4" t="inlineStr">
        <is>
          <t>Weighted average number of common units outstanding Basic (in units)</t>
        </is>
      </c>
      <c r="J5" s="6" t="n">
        <v>34530398</v>
      </c>
      <c r="K5" s="6" t="n">
        <v>21192714</v>
      </c>
      <c r="L5" s="6" t="n">
        <v>18442234</v>
      </c>
    </row>
    <row r="6">
      <c r="A6" s="4" t="inlineStr">
        <is>
          <t>Weighted average number of common units outstanding Diluted (in units)</t>
        </is>
      </c>
      <c r="J6" s="6" t="n">
        <v>34530398</v>
      </c>
      <c r="K6" s="6" t="n">
        <v>21192714</v>
      </c>
      <c r="L6" s="6" t="n">
        <v>18442234</v>
      </c>
    </row>
    <row r="7">
      <c r="A7" s="4" t="inlineStr">
        <is>
          <t>Net (loss) income attributable to common units per unit (basic)</t>
        </is>
      </c>
      <c r="B7" s="8" t="n">
        <v>-1.66</v>
      </c>
      <c r="C7" s="8" t="n">
        <v>-0.5</v>
      </c>
      <c r="D7" s="8" t="n">
        <v>-1.39</v>
      </c>
      <c r="E7" s="8" t="n">
        <v>-1.29</v>
      </c>
      <c r="F7" s="8" t="n">
        <v>-2.27</v>
      </c>
      <c r="G7" s="8" t="n">
        <v>-0.73</v>
      </c>
      <c r="H7" s="8" t="n">
        <v>-0.54</v>
      </c>
      <c r="I7" s="8" t="n">
        <v>-0.21</v>
      </c>
      <c r="J7" s="8" t="n">
        <v>-4.85</v>
      </c>
      <c r="K7" s="8" t="n">
        <v>-3.92</v>
      </c>
      <c r="L7" s="8" t="n">
        <v>-3.08</v>
      </c>
    </row>
    <row r="8">
      <c r="A8" s="4" t="inlineStr">
        <is>
          <t>Net (loss) income attributable to common units per unit (diluted)</t>
        </is>
      </c>
      <c r="B8" s="8" t="n">
        <v>-1.66</v>
      </c>
      <c r="C8" s="8" t="n">
        <v>-0.5</v>
      </c>
      <c r="D8" s="8" t="n">
        <v>-1.39</v>
      </c>
      <c r="E8" s="8" t="n">
        <v>-1.29</v>
      </c>
      <c r="F8" s="8" t="n">
        <v>-2.27</v>
      </c>
      <c r="G8" s="8" t="n">
        <v>-0.73</v>
      </c>
      <c r="H8" s="8" t="n">
        <v>-0.54</v>
      </c>
      <c r="I8" s="8" t="n">
        <v>-0.21</v>
      </c>
      <c r="J8" s="8" t="n">
        <v>-4.85</v>
      </c>
      <c r="K8" s="8" t="n">
        <v>-3.92</v>
      </c>
      <c r="L8" s="8" t="n">
        <v>-3.08</v>
      </c>
    </row>
    <row r="9">
      <c r="A9" s="4" t="inlineStr">
        <is>
          <t>Restricted Units</t>
        </is>
      </c>
    </row>
    <row r="10">
      <c r="A10" s="3" t="inlineStr">
        <is>
          <t>Earnings per unit</t>
        </is>
      </c>
    </row>
    <row r="11">
      <c r="A11" s="4" t="inlineStr">
        <is>
          <t>Anti-dilutive options outstanding</t>
        </is>
      </c>
      <c r="J11" s="6" t="n">
        <v>1276546</v>
      </c>
      <c r="K11" s="6" t="n">
        <v>739479</v>
      </c>
      <c r="L11" s="6" t="n">
        <v>1157924</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4" customWidth="1" min="2" max="2"/>
    <col width="24" customWidth="1" min="3" max="3"/>
    <col width="16" customWidth="1" min="4" max="4"/>
  </cols>
  <sheetData>
    <row r="1">
      <c r="A1" s="1" t="inlineStr">
        <is>
          <t>UNIT-BASED COMPENSATION (Details) - Long-Term Incentive Plan - $ / shares</t>
        </is>
      </c>
      <c r="B1" s="2" t="inlineStr">
        <is>
          <t>Sep. 23, 2018</t>
        </is>
      </c>
      <c r="C1" s="2" t="inlineStr">
        <is>
          <t>Dec. 31, 2020</t>
        </is>
      </c>
      <c r="D1" s="2" t="inlineStr">
        <is>
          <t>Dec. 31, 2019</t>
        </is>
      </c>
    </row>
    <row r="2">
      <c r="A2" s="3" t="inlineStr">
        <is>
          <t>Unit-based compensation</t>
        </is>
      </c>
    </row>
    <row r="3">
      <c r="A3" s="4" t="inlineStr">
        <is>
          <t>Additional common units authorized for issuance</t>
        </is>
      </c>
      <c r="B3" s="6" t="n">
        <v>2500000</v>
      </c>
    </row>
    <row r="4">
      <c r="A4" s="4" t="inlineStr">
        <is>
          <t>Vesting period</t>
        </is>
      </c>
      <c r="C4" s="4" t="inlineStr">
        <is>
          <t>3 years</t>
        </is>
      </c>
    </row>
    <row r="5">
      <c r="A5" s="4" t="inlineStr">
        <is>
          <t>Authorized issuance of units</t>
        </is>
      </c>
      <c r="B5" s="6" t="n">
        <v>4541600</v>
      </c>
    </row>
    <row r="6">
      <c r="A6" s="4" t="inlineStr">
        <is>
          <t>First Anniversary</t>
        </is>
      </c>
    </row>
    <row r="7">
      <c r="A7" s="3" t="inlineStr">
        <is>
          <t>Unit-based compensation</t>
        </is>
      </c>
    </row>
    <row r="8">
      <c r="A8" s="4" t="inlineStr">
        <is>
          <t>Vesting percent</t>
        </is>
      </c>
      <c r="C8" s="4" t="inlineStr">
        <is>
          <t>33.30%</t>
        </is>
      </c>
    </row>
    <row r="9">
      <c r="A9" s="4" t="inlineStr">
        <is>
          <t>Second Anniversary</t>
        </is>
      </c>
    </row>
    <row r="10">
      <c r="A10" s="3" t="inlineStr">
        <is>
          <t>Unit-based compensation</t>
        </is>
      </c>
    </row>
    <row r="11">
      <c r="A11" s="4" t="inlineStr">
        <is>
          <t>Vesting percent</t>
        </is>
      </c>
      <c r="C11" s="4" t="inlineStr">
        <is>
          <t>33.30%</t>
        </is>
      </c>
    </row>
    <row r="12">
      <c r="A12" s="4" t="inlineStr">
        <is>
          <t>Third Anniversary</t>
        </is>
      </c>
    </row>
    <row r="13">
      <c r="A13" s="3" t="inlineStr">
        <is>
          <t>Unit-based compensation</t>
        </is>
      </c>
    </row>
    <row r="14">
      <c r="A14" s="4" t="inlineStr">
        <is>
          <t>Vesting percent</t>
        </is>
      </c>
      <c r="C14" s="4" t="inlineStr">
        <is>
          <t>33.30%</t>
        </is>
      </c>
    </row>
    <row r="15">
      <c r="A15" s="4" t="inlineStr">
        <is>
          <t>Restricted Units</t>
        </is>
      </c>
    </row>
    <row r="16">
      <c r="A16" s="3" t="inlineStr">
        <is>
          <t>Unvested Units</t>
        </is>
      </c>
    </row>
    <row r="17">
      <c r="A17" s="4" t="inlineStr">
        <is>
          <t>Unvested at beginning of period (in units)</t>
        </is>
      </c>
      <c r="C17" s="6" t="n">
        <v>739479</v>
      </c>
    </row>
    <row r="18">
      <c r="A18" s="4" t="inlineStr">
        <is>
          <t>Awarded (in units)</t>
        </is>
      </c>
      <c r="C18" s="6" t="n">
        <v>946638</v>
      </c>
    </row>
    <row r="19">
      <c r="A19" s="4" t="inlineStr">
        <is>
          <t>Vesting (in units)</t>
        </is>
      </c>
      <c r="C19" s="6" t="n">
        <v>-392834</v>
      </c>
    </row>
    <row r="20">
      <c r="A20" s="4" t="inlineStr">
        <is>
          <t>Forfeited (in units)</t>
        </is>
      </c>
      <c r="C20" s="6" t="n">
        <v>-16737</v>
      </c>
    </row>
    <row r="21">
      <c r="A21" s="4" t="inlineStr">
        <is>
          <t>Unvested at end of period (in units)</t>
        </is>
      </c>
      <c r="C21" s="6" t="n">
        <v>1276546</v>
      </c>
      <c r="D21" s="6" t="n">
        <v>739479</v>
      </c>
    </row>
    <row r="22">
      <c r="A22" s="3" t="inlineStr">
        <is>
          <t>Unvested Weighted Average Grant-Date Fair Value</t>
        </is>
      </c>
    </row>
    <row r="23">
      <c r="A23" s="4" t="inlineStr">
        <is>
          <t>Unvested at beginning of period (in dollars per unit)</t>
        </is>
      </c>
      <c r="C23" s="10" t="n">
        <v>18.059</v>
      </c>
    </row>
    <row r="24">
      <c r="A24" s="4" t="inlineStr">
        <is>
          <t>Awarded (in dollars per unit)</t>
        </is>
      </c>
      <c r="C24" s="11" t="n">
        <v>11.54</v>
      </c>
    </row>
    <row r="25">
      <c r="A25" s="4" t="inlineStr">
        <is>
          <t>Vesting (in dollars per unit)</t>
        </is>
      </c>
      <c r="C25" s="11" t="n">
        <v>17.004</v>
      </c>
    </row>
    <row r="26">
      <c r="A26" s="4" t="inlineStr">
        <is>
          <t>Forfeited (in dollars per unit)</t>
        </is>
      </c>
      <c r="C26" s="11" t="n">
        <v>13.918</v>
      </c>
    </row>
    <row r="27">
      <c r="A27" s="4" t="inlineStr">
        <is>
          <t>Unvested at end of period (in dollars per unit)</t>
        </is>
      </c>
      <c r="C27" s="10" t="n">
        <v>13.604</v>
      </c>
      <c r="D27" s="10" t="n">
        <v>18.059</v>
      </c>
    </row>
    <row r="28">
      <c r="A28" s="3" t="inlineStr">
        <is>
          <t>Weighted Average Remaining Contractual Term</t>
        </is>
      </c>
    </row>
    <row r="29">
      <c r="A29" s="4" t="inlineStr">
        <is>
          <t>Unvested contractual term, at end of period</t>
        </is>
      </c>
      <c r="C29" s="4" t="inlineStr">
        <is>
          <t>1 year 9 months 13 days</t>
        </is>
      </c>
      <c r="D29" s="4" t="inlineStr">
        <is>
          <t>1 year 4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INCOME TAXES - (Details) - USD ($)</t>
        </is>
      </c>
      <c r="B1" s="2" t="inlineStr">
        <is>
          <t>12 Months Ended</t>
        </is>
      </c>
    </row>
    <row r="2">
      <c r="B2" s="2" t="inlineStr">
        <is>
          <t>Dec. 31, 2020</t>
        </is>
      </c>
      <c r="C2" s="2" t="inlineStr">
        <is>
          <t>Dec. 31, 2019</t>
        </is>
      </c>
      <c r="D2" s="2" t="inlineStr">
        <is>
          <t>Dec. 31, 2018</t>
        </is>
      </c>
      <c r="E2" s="2" t="inlineStr">
        <is>
          <t>Mar. 27, 2020</t>
        </is>
      </c>
    </row>
    <row r="3">
      <c r="A3" s="3" t="inlineStr">
        <is>
          <t>INCOME TAXES</t>
        </is>
      </c>
    </row>
    <row r="4">
      <c r="A4" s="4" t="inlineStr">
        <is>
          <t>Income Taxes Receivable, Operating Loss Carryforwards, CARES Act</t>
        </is>
      </c>
      <c r="E4" s="7" t="n">
        <v>200000</v>
      </c>
    </row>
    <row r="5">
      <c r="A5" s="4" t="inlineStr">
        <is>
          <t>Effective income tax rate (as a percent)</t>
        </is>
      </c>
      <c r="B5" s="4" t="inlineStr">
        <is>
          <t>0.34%</t>
        </is>
      </c>
    </row>
    <row r="6">
      <c r="A6" s="4" t="inlineStr">
        <is>
          <t>(Benefit from) provision for income taxes</t>
        </is>
      </c>
      <c r="B6" s="7" t="n">
        <v>885193</v>
      </c>
      <c r="C6" s="7" t="n">
        <v>-899425</v>
      </c>
      <c r="D6" s="7" t="n">
        <v>-2468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Provision (Details) - USD ($)</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812913</v>
      </c>
      <c r="C4" s="7" t="n">
        <v>812913</v>
      </c>
    </row>
    <row r="5">
      <c r="A5" s="4" t="inlineStr">
        <is>
          <t>State</t>
        </is>
      </c>
      <c r="B5" s="6" t="n">
        <v>-72280</v>
      </c>
      <c r="C5" s="6" t="n">
        <v>86512</v>
      </c>
      <c r="D5" s="7" t="n">
        <v>24681</v>
      </c>
    </row>
    <row r="6">
      <c r="A6" s="4" t="inlineStr">
        <is>
          <t>Total Current</t>
        </is>
      </c>
      <c r="B6" s="6" t="n">
        <v>-885193</v>
      </c>
      <c r="C6" s="6" t="n">
        <v>899425</v>
      </c>
      <c r="D6" s="6" t="n">
        <v>24681</v>
      </c>
    </row>
    <row r="7">
      <c r="A7" s="3" t="inlineStr">
        <is>
          <t>Deferred</t>
        </is>
      </c>
    </row>
    <row r="8">
      <c r="A8" s="4" t="inlineStr">
        <is>
          <t>(Benefit from) provision for income taxes</t>
        </is>
      </c>
      <c r="B8" s="7" t="n">
        <v>-885193</v>
      </c>
      <c r="C8" s="7" t="n">
        <v>899425</v>
      </c>
      <c r="D8" s="7" t="n">
        <v>2468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256090770</v>
      </c>
      <c r="C4" s="7" t="n">
        <v>-158207945</v>
      </c>
      <c r="D4" s="7" t="n">
        <v>-52282223</v>
      </c>
    </row>
    <row r="5">
      <c r="A5" s="3" t="inlineStr">
        <is>
          <t>Adjustments to reconcile net loss to net cash provided by operating activities:</t>
        </is>
      </c>
    </row>
    <row r="6">
      <c r="A6" s="4" t="inlineStr">
        <is>
          <t>Depreciation and depletion expense</t>
        </is>
      </c>
      <c r="B6" s="6" t="n">
        <v>47988796</v>
      </c>
      <c r="C6" s="6" t="n">
        <v>52118367</v>
      </c>
      <c r="D6" s="6" t="n">
        <v>25213043</v>
      </c>
    </row>
    <row r="7">
      <c r="A7" s="4" t="inlineStr">
        <is>
          <t>Impairment of oil and natural gas properties</t>
        </is>
      </c>
      <c r="B7" s="6" t="n">
        <v>251558557</v>
      </c>
      <c r="C7" s="6" t="n">
        <v>169150255</v>
      </c>
      <c r="D7" s="6" t="n">
        <v>67311501</v>
      </c>
    </row>
    <row r="8">
      <c r="A8" s="4" t="inlineStr">
        <is>
          <t>Amortization of right-of-use assets</t>
        </is>
      </c>
      <c r="B8" s="6" t="n">
        <v>276180</v>
      </c>
      <c r="C8" s="6" t="n">
        <v>154525</v>
      </c>
    </row>
    <row r="9">
      <c r="A9" s="4" t="inlineStr">
        <is>
          <t>Amortization of loan origination costs</t>
        </is>
      </c>
      <c r="B9" s="6" t="n">
        <v>1108685</v>
      </c>
      <c r="C9" s="6" t="n">
        <v>1050278</v>
      </c>
      <c r="D9" s="6" t="n">
        <v>466002</v>
      </c>
    </row>
    <row r="10">
      <c r="A10" s="4" t="inlineStr">
        <is>
          <t>Loss on extinguishment of debt</t>
        </is>
      </c>
      <c r="B10" s="6" t="n">
        <v>476350</v>
      </c>
    </row>
    <row r="11">
      <c r="A11" s="4" t="inlineStr">
        <is>
          <t>Equity income in affiliate</t>
        </is>
      </c>
      <c r="B11" s="6" t="n">
        <v>-763988</v>
      </c>
      <c r="C11" s="6" t="n">
        <v>-80481</v>
      </c>
    </row>
    <row r="12">
      <c r="A12" s="4" t="inlineStr">
        <is>
          <t>Cash distribution from affiliate</t>
        </is>
      </c>
      <c r="B12" s="6" t="n">
        <v>812810</v>
      </c>
    </row>
    <row r="13">
      <c r="A13" s="4" t="inlineStr">
        <is>
          <t>Forfeiture of restricted units</t>
        </is>
      </c>
      <c r="B13" s="6" t="n">
        <v>-127934</v>
      </c>
    </row>
    <row r="14">
      <c r="A14" s="4" t="inlineStr">
        <is>
          <t>Unit-based compensation</t>
        </is>
      </c>
      <c r="B14" s="6" t="n">
        <v>9261756</v>
      </c>
      <c r="C14" s="6" t="n">
        <v>7502678</v>
      </c>
      <c r="D14" s="6" t="n">
        <v>3170299</v>
      </c>
    </row>
    <row r="15">
      <c r="A15" s="4" t="inlineStr">
        <is>
          <t>Loss (gain) on commodity derivative instruments, net of settlements</t>
        </is>
      </c>
      <c r="B15" s="6" t="n">
        <v>7085364</v>
      </c>
      <c r="C15" s="6" t="n">
        <v>3423445</v>
      </c>
      <c r="D15" s="6" t="n">
        <v>-4546775</v>
      </c>
    </row>
    <row r="16">
      <c r="A16" s="3" t="inlineStr">
        <is>
          <t>Changes in operating assets and liabilities:</t>
        </is>
      </c>
    </row>
    <row r="17">
      <c r="A17" s="4" t="inlineStr">
        <is>
          <t>Oil, natural gas and NGL receivables</t>
        </is>
      </c>
      <c r="B17" s="6" t="n">
        <v>1618006</v>
      </c>
      <c r="C17" s="6" t="n">
        <v>4410140</v>
      </c>
      <c r="D17" s="6" t="n">
        <v>-7041371</v>
      </c>
    </row>
    <row r="18">
      <c r="A18" s="4" t="inlineStr">
        <is>
          <t>Accounts receivable and other current assets</t>
        </is>
      </c>
      <c r="B18" s="6" t="n">
        <v>-897088</v>
      </c>
      <c r="C18" s="6" t="n">
        <v>-26317</v>
      </c>
      <c r="D18" s="6" t="n">
        <v>186122</v>
      </c>
    </row>
    <row r="19">
      <c r="A19" s="4" t="inlineStr">
        <is>
          <t>Accounts payable</t>
        </is>
      </c>
      <c r="B19" s="6" t="n">
        <v>-319001</v>
      </c>
      <c r="C19" s="6" t="n">
        <v>-125387</v>
      </c>
      <c r="D19" s="6" t="n">
        <v>985936</v>
      </c>
    </row>
    <row r="20">
      <c r="A20" s="4" t="inlineStr">
        <is>
          <t>Other current liabilities</t>
        </is>
      </c>
      <c r="B20" s="6" t="n">
        <v>533582</v>
      </c>
      <c r="C20" s="6" t="n">
        <v>1762633</v>
      </c>
      <c r="D20" s="6" t="n">
        <v>-259554</v>
      </c>
    </row>
    <row r="21">
      <c r="A21" s="4" t="inlineStr">
        <is>
          <t>Operating lease liabilities</t>
        </is>
      </c>
      <c r="B21" s="6" t="n">
        <v>-275964</v>
      </c>
      <c r="C21" s="6" t="n">
        <v>-429743</v>
      </c>
    </row>
    <row r="22">
      <c r="A22" s="4" t="inlineStr">
        <is>
          <t>Net cash provided by operating activities</t>
        </is>
      </c>
      <c r="B22" s="6" t="n">
        <v>62245341</v>
      </c>
      <c r="C22" s="6" t="n">
        <v>80702448</v>
      </c>
      <c r="D22" s="6" t="n">
        <v>33202980</v>
      </c>
    </row>
    <row r="23">
      <c r="A23" s="3" t="inlineStr">
        <is>
          <t>CASH FLOWS FROM INVESTING ACTIVITIES</t>
        </is>
      </c>
    </row>
    <row r="24">
      <c r="A24" s="4" t="inlineStr">
        <is>
          <t>Purchases of property and equipment</t>
        </is>
      </c>
      <c r="B24" s="6" t="n">
        <v>-996102</v>
      </c>
      <c r="C24" s="6" t="n">
        <v>-1032105</v>
      </c>
      <c r="D24" s="6" t="n">
        <v>-403699</v>
      </c>
    </row>
    <row r="25">
      <c r="A25" s="4" t="inlineStr">
        <is>
          <t>Proceeds from sale of oil and natural gas properties</t>
        </is>
      </c>
      <c r="D25" s="6" t="n">
        <v>10576595</v>
      </c>
    </row>
    <row r="26">
      <c r="A26" s="4" t="inlineStr">
        <is>
          <t>Purchase of oil and natural gas properties</t>
        </is>
      </c>
      <c r="B26" s="6" t="n">
        <v>-87600123</v>
      </c>
      <c r="C26" s="6" t="n">
        <v>-11686570</v>
      </c>
      <c r="D26" s="6" t="n">
        <v>-211101058</v>
      </c>
    </row>
    <row r="27">
      <c r="A27" s="4" t="inlineStr">
        <is>
          <t>Investment in affiliate</t>
        </is>
      </c>
      <c r="B27" s="6" t="n">
        <v>-2231509</v>
      </c>
      <c r="C27" s="6" t="n">
        <v>-2965933</v>
      </c>
    </row>
    <row r="28">
      <c r="A28" s="4" t="inlineStr">
        <is>
          <t>Cash distribution from affiliate</t>
        </is>
      </c>
      <c r="C28" s="6" t="n">
        <v>94150</v>
      </c>
    </row>
    <row r="29">
      <c r="A29" s="4" t="inlineStr">
        <is>
          <t>Net cash used in investing activities</t>
        </is>
      </c>
      <c r="B29" s="6" t="n">
        <v>-90827734</v>
      </c>
      <c r="C29" s="6" t="n">
        <v>-15590458</v>
      </c>
      <c r="D29" s="6" t="n">
        <v>-200928162</v>
      </c>
    </row>
    <row r="30">
      <c r="A30" s="3" t="inlineStr">
        <is>
          <t>CASH FLOWS FROM FINANCING ACTIVITIES</t>
        </is>
      </c>
    </row>
    <row r="31">
      <c r="A31" s="4" t="inlineStr">
        <is>
          <t>Proceeds from the issuance of Series A preferred units, net of issuance costs</t>
        </is>
      </c>
      <c r="D31" s="6" t="n">
        <v>103359603</v>
      </c>
    </row>
    <row r="32">
      <c r="A32" s="4" t="inlineStr">
        <is>
          <t>Proceeds from equity offering</t>
        </is>
      </c>
      <c r="B32" s="6" t="n">
        <v>73601668</v>
      </c>
      <c r="D32" s="6" t="n">
        <v>61411708</v>
      </c>
    </row>
    <row r="33">
      <c r="A33" s="4" t="inlineStr">
        <is>
          <t>Contributions from Class B unitholders</t>
        </is>
      </c>
      <c r="C33" s="6" t="n">
        <v>470000</v>
      </c>
      <c r="D33" s="6" t="n">
        <v>972663</v>
      </c>
    </row>
    <row r="34">
      <c r="A34" s="4" t="inlineStr">
        <is>
          <t>Redemption of Class B contributions on converted units</t>
        </is>
      </c>
      <c r="B34" s="6" t="n">
        <v>-363748</v>
      </c>
      <c r="C34" s="6" t="n">
        <v>-273250</v>
      </c>
    </row>
    <row r="35">
      <c r="A35" s="4" t="inlineStr">
        <is>
          <t>Issuance costs paid on Series A preferred units</t>
        </is>
      </c>
      <c r="C35" s="6" t="n">
        <v>-717612</v>
      </c>
    </row>
    <row r="36">
      <c r="A36" s="4" t="inlineStr">
        <is>
          <t>Redemption on Series A preferred units</t>
        </is>
      </c>
      <c r="B36" s="6" t="n">
        <v>-61089600</v>
      </c>
    </row>
    <row r="37">
      <c r="A37" s="4" t="inlineStr">
        <is>
          <t>Distributions to common unitholders</t>
        </is>
      </c>
      <c r="B37" s="6" t="n">
        <v>-29513612</v>
      </c>
      <c r="C37" s="6" t="n">
        <v>-35384665</v>
      </c>
      <c r="D37" s="6" t="n">
        <v>-38303043</v>
      </c>
    </row>
    <row r="38">
      <c r="A38" s="4" t="inlineStr">
        <is>
          <t>Distribution to OpCo unitholders</t>
        </is>
      </c>
      <c r="B38" s="6" t="n">
        <v>-20507481</v>
      </c>
      <c r="C38" s="6" t="n">
        <v>-35672648</v>
      </c>
    </row>
    <row r="39">
      <c r="A39" s="4" t="inlineStr">
        <is>
          <t>Distribution and accretion on Series A preferred units</t>
        </is>
      </c>
      <c r="B39" s="6" t="n">
        <v>-4812509</v>
      </c>
      <c r="C39" s="6" t="n">
        <v>-7700000</v>
      </c>
      <c r="D39" s="6" t="n">
        <v>-2630834</v>
      </c>
    </row>
    <row r="40">
      <c r="A40" s="4" t="inlineStr">
        <is>
          <t>Distribution on Class B units</t>
        </is>
      </c>
      <c r="B40" s="6" t="n">
        <v>-91869</v>
      </c>
      <c r="C40" s="6" t="n">
        <v>-94429</v>
      </c>
      <c r="D40" s="6" t="n">
        <v>-12953</v>
      </c>
    </row>
    <row r="41">
      <c r="A41" s="4" t="inlineStr">
        <is>
          <t>Borrowings on long-term debt</t>
        </is>
      </c>
      <c r="B41" s="6" t="n">
        <v>162614665</v>
      </c>
      <c r="C41" s="6" t="n">
        <v>12825933</v>
      </c>
      <c r="D41" s="6" t="n">
        <v>124336547</v>
      </c>
    </row>
    <row r="42">
      <c r="A42" s="4" t="inlineStr">
        <is>
          <t>Repayments on long-term debt</t>
        </is>
      </c>
      <c r="B42" s="6" t="n">
        <v>-91200000</v>
      </c>
      <c r="D42" s="6" t="n">
        <v>-67870596</v>
      </c>
    </row>
    <row r="43">
      <c r="A43" s="4" t="inlineStr">
        <is>
          <t>Payment of loan origination costs</t>
        </is>
      </c>
      <c r="B43" s="6" t="n">
        <v>-4454394</v>
      </c>
      <c r="C43" s="6" t="n">
        <v>-88777</v>
      </c>
      <c r="D43" s="6" t="n">
        <v>-3389421</v>
      </c>
    </row>
    <row r="44">
      <c r="A44" s="4" t="inlineStr">
        <is>
          <t>Restricted units used for tax withholding</t>
        </is>
      </c>
      <c r="C44" s="6" t="n">
        <v>-46279</v>
      </c>
    </row>
    <row r="45">
      <c r="A45" s="4" t="inlineStr">
        <is>
          <t>Net cash provided by (used in) financing activities</t>
        </is>
      </c>
      <c r="B45" s="6" t="n">
        <v>24183120</v>
      </c>
      <c r="C45" s="6" t="n">
        <v>-66681727</v>
      </c>
      <c r="D45" s="6" t="n">
        <v>177873674</v>
      </c>
    </row>
    <row r="46">
      <c r="A46" s="4" t="inlineStr">
        <is>
          <t>NET (DECREASE) INCREASE IN CASH AND CASH EQUIVALENTS</t>
        </is>
      </c>
      <c r="B46" s="6" t="n">
        <v>-4399273</v>
      </c>
      <c r="C46" s="6" t="n">
        <v>-1569737</v>
      </c>
      <c r="D46" s="6" t="n">
        <v>10148492</v>
      </c>
    </row>
    <row r="47">
      <c r="A47" s="4" t="inlineStr">
        <is>
          <t>CASH AND CASH EQUIVALENTS, beginning of period</t>
        </is>
      </c>
      <c r="B47" s="6" t="n">
        <v>14204250</v>
      </c>
      <c r="C47" s="6" t="n">
        <v>15773987</v>
      </c>
      <c r="D47" s="6" t="n">
        <v>5625495</v>
      </c>
    </row>
    <row r="48">
      <c r="A48" s="4" t="inlineStr">
        <is>
          <t>CASH AND CASH EQUIVALENTS, end of period</t>
        </is>
      </c>
      <c r="B48" s="6" t="n">
        <v>9804977</v>
      </c>
      <c r="C48" s="6" t="n">
        <v>14204250</v>
      </c>
      <c r="D48" s="6" t="n">
        <v>15773987</v>
      </c>
    </row>
    <row r="49">
      <c r="A49" s="3" t="inlineStr">
        <is>
          <t>Supplemental cash flow information:</t>
        </is>
      </c>
    </row>
    <row r="50">
      <c r="A50" s="4" t="inlineStr">
        <is>
          <t>Cash paid for interest</t>
        </is>
      </c>
      <c r="B50" s="6" t="n">
        <v>5346892</v>
      </c>
      <c r="C50" s="6" t="n">
        <v>5181650</v>
      </c>
      <c r="D50" s="6" t="n">
        <v>3285387</v>
      </c>
    </row>
    <row r="51">
      <c r="A51" s="4" t="inlineStr">
        <is>
          <t>Cash paid for taxes</t>
        </is>
      </c>
      <c r="C51" s="6" t="n">
        <v>801669</v>
      </c>
    </row>
    <row r="52">
      <c r="A52" s="3" t="inlineStr">
        <is>
          <t>Non-cash investing and financing activities:</t>
        </is>
      </c>
    </row>
    <row r="53">
      <c r="A53" s="4" t="inlineStr">
        <is>
          <t>Right-of-use assets obtained in exchange for operating lease liabilities</t>
        </is>
      </c>
      <c r="C53" s="6" t="n">
        <v>3554159</v>
      </c>
    </row>
    <row r="54">
      <c r="A54" s="4" t="inlineStr">
        <is>
          <t>Units issued in exchange for oil and natural gas properties</t>
        </is>
      </c>
      <c r="B54" s="6" t="n">
        <v>28140092</v>
      </c>
      <c r="C54" s="6" t="n">
        <v>207843194</v>
      </c>
      <c r="D54" s="6" t="n">
        <v>325425000</v>
      </c>
    </row>
    <row r="55">
      <c r="A55" s="4" t="inlineStr">
        <is>
          <t>Distribution to Series A preferred unitholders in accounts payable</t>
        </is>
      </c>
      <c r="C55" s="6" t="n">
        <v>981837</v>
      </c>
      <c r="D55" s="6" t="n">
        <v>981837</v>
      </c>
    </row>
    <row r="56">
      <c r="A56" s="4" t="inlineStr">
        <is>
          <t>Non-cash deemed distribution to Series A preferred units</t>
        </is>
      </c>
      <c r="B56" s="6" t="n">
        <v>2998079</v>
      </c>
      <c r="C56" s="6" t="n">
        <v>6178336</v>
      </c>
      <c r="D56" s="6" t="n">
        <v>2697369</v>
      </c>
    </row>
    <row r="57">
      <c r="A57" s="4" t="inlineStr">
        <is>
          <t>Non-cash effect of Series A preferred unit redemption</t>
        </is>
      </c>
      <c r="B57" s="7" t="n">
        <v>25847891</v>
      </c>
    </row>
    <row r="58">
      <c r="A58" s="4" t="inlineStr">
        <is>
          <t>Distribution to Class B unitholders in accounts payable</t>
        </is>
      </c>
      <c r="D58" s="6" t="n">
        <v>18014</v>
      </c>
    </row>
    <row r="59">
      <c r="A59" s="4" t="inlineStr">
        <is>
          <t>Oil and natural gas property acquisition costs in accounts payable</t>
        </is>
      </c>
      <c r="C59" s="7" t="n">
        <v>2042</v>
      </c>
    </row>
    <row r="60">
      <c r="A60" s="4" t="inlineStr">
        <is>
          <t>Capital expenditures and consideration payable included in accounts payable and other liabilities</t>
        </is>
      </c>
      <c r="D60" s="7" t="n">
        <v>106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t>
        </is>
      </c>
      <c r="B1" s="2" t="inlineStr">
        <is>
          <t>12 Months Ended</t>
        </is>
      </c>
    </row>
    <row r="2">
      <c r="B2" s="2" t="inlineStr">
        <is>
          <t>Dec. 31, 2020</t>
        </is>
      </c>
      <c r="C2" s="2" t="inlineStr">
        <is>
          <t>Dec. 31, 2019</t>
        </is>
      </c>
      <c r="D2" s="2" t="inlineStr">
        <is>
          <t>Dec. 31, 2018</t>
        </is>
      </c>
    </row>
    <row r="3">
      <c r="A3" s="3" t="inlineStr">
        <is>
          <t>Reconciliation of the provision for income taxes at statutory rates to the provision for income taxes at the effective tax rate</t>
        </is>
      </c>
    </row>
    <row r="4">
      <c r="A4" s="4" t="inlineStr">
        <is>
          <t>Net loss before taxes</t>
        </is>
      </c>
      <c r="B4" s="7" t="n">
        <v>-256975963</v>
      </c>
      <c r="C4" s="7" t="n">
        <v>-157308520</v>
      </c>
      <c r="D4" s="7" t="n">
        <v>-52257542</v>
      </c>
    </row>
    <row r="5">
      <c r="A5" s="4" t="inlineStr">
        <is>
          <t>Statutory rate (as a percent)</t>
        </is>
      </c>
      <c r="B5" s="4" t="inlineStr">
        <is>
          <t>21.00%</t>
        </is>
      </c>
      <c r="C5" s="4" t="inlineStr">
        <is>
          <t>21.00%</t>
        </is>
      </c>
      <c r="D5" s="4" t="inlineStr">
        <is>
          <t>21.00%</t>
        </is>
      </c>
    </row>
    <row r="6">
      <c r="A6" s="4" t="inlineStr">
        <is>
          <t>Income tax benefit computed at statutory rate</t>
        </is>
      </c>
      <c r="B6" s="7" t="n">
        <v>-53964952</v>
      </c>
      <c r="C6" s="7" t="n">
        <v>-33034789</v>
      </c>
      <c r="D6" s="7" t="n">
        <v>-10974084</v>
      </c>
    </row>
    <row r="7">
      <c r="A7" s="4" t="inlineStr">
        <is>
          <t>State income taxes</t>
        </is>
      </c>
      <c r="B7" s="6" t="n">
        <v>-72280</v>
      </c>
      <c r="C7" s="6" t="n">
        <v>72280</v>
      </c>
      <c r="D7" s="6" t="n">
        <v>-70441</v>
      </c>
    </row>
    <row r="8">
      <c r="A8" s="4" t="inlineStr">
        <is>
          <t>Texas margins tax</t>
        </is>
      </c>
      <c r="D8" s="6" t="n">
        <v>24681</v>
      </c>
    </row>
    <row r="9">
      <c r="A9" s="4" t="inlineStr">
        <is>
          <t>Change in tax status</t>
        </is>
      </c>
      <c r="D9" s="6" t="n">
        <v>-20038820</v>
      </c>
    </row>
    <row r="10">
      <c r="A10" s="4" t="inlineStr">
        <is>
          <t>Non-controlling interest</t>
        </is>
      </c>
      <c r="B10" s="6" t="n">
        <v>20294890</v>
      </c>
      <c r="C10" s="6" t="n">
        <v>18721170</v>
      </c>
      <c r="D10" s="6" t="n">
        <v>-360082</v>
      </c>
    </row>
    <row r="11">
      <c r="A11" s="4" t="inlineStr">
        <is>
          <t>Income at OpCo</t>
        </is>
      </c>
      <c r="B11" s="6" t="n">
        <v>33670062</v>
      </c>
      <c r="C11" s="6" t="n">
        <v>15130685</v>
      </c>
      <c r="D11" s="6" t="n">
        <v>10598375</v>
      </c>
    </row>
    <row r="12">
      <c r="A12" s="4" t="inlineStr">
        <is>
          <t>Change in valuation allowance - federal</t>
        </is>
      </c>
      <c r="B12" s="6" t="n">
        <v>-749866</v>
      </c>
      <c r="C12" s="6" t="n">
        <v>80520</v>
      </c>
      <c r="D12" s="6" t="n">
        <v>20771214</v>
      </c>
    </row>
    <row r="13">
      <c r="A13" s="4" t="inlineStr">
        <is>
          <t>Change in valuation allowance - state</t>
        </is>
      </c>
      <c r="B13" s="6" t="n">
        <v>168393</v>
      </c>
      <c r="C13" s="6" t="n">
        <v>-70441</v>
      </c>
      <c r="D13" s="6" t="n">
        <v>70441</v>
      </c>
    </row>
    <row r="14">
      <c r="A14" s="4" t="inlineStr">
        <is>
          <t>Other, net</t>
        </is>
      </c>
      <c r="B14" s="6" t="n">
        <v>-231440</v>
      </c>
      <c r="D14" s="6" t="n">
        <v>3397</v>
      </c>
    </row>
    <row r="15">
      <c r="A15" s="4" t="inlineStr">
        <is>
          <t>(Benefit from) provision for income taxes</t>
        </is>
      </c>
      <c r="B15" s="7" t="n">
        <v>-885193</v>
      </c>
      <c r="C15" s="7" t="n">
        <v>899425</v>
      </c>
      <c r="D15" s="7" t="n">
        <v>2468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Deferred Taxes (Details) - USD ($)</t>
        </is>
      </c>
      <c r="B1" s="2" t="inlineStr">
        <is>
          <t>12 Months Ended</t>
        </is>
      </c>
    </row>
    <row r="2">
      <c r="B2" s="2" t="inlineStr">
        <is>
          <t>Dec. 31, 2020</t>
        </is>
      </c>
      <c r="C2" s="2" t="inlineStr">
        <is>
          <t>Dec. 31, 2019</t>
        </is>
      </c>
      <c r="D2" s="2" t="inlineStr">
        <is>
          <t>Dec. 31, 2018</t>
        </is>
      </c>
    </row>
    <row r="3">
      <c r="A3" s="3" t="inlineStr">
        <is>
          <t>Deferred tax asset</t>
        </is>
      </c>
    </row>
    <row r="4">
      <c r="A4" s="4" t="inlineStr">
        <is>
          <t>Outside basis in OpCo</t>
        </is>
      </c>
      <c r="B4" s="7" t="n">
        <v>17624909</v>
      </c>
      <c r="C4" s="7" t="n">
        <v>20050732</v>
      </c>
      <c r="D4" s="7" t="n">
        <v>21036307</v>
      </c>
    </row>
    <row r="5">
      <c r="A5" s="4" t="inlineStr">
        <is>
          <t>Federal tax loss carryforwards</t>
        </is>
      </c>
      <c r="B5" s="6" t="n">
        <v>1675957</v>
      </c>
      <c r="D5" s="6" t="n">
        <v>622775</v>
      </c>
    </row>
    <row r="6">
      <c r="A6" s="4" t="inlineStr">
        <is>
          <t>State tax loss carryforwards</t>
        </is>
      </c>
      <c r="B6" s="6" t="n">
        <v>238559</v>
      </c>
      <c r="D6" s="6" t="n">
        <v>70441</v>
      </c>
    </row>
    <row r="7">
      <c r="A7" s="4" t="inlineStr">
        <is>
          <t>Deferred tax assets</t>
        </is>
      </c>
      <c r="B7" s="6" t="n">
        <v>19539425</v>
      </c>
      <c r="C7" s="6" t="n">
        <v>20050732</v>
      </c>
      <c r="D7" s="6" t="n">
        <v>21729523</v>
      </c>
    </row>
    <row r="8">
      <c r="A8" s="4" t="inlineStr">
        <is>
          <t>Valuation allowance</t>
        </is>
      </c>
      <c r="B8" s="6" t="n">
        <v>-19539425</v>
      </c>
      <c r="C8" s="6" t="n">
        <v>-20050732</v>
      </c>
      <c r="D8" s="6" t="n">
        <v>-20841655</v>
      </c>
    </row>
    <row r="9">
      <c r="A9" s="4" t="inlineStr">
        <is>
          <t>Net deferred tax assets</t>
        </is>
      </c>
      <c r="D9" s="6" t="n">
        <v>887868</v>
      </c>
    </row>
    <row r="10">
      <c r="A10" s="3" t="inlineStr">
        <is>
          <t>Deferred tax liability</t>
        </is>
      </c>
    </row>
    <row r="11">
      <c r="A11" s="4" t="inlineStr">
        <is>
          <t>Derivative instruments and other</t>
        </is>
      </c>
      <c r="D11" s="6" t="n">
        <v>887868</v>
      </c>
    </row>
    <row r="12">
      <c r="A12" s="4" t="inlineStr">
        <is>
          <t>Net deferred tax liability</t>
        </is>
      </c>
      <c r="D12" s="6" t="n">
        <v>887868</v>
      </c>
    </row>
    <row r="13">
      <c r="A13" s="4" t="inlineStr">
        <is>
          <t>Outside basis investment in operating company valuation allowance</t>
        </is>
      </c>
      <c r="B13" s="6" t="n">
        <v>19500000</v>
      </c>
    </row>
    <row r="14">
      <c r="A14" s="4" t="inlineStr">
        <is>
          <t>Uncertain tax positions</t>
        </is>
      </c>
      <c r="B14" s="7" t="n">
        <v>0</v>
      </c>
      <c r="C14" s="7" t="n">
        <v>0</v>
      </c>
      <c r="D14" s="7"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0</t>
        </is>
      </c>
      <c r="C2" s="2" t="inlineStr">
        <is>
          <t>Dec. 31, 2019</t>
        </is>
      </c>
      <c r="D2" s="2" t="inlineStr">
        <is>
          <t>Dec. 31, 2018</t>
        </is>
      </c>
    </row>
    <row r="3">
      <c r="A3" s="4" t="inlineStr">
        <is>
          <t>BJF Royalties</t>
        </is>
      </c>
    </row>
    <row r="4">
      <c r="A4" s="3" t="inlineStr">
        <is>
          <t>Related Party Transactions</t>
        </is>
      </c>
    </row>
    <row r="5">
      <c r="A5" s="4" t="inlineStr">
        <is>
          <t>Payments made to related parties</t>
        </is>
      </c>
      <c r="B5" s="7" t="n">
        <v>0</v>
      </c>
    </row>
    <row r="6">
      <c r="A6" s="4" t="inlineStr">
        <is>
          <t>K3 Royalties</t>
        </is>
      </c>
    </row>
    <row r="7">
      <c r="A7" s="3" t="inlineStr">
        <is>
          <t>Related Party Transactions</t>
        </is>
      </c>
    </row>
    <row r="8">
      <c r="A8" s="4" t="inlineStr">
        <is>
          <t>Payments made to related parties</t>
        </is>
      </c>
      <c r="B8" s="6" t="n">
        <v>120000</v>
      </c>
    </row>
    <row r="9">
      <c r="A9" s="4" t="inlineStr">
        <is>
          <t>Nail Bay Royalties</t>
        </is>
      </c>
    </row>
    <row r="10">
      <c r="A10" s="3" t="inlineStr">
        <is>
          <t>Related Party Transactions</t>
        </is>
      </c>
    </row>
    <row r="11">
      <c r="A11" s="4" t="inlineStr">
        <is>
          <t>Payments made to related parties</t>
        </is>
      </c>
      <c r="B11" s="6" t="n">
        <v>264216</v>
      </c>
    </row>
    <row r="12">
      <c r="A12" s="4" t="inlineStr">
        <is>
          <t>Duncan Management</t>
        </is>
      </c>
    </row>
    <row r="13">
      <c r="A13" s="3" t="inlineStr">
        <is>
          <t>Related Party Transactions</t>
        </is>
      </c>
    </row>
    <row r="14">
      <c r="A14" s="4" t="inlineStr">
        <is>
          <t>Payments made to related parties</t>
        </is>
      </c>
      <c r="B14" s="6" t="n">
        <v>561456</v>
      </c>
    </row>
    <row r="15">
      <c r="A15" s="4" t="inlineStr">
        <is>
          <t>Director And Officer Insurance To Partnership At Higginbotham Insurance Financial Services</t>
        </is>
      </c>
    </row>
    <row r="16">
      <c r="A16" s="3" t="inlineStr">
        <is>
          <t>Related Party Transactions</t>
        </is>
      </c>
    </row>
    <row r="17">
      <c r="A17" s="4" t="inlineStr">
        <is>
          <t>Related Party Transaction, Amounts of Transaction</t>
        </is>
      </c>
      <c r="B17" s="6" t="n">
        <v>20160</v>
      </c>
      <c r="C17" s="7" t="n">
        <v>18900</v>
      </c>
      <c r="D17" s="7" t="n">
        <v>18900</v>
      </c>
    </row>
    <row r="18">
      <c r="A18" s="4" t="inlineStr">
        <is>
          <t>Related Party Transactions, Annual Insurance Premium Expense</t>
        </is>
      </c>
      <c r="B18" s="7" t="n">
        <v>440160</v>
      </c>
      <c r="C18" s="7" t="n">
        <v>350000</v>
      </c>
      <c r="D18" s="7" t="n">
        <v>32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ADMINISTRATIVE SERVICES (Details)</t>
        </is>
      </c>
      <c r="B1" s="2" t="inlineStr">
        <is>
          <t>2 Months Ended</t>
        </is>
      </c>
    </row>
    <row r="2">
      <c r="B2" s="2" t="inlineStr">
        <is>
          <t>Jun. 17, 2020USD ($)</t>
        </is>
      </c>
    </row>
    <row r="3">
      <c r="A3" s="4" t="inlineStr">
        <is>
          <t>Springbok Energy Partners, LLC and Springbok Energy Partners II, LLC</t>
        </is>
      </c>
    </row>
    <row r="4">
      <c r="A4" s="4" t="inlineStr">
        <is>
          <t>Payments Made To Related Parties</t>
        </is>
      </c>
      <c r="B4" s="7" t="n">
        <v>3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0</t>
        </is>
      </c>
      <c r="C2" s="2" t="inlineStr">
        <is>
          <t>Dec. 31, 2019</t>
        </is>
      </c>
      <c r="D2" s="2" t="inlineStr">
        <is>
          <t>Dec. 31, 2018</t>
        </is>
      </c>
    </row>
    <row r="3">
      <c r="A3" s="3" t="inlineStr">
        <is>
          <t>COMMITMENTS AND CONTINGENCIES.</t>
        </is>
      </c>
    </row>
    <row r="4">
      <c r="A4" s="4" t="inlineStr">
        <is>
          <t>2021</t>
        </is>
      </c>
      <c r="B4" s="7" t="n">
        <v>480025</v>
      </c>
    </row>
    <row r="5">
      <c r="A5" s="4" t="inlineStr">
        <is>
          <t>2022</t>
        </is>
      </c>
      <c r="B5" s="6" t="n">
        <v>478837</v>
      </c>
    </row>
    <row r="6">
      <c r="A6" s="4" t="inlineStr">
        <is>
          <t>2023</t>
        </is>
      </c>
      <c r="B6" s="6" t="n">
        <v>480579</v>
      </c>
    </row>
    <row r="7">
      <c r="A7" s="4" t="inlineStr">
        <is>
          <t>2024</t>
        </is>
      </c>
      <c r="B7" s="6" t="n">
        <v>486323</v>
      </c>
    </row>
    <row r="8">
      <c r="A8" s="4" t="inlineStr">
        <is>
          <t>2025</t>
        </is>
      </c>
      <c r="B8" s="6" t="n">
        <v>497033</v>
      </c>
    </row>
    <row r="9">
      <c r="A9" s="4" t="inlineStr">
        <is>
          <t>Thereafter</t>
        </is>
      </c>
      <c r="B9" s="6" t="n">
        <v>1726915</v>
      </c>
    </row>
    <row r="10">
      <c r="A10" s="4" t="inlineStr">
        <is>
          <t>Total operating leases</t>
        </is>
      </c>
      <c r="B10" s="6" t="n">
        <v>4149712</v>
      </c>
    </row>
    <row r="11">
      <c r="A11" s="4" t="inlineStr">
        <is>
          <t>Operating Lease, Expense</t>
        </is>
      </c>
      <c r="B11" s="7" t="n">
        <v>500000</v>
      </c>
      <c r="C11" s="7" t="n">
        <v>300000</v>
      </c>
      <c r="D11" s="7" t="n">
        <v>1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UBSEQUENT EVENTS (Details) - USD ($)</t>
        </is>
      </c>
      <c r="B1" s="2" t="inlineStr">
        <is>
          <t>Feb. 25, 2021</t>
        </is>
      </c>
      <c r="C1" s="2" t="inlineStr">
        <is>
          <t>Feb. 04, 2021</t>
        </is>
      </c>
      <c r="D1" s="2" t="inlineStr">
        <is>
          <t>Feb. 03, 2021</t>
        </is>
      </c>
      <c r="E1" s="2" t="inlineStr">
        <is>
          <t>Jan. 27, 2021</t>
        </is>
      </c>
      <c r="F1" s="2" t="inlineStr">
        <is>
          <t>Jan. 22, 2021</t>
        </is>
      </c>
      <c r="G1" s="2" t="inlineStr">
        <is>
          <t>Dec. 31, 2020</t>
        </is>
      </c>
      <c r="H1" s="2" t="inlineStr">
        <is>
          <t>Dec. 31, 2019</t>
        </is>
      </c>
      <c r="I1" s="2" t="inlineStr">
        <is>
          <t>Dec. 31, 2018</t>
        </is>
      </c>
    </row>
    <row r="2">
      <c r="A2" s="3" t="inlineStr">
        <is>
          <t>Subsequent events</t>
        </is>
      </c>
    </row>
    <row r="3">
      <c r="A3" s="4" t="inlineStr">
        <is>
          <t>Distributions on Series A redeemable preferred units</t>
        </is>
      </c>
      <c r="G3" s="7" t="n">
        <v>4812509</v>
      </c>
      <c r="H3" s="7" t="n">
        <v>7700000</v>
      </c>
      <c r="I3" s="7" t="n">
        <v>2630834</v>
      </c>
    </row>
    <row r="4">
      <c r="A4" s="4" t="inlineStr">
        <is>
          <t>Distributions to Class B unitholders</t>
        </is>
      </c>
      <c r="G4" s="7" t="n">
        <v>91869</v>
      </c>
      <c r="H4" s="7" t="n">
        <v>94429</v>
      </c>
      <c r="I4" s="7" t="n">
        <v>12953</v>
      </c>
    </row>
    <row r="5">
      <c r="A5" s="4" t="inlineStr">
        <is>
          <t>Class B Common Units</t>
        </is>
      </c>
    </row>
    <row r="6">
      <c r="A6" s="3" t="inlineStr">
        <is>
          <t>Subsequent events</t>
        </is>
      </c>
    </row>
    <row r="7">
      <c r="A7" s="4" t="inlineStr">
        <is>
          <t>Distributions to Class B unitholders</t>
        </is>
      </c>
      <c r="C7" s="7" t="n">
        <v>20780</v>
      </c>
    </row>
    <row r="8">
      <c r="A8" s="4" t="inlineStr">
        <is>
          <t>Subsequent Event</t>
        </is>
      </c>
    </row>
    <row r="9">
      <c r="A9" s="3" t="inlineStr">
        <is>
          <t>Subsequent events</t>
        </is>
      </c>
    </row>
    <row r="10">
      <c r="A10" s="4" t="inlineStr">
        <is>
          <t>Distributions on Series A redeemable preferred units</t>
        </is>
      </c>
      <c r="D10" s="7" t="n">
        <v>1000000</v>
      </c>
    </row>
    <row r="11">
      <c r="A11" s="4" t="inlineStr">
        <is>
          <t>Subsequent Event | Class B Common Units</t>
        </is>
      </c>
    </row>
    <row r="12">
      <c r="A12" s="3" t="inlineStr">
        <is>
          <t>Subsequent events</t>
        </is>
      </c>
    </row>
    <row r="13">
      <c r="A13" s="4" t="inlineStr">
        <is>
          <t>Percentage Of Respective Class Contribution Made</t>
        </is>
      </c>
      <c r="C13" s="4" t="inlineStr">
        <is>
          <t>2.00%</t>
        </is>
      </c>
    </row>
    <row r="14">
      <c r="A14" s="4" t="inlineStr">
        <is>
          <t>Subsequent Event | Common Units</t>
        </is>
      </c>
    </row>
    <row r="15">
      <c r="A15" s="3" t="inlineStr">
        <is>
          <t>Subsequent events</t>
        </is>
      </c>
    </row>
    <row r="16">
      <c r="A16" s="4" t="inlineStr">
        <is>
          <t>Cash distributions declared (in dollars per unit)</t>
        </is>
      </c>
      <c r="F16" s="8" t="n">
        <v>0.19</v>
      </c>
    </row>
    <row r="17">
      <c r="A17" s="4" t="inlineStr">
        <is>
          <t>Subsequent Event | Interest Rate Swap</t>
        </is>
      </c>
    </row>
    <row r="18">
      <c r="A18" s="3" t="inlineStr">
        <is>
          <t>Subsequent events</t>
        </is>
      </c>
    </row>
    <row r="19">
      <c r="A19" s="4" t="inlineStr">
        <is>
          <t>Derivative, Notional Amount</t>
        </is>
      </c>
      <c r="E19" s="7" t="n">
        <v>150000000</v>
      </c>
    </row>
    <row r="20">
      <c r="A20" s="4" t="inlineStr">
        <is>
          <t>Derivative hedging of outstanding debt (as a percent)</t>
        </is>
      </c>
      <c r="E20" s="4" t="inlineStr">
        <is>
          <t>87.00%</t>
        </is>
      </c>
    </row>
    <row r="21">
      <c r="A21" s="4" t="inlineStr">
        <is>
          <t>Interest rate swap (as a percent)</t>
        </is>
      </c>
      <c r="E21" s="4" t="inlineStr">
        <is>
          <t>3.90%</t>
        </is>
      </c>
    </row>
    <row r="22">
      <c r="A22" s="4" t="inlineStr">
        <is>
          <t>Interest rate duration</t>
        </is>
      </c>
      <c r="E22" s="4" t="inlineStr">
        <is>
          <t>3 years</t>
        </is>
      </c>
    </row>
    <row r="23">
      <c r="A23" s="4" t="inlineStr">
        <is>
          <t>Subsequent Event | Executive Officers</t>
        </is>
      </c>
    </row>
    <row r="24">
      <c r="A24" s="3" t="inlineStr">
        <is>
          <t>Subsequent events</t>
        </is>
      </c>
    </row>
    <row r="25">
      <c r="A25" s="4" t="inlineStr">
        <is>
          <t>Cash bonuses awarded</t>
        </is>
      </c>
      <c r="B25" s="7" t="n">
        <v>2200000</v>
      </c>
    </row>
    <row r="26">
      <c r="A26" s="4" t="inlineStr">
        <is>
          <t>Subsequent Event | Certain Employees, Directors and Consultants | Restricted Units</t>
        </is>
      </c>
    </row>
    <row r="27">
      <c r="A27" s="3" t="inlineStr">
        <is>
          <t>Subsequent events</t>
        </is>
      </c>
    </row>
    <row r="28">
      <c r="A28" s="4" t="inlineStr">
        <is>
          <t>Compensation awards issued (in shares)</t>
        </is>
      </c>
      <c r="B28" s="6" t="n">
        <v>9365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PPLEMENTAL OIL AND GAS RESERVE INFORMATION (UNAUDITED) - Other Disclosures (Details)</t>
        </is>
      </c>
      <c r="B1" s="2" t="inlineStr">
        <is>
          <t>12 Months Ended</t>
        </is>
      </c>
    </row>
    <row r="2">
      <c r="B2" s="2" t="inlineStr">
        <is>
          <t>Dec. 31, 2020USD ($)segment</t>
        </is>
      </c>
      <c r="C2" s="2" t="inlineStr">
        <is>
          <t>Dec. 31, 2019USD ($)</t>
        </is>
      </c>
      <c r="D2" s="2" t="inlineStr">
        <is>
          <t>Dec. 31, 2018USD ($)</t>
        </is>
      </c>
    </row>
    <row r="3">
      <c r="A3" s="3" t="inlineStr">
        <is>
          <t>SUPPLEMENTAL OIL AND GAS RESERVE INFORMATION (UNAUDITED)</t>
        </is>
      </c>
    </row>
    <row r="4">
      <c r="A4" s="4" t="inlineStr">
        <is>
          <t>Number of reporting segments | segment</t>
        </is>
      </c>
      <c r="B4" s="6" t="n">
        <v>1</v>
      </c>
    </row>
    <row r="5">
      <c r="A5" s="3" t="inlineStr">
        <is>
          <t>Oil, natural gas and NGL interests</t>
        </is>
      </c>
    </row>
    <row r="6">
      <c r="A6" s="4" t="inlineStr">
        <is>
          <t>Proved properties</t>
        </is>
      </c>
      <c r="B6" s="7" t="n">
        <v>923413606</v>
      </c>
      <c r="C6" s="7" t="n">
        <v>758313233</v>
      </c>
    </row>
    <row r="7">
      <c r="A7" s="4" t="inlineStr">
        <is>
          <t>Unevaluated properties</t>
        </is>
      </c>
      <c r="B7" s="6" t="n">
        <v>225681626</v>
      </c>
      <c r="C7" s="6" t="n">
        <v>275041784</v>
      </c>
    </row>
    <row r="8">
      <c r="A8" s="4" t="inlineStr">
        <is>
          <t>Total oil, natural gas and NGL interest</t>
        </is>
      </c>
      <c r="B8" s="6" t="n">
        <v>1149095232</v>
      </c>
      <c r="C8" s="6" t="n">
        <v>1033355017</v>
      </c>
    </row>
    <row r="9">
      <c r="A9" s="4" t="inlineStr">
        <is>
          <t>Accumulated depreciation, depletion and impairment</t>
        </is>
      </c>
      <c r="B9" s="6" t="n">
        <v>-628102279</v>
      </c>
      <c r="C9" s="6" t="n">
        <v>-328913425</v>
      </c>
    </row>
    <row r="10">
      <c r="A10" s="4" t="inlineStr">
        <is>
          <t>Net oil, natural gas and NGL interests capitalized</t>
        </is>
      </c>
      <c r="B10" s="6" t="n">
        <v>520992953</v>
      </c>
      <c r="C10" s="6" t="n">
        <v>704441592</v>
      </c>
    </row>
    <row r="11">
      <c r="A11" s="3" t="inlineStr">
        <is>
          <t>Acquisition costs</t>
        </is>
      </c>
    </row>
    <row r="12">
      <c r="A12" s="4" t="inlineStr">
        <is>
          <t>Proved properties</t>
        </is>
      </c>
      <c r="B12" s="6" t="n">
        <v>41476733</v>
      </c>
      <c r="C12" s="6" t="n">
        <v>104199579</v>
      </c>
      <c r="D12" s="7" t="n">
        <v>243227632</v>
      </c>
    </row>
    <row r="13">
      <c r="A13" s="4" t="inlineStr">
        <is>
          <t>Unevaluated properties</t>
        </is>
      </c>
      <c r="B13" s="6" t="n">
        <v>74263481</v>
      </c>
      <c r="C13" s="6" t="n">
        <v>110050000</v>
      </c>
      <c r="D13" s="6" t="n">
        <v>288334110</v>
      </c>
    </row>
    <row r="14">
      <c r="A14" s="4" t="inlineStr">
        <is>
          <t>Total</t>
        </is>
      </c>
      <c r="B14" s="6" t="n">
        <v>115740214</v>
      </c>
      <c r="C14" s="6" t="n">
        <v>214249579</v>
      </c>
      <c r="D14" s="6" t="n">
        <v>531561742</v>
      </c>
    </row>
    <row r="15">
      <c r="A15" s="3" t="inlineStr">
        <is>
          <t>Developed costs</t>
        </is>
      </c>
    </row>
    <row r="16">
      <c r="A16" s="4" t="inlineStr">
        <is>
          <t>Total costs incurred on oil, natural gas and NGL activities</t>
        </is>
      </c>
      <c r="B16" s="6" t="n">
        <v>115740214</v>
      </c>
      <c r="C16" s="6" t="n">
        <v>214249579</v>
      </c>
      <c r="D16" s="6" t="n">
        <v>531561742</v>
      </c>
    </row>
    <row r="17">
      <c r="A17" s="3" t="inlineStr">
        <is>
          <t>Results of operations from Oil, Natural Gas and Natural Gas Liquids Producing Activities</t>
        </is>
      </c>
    </row>
    <row r="18">
      <c r="A18" s="4" t="inlineStr">
        <is>
          <t>Oil, natural gas and NGL revenue</t>
        </is>
      </c>
      <c r="B18" s="6" t="n">
        <v>92586685</v>
      </c>
      <c r="C18" s="6" t="n">
        <v>107480446</v>
      </c>
      <c r="D18" s="6" t="n">
        <v>65713112</v>
      </c>
    </row>
    <row r="19">
      <c r="A19" s="4" t="inlineStr">
        <is>
          <t>Lease bonus and other income</t>
        </is>
      </c>
      <c r="B19" s="6" t="n">
        <v>345771</v>
      </c>
      <c r="C19" s="6" t="n">
        <v>2477145</v>
      </c>
      <c r="D19" s="6" t="n">
        <v>1213550</v>
      </c>
    </row>
    <row r="20">
      <c r="A20" s="4" t="inlineStr">
        <is>
          <t>Production and ad valorem taxes</t>
        </is>
      </c>
      <c r="B20" s="6" t="n">
        <v>-6389231</v>
      </c>
      <c r="C20" s="6" t="n">
        <v>-7719949</v>
      </c>
      <c r="D20" s="6" t="n">
        <v>-4399667</v>
      </c>
    </row>
    <row r="21">
      <c r="A21" s="4" t="inlineStr">
        <is>
          <t>Depreciation and depletion expense</t>
        </is>
      </c>
      <c r="B21" s="6" t="n">
        <v>-47988796</v>
      </c>
      <c r="C21" s="6" t="n">
        <v>-52118367</v>
      </c>
      <c r="D21" s="6" t="n">
        <v>-25213043</v>
      </c>
    </row>
    <row r="22">
      <c r="A22" s="4" t="inlineStr">
        <is>
          <t>Impairment of oil and natural properties</t>
        </is>
      </c>
      <c r="B22" s="6" t="n">
        <v>-251558557</v>
      </c>
      <c r="C22" s="6" t="n">
        <v>-169150255</v>
      </c>
      <c r="D22" s="6" t="n">
        <v>-67311501</v>
      </c>
    </row>
    <row r="23">
      <c r="A23" s="4" t="inlineStr">
        <is>
          <t>Marketing and other deductions</t>
        </is>
      </c>
      <c r="B23" s="6" t="n">
        <v>-9376375</v>
      </c>
      <c r="C23" s="6" t="n">
        <v>-8145397</v>
      </c>
      <c r="D23" s="6" t="n">
        <v>-4652313</v>
      </c>
    </row>
    <row r="24">
      <c r="A24" s="4" t="inlineStr">
        <is>
          <t>Results of operations form oil, natural gas and NGLs</t>
        </is>
      </c>
      <c r="B24" s="7" t="n">
        <v>-222380503</v>
      </c>
      <c r="C24" s="7" t="n">
        <v>-127176377</v>
      </c>
      <c r="D24" s="7" t="n">
        <v>-3464986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0" customWidth="1" min="2" max="2"/>
    <col width="34" customWidth="1" min="3" max="3"/>
    <col width="34" customWidth="1" min="4" max="4"/>
  </cols>
  <sheetData>
    <row r="1">
      <c r="A1" s="1" t="inlineStr">
        <is>
          <t>SUPPLEMENTAL OIL AND GAS RESERVE INFORMATION (UNAUDITED) - Proved Oil, Natural Gas and Natural Liquids Reserve Quantities (Details) $ in Millions</t>
        </is>
      </c>
      <c r="B1" s="2" t="inlineStr">
        <is>
          <t>12 Months Ended</t>
        </is>
      </c>
    </row>
    <row r="2">
      <c r="B2" s="2" t="inlineStr">
        <is>
          <t>Dec. 31, 2020USD ($)MBblsMMcf</t>
        </is>
      </c>
      <c r="C2" s="2" t="inlineStr">
        <is>
          <t>Dec. 31, 2019USD ($)itemMMcfMBbls</t>
        </is>
      </c>
      <c r="D2" s="2" t="inlineStr">
        <is>
          <t>Dec. 31, 2018USD ($)itemMMcfMBbls</t>
        </is>
      </c>
    </row>
    <row r="3">
      <c r="A3" s="3" t="inlineStr">
        <is>
          <t>Proved Oil, Natural Gas and Natural Gas Liquids Reserve Quantities</t>
        </is>
      </c>
    </row>
    <row r="4">
      <c r="A4" s="4" t="inlineStr">
        <is>
          <t>Net proved reserves at beginning of period</t>
        </is>
      </c>
      <c r="B4" s="6" t="n">
        <v>43563</v>
      </c>
      <c r="C4" s="6" t="n">
        <v>37651</v>
      </c>
      <c r="D4" s="6" t="n">
        <v>20954</v>
      </c>
    </row>
    <row r="5">
      <c r="A5" s="4" t="inlineStr">
        <is>
          <t>Revisions of previous estimates</t>
        </is>
      </c>
      <c r="B5" s="6" t="n">
        <v>-359</v>
      </c>
      <c r="C5" s="6" t="n">
        <v>5766</v>
      </c>
      <c r="D5" s="6" t="n">
        <v>1437</v>
      </c>
    </row>
    <row r="6">
      <c r="A6" s="4" t="inlineStr">
        <is>
          <t>Purchase of minerals in place</t>
        </is>
      </c>
      <c r="B6" s="6" t="n">
        <v>4286</v>
      </c>
      <c r="C6" s="6" t="n">
        <v>4661</v>
      </c>
      <c r="D6" s="6" t="n">
        <v>17473</v>
      </c>
    </row>
    <row r="7">
      <c r="A7" s="4" t="inlineStr">
        <is>
          <t>Production</t>
        </is>
      </c>
      <c r="B7" s="6" t="n">
        <v>-5072</v>
      </c>
      <c r="C7" s="6" t="n">
        <v>-4515</v>
      </c>
      <c r="D7" s="6" t="n">
        <v>-2213</v>
      </c>
    </row>
    <row r="8">
      <c r="A8" s="4" t="inlineStr">
        <is>
          <t>Net proved reserves at end of period</t>
        </is>
      </c>
      <c r="B8" s="6" t="n">
        <v>42418</v>
      </c>
      <c r="C8" s="6" t="n">
        <v>43563</v>
      </c>
      <c r="D8" s="6" t="n">
        <v>37651</v>
      </c>
    </row>
    <row r="9">
      <c r="A9" s="4" t="inlineStr">
        <is>
          <t>Net Proved Developed Reserves</t>
        </is>
      </c>
      <c r="B9" s="6" t="n">
        <v>42418</v>
      </c>
      <c r="C9" s="6" t="n">
        <v>40912</v>
      </c>
      <c r="D9" s="6" t="n">
        <v>33633</v>
      </c>
    </row>
    <row r="10">
      <c r="A10" s="4" t="inlineStr">
        <is>
          <t>Net Proved Undeveloped Reserves</t>
        </is>
      </c>
      <c r="C10" s="6" t="n">
        <v>2651</v>
      </c>
      <c r="D10" s="6" t="n">
        <v>4018</v>
      </c>
    </row>
    <row r="11">
      <c r="A11" s="4" t="inlineStr">
        <is>
          <t>Crude Oil and Condensate</t>
        </is>
      </c>
    </row>
    <row r="12">
      <c r="A12" s="3" t="inlineStr">
        <is>
          <t>Proved Oil, Natural Gas and Natural Gas Liquids Reserve Quantities</t>
        </is>
      </c>
    </row>
    <row r="13">
      <c r="A13" s="4" t="inlineStr">
        <is>
          <t>Net proved reserves at beginning of period</t>
        </is>
      </c>
      <c r="B13" s="6" t="n">
        <v>12318</v>
      </c>
      <c r="C13" s="6" t="n">
        <v>10795</v>
      </c>
      <c r="D13" s="6" t="n">
        <v>7463</v>
      </c>
    </row>
    <row r="14">
      <c r="A14" s="4" t="inlineStr">
        <is>
          <t>Revisions of previous estimates</t>
        </is>
      </c>
      <c r="B14" s="6" t="n">
        <v>18</v>
      </c>
      <c r="C14" s="6" t="n">
        <v>849</v>
      </c>
      <c r="D14" s="6" t="n">
        <v>194</v>
      </c>
    </row>
    <row r="15">
      <c r="A15" s="4" t="inlineStr">
        <is>
          <t>Purchase of minerals in place</t>
        </is>
      </c>
      <c r="B15" s="6" t="n">
        <v>1367</v>
      </c>
      <c r="C15" s="6" t="n">
        <v>1787</v>
      </c>
      <c r="D15" s="6" t="n">
        <v>3729</v>
      </c>
    </row>
    <row r="16">
      <c r="A16" s="4" t="inlineStr">
        <is>
          <t>Production</t>
        </is>
      </c>
      <c r="B16" s="6" t="n">
        <v>-1409</v>
      </c>
      <c r="C16" s="6" t="n">
        <v>-1113</v>
      </c>
      <c r="D16" s="6" t="n">
        <v>-591</v>
      </c>
    </row>
    <row r="17">
      <c r="A17" s="4" t="inlineStr">
        <is>
          <t>Net proved reserves at end of period</t>
        </is>
      </c>
      <c r="B17" s="6" t="n">
        <v>12294</v>
      </c>
      <c r="C17" s="6" t="n">
        <v>12318</v>
      </c>
      <c r="D17" s="6" t="n">
        <v>10795</v>
      </c>
    </row>
    <row r="18">
      <c r="A18" s="4" t="inlineStr">
        <is>
          <t>Net Proved Developed Reserves</t>
        </is>
      </c>
      <c r="B18" s="6" t="n">
        <v>12294</v>
      </c>
      <c r="C18" s="6" t="n">
        <v>11303</v>
      </c>
      <c r="D18" s="6" t="n">
        <v>9183</v>
      </c>
    </row>
    <row r="19">
      <c r="A19" s="4" t="inlineStr">
        <is>
          <t>Net Proved Undeveloped Reserves</t>
        </is>
      </c>
      <c r="C19" s="6" t="n">
        <v>1015</v>
      </c>
      <c r="D19" s="6" t="n">
        <v>1612</v>
      </c>
    </row>
    <row r="20">
      <c r="A20" s="4" t="inlineStr">
        <is>
          <t>Natural Gas</t>
        </is>
      </c>
    </row>
    <row r="21">
      <c r="A21" s="3" t="inlineStr">
        <is>
          <t>Proved Oil, Natural Gas and Natural Gas Liquids Reserve Quantities</t>
        </is>
      </c>
    </row>
    <row r="22">
      <c r="A22" s="4" t="inlineStr">
        <is>
          <t>Net proved reserves at beginning of period | MMcf</t>
        </is>
      </c>
      <c r="B22" s="6" t="n">
        <v>148742</v>
      </c>
      <c r="C22" s="6" t="n">
        <v>127261</v>
      </c>
      <c r="D22" s="6" t="n">
        <v>63916</v>
      </c>
    </row>
    <row r="23">
      <c r="A23" s="4" t="inlineStr">
        <is>
          <t>Revisions of previous estimates | MMcf</t>
        </is>
      </c>
      <c r="B23" s="6" t="n">
        <v>-2256</v>
      </c>
      <c r="C23" s="6" t="n">
        <v>25398</v>
      </c>
      <c r="D23" s="6" t="n">
        <v>1754</v>
      </c>
    </row>
    <row r="24">
      <c r="A24" s="4" t="inlineStr">
        <is>
          <t>Purchase of minerals in place | MMcf</t>
        </is>
      </c>
      <c r="B24" s="6" t="n">
        <v>15637</v>
      </c>
      <c r="C24" s="6" t="n">
        <v>13129</v>
      </c>
      <c r="D24" s="6" t="n">
        <v>69465</v>
      </c>
    </row>
    <row r="25">
      <c r="A25" s="4" t="inlineStr">
        <is>
          <t>Production | MMcf</t>
        </is>
      </c>
      <c r="B25" s="6" t="n">
        <v>-17890</v>
      </c>
      <c r="C25" s="6" t="n">
        <v>-17046</v>
      </c>
      <c r="D25" s="6" t="n">
        <v>-7874</v>
      </c>
    </row>
    <row r="26">
      <c r="A26" s="4" t="inlineStr">
        <is>
          <t>Net proved reserves at end of period | MMcf</t>
        </is>
      </c>
      <c r="B26" s="6" t="n">
        <v>144233</v>
      </c>
      <c r="C26" s="6" t="n">
        <v>148742</v>
      </c>
      <c r="D26" s="6" t="n">
        <v>127261</v>
      </c>
    </row>
    <row r="27">
      <c r="A27" s="4" t="inlineStr">
        <is>
          <t>Net Proved Developed Reserves | MMcf</t>
        </is>
      </c>
      <c r="B27" s="6" t="n">
        <v>144233</v>
      </c>
      <c r="C27" s="6" t="n">
        <v>141181</v>
      </c>
      <c r="D27" s="6" t="n">
        <v>116321</v>
      </c>
    </row>
    <row r="28">
      <c r="A28" s="4" t="inlineStr">
        <is>
          <t>Net Proved Undeveloped Reserves | MMcf</t>
        </is>
      </c>
      <c r="C28" s="6" t="n">
        <v>7561</v>
      </c>
      <c r="D28" s="6" t="n">
        <v>10940</v>
      </c>
    </row>
    <row r="29">
      <c r="A29" s="4" t="inlineStr">
        <is>
          <t>Natural Gas Liquids</t>
        </is>
      </c>
    </row>
    <row r="30">
      <c r="A30" s="3" t="inlineStr">
        <is>
          <t>Proved Oil, Natural Gas and Natural Gas Liquids Reserve Quantities</t>
        </is>
      </c>
    </row>
    <row r="31">
      <c r="A31" s="4" t="inlineStr">
        <is>
          <t>Net proved reserves at beginning of period</t>
        </is>
      </c>
      <c r="B31" s="6" t="n">
        <v>6455</v>
      </c>
      <c r="C31" s="6" t="n">
        <v>5646</v>
      </c>
      <c r="D31" s="6" t="n">
        <v>2838</v>
      </c>
    </row>
    <row r="32">
      <c r="A32" s="4" t="inlineStr">
        <is>
          <t>Revisions of previous estimates</t>
        </is>
      </c>
      <c r="B32" s="6" t="n">
        <v>-2</v>
      </c>
      <c r="C32" s="6" t="n">
        <v>684</v>
      </c>
      <c r="D32" s="6" t="n">
        <v>952</v>
      </c>
    </row>
    <row r="33">
      <c r="A33" s="4" t="inlineStr">
        <is>
          <t>Purchase of minerals in place</t>
        </is>
      </c>
      <c r="B33" s="6" t="n">
        <v>313</v>
      </c>
      <c r="C33" s="6" t="n">
        <v>686</v>
      </c>
      <c r="D33" s="6" t="n">
        <v>2166</v>
      </c>
    </row>
    <row r="34">
      <c r="A34" s="4" t="inlineStr">
        <is>
          <t>Production</t>
        </is>
      </c>
      <c r="B34" s="6" t="n">
        <v>-681</v>
      </c>
      <c r="C34" s="6" t="n">
        <v>-561</v>
      </c>
      <c r="D34" s="6" t="n">
        <v>-310</v>
      </c>
    </row>
    <row r="35">
      <c r="A35" s="4" t="inlineStr">
        <is>
          <t>Net proved reserves at end of period</t>
        </is>
      </c>
      <c r="B35" s="6" t="n">
        <v>6085</v>
      </c>
      <c r="C35" s="6" t="n">
        <v>6455</v>
      </c>
      <c r="D35" s="6" t="n">
        <v>5646</v>
      </c>
    </row>
    <row r="36">
      <c r="A36" s="4" t="inlineStr">
        <is>
          <t>Net Proved Developed Reserves</t>
        </is>
      </c>
      <c r="B36" s="6" t="n">
        <v>6085</v>
      </c>
      <c r="C36" s="6" t="n">
        <v>6079</v>
      </c>
      <c r="D36" s="6" t="n">
        <v>5063</v>
      </c>
    </row>
    <row r="37">
      <c r="A37" s="4" t="inlineStr">
        <is>
          <t>Net Proved Undeveloped Reserves</t>
        </is>
      </c>
      <c r="C37" s="6" t="n">
        <v>376</v>
      </c>
      <c r="D37" s="6" t="n">
        <v>583</v>
      </c>
    </row>
    <row r="38">
      <c r="A38" s="4" t="inlineStr">
        <is>
          <t>Permian Basis, Haynesville Shale, Mid-Continent Area, Appalachia Region and Eagle Ford Shale</t>
        </is>
      </c>
    </row>
    <row r="39">
      <c r="A39" s="3" t="inlineStr">
        <is>
          <t>Proved Oil, Natural Gas and Natural Gas Liquids Reserve Quantities</t>
        </is>
      </c>
    </row>
    <row r="40">
      <c r="A40" s="4" t="inlineStr">
        <is>
          <t>Purchase of mineral and royalty interests | $</t>
        </is>
      </c>
      <c r="C40" s="5" t="n">
        <v>103.8</v>
      </c>
      <c r="D40" s="5" t="n">
        <v>243.2</v>
      </c>
    </row>
    <row r="41">
      <c r="A41" s="4" t="inlineStr">
        <is>
          <t>Number of packages of diverse mineral and royalty interests acquired | item</t>
        </is>
      </c>
      <c r="C41" s="6" t="n">
        <v>3</v>
      </c>
      <c r="D41" s="6" t="n">
        <v>2</v>
      </c>
    </row>
    <row r="42">
      <c r="A42" s="4" t="inlineStr">
        <is>
          <t>Permian Basin, Haynesville Shale, Mid Continent Area and Appalachia Region</t>
        </is>
      </c>
    </row>
    <row r="43">
      <c r="A43" s="3" t="inlineStr">
        <is>
          <t>Proved Oil, Natural Gas and Natural Gas Liquids Reserve Quantities</t>
        </is>
      </c>
    </row>
    <row r="44">
      <c r="A44" s="4" t="inlineStr">
        <is>
          <t>Purchase of mineral and royalty interests | $</t>
        </is>
      </c>
      <c r="D44" s="5" t="n">
        <v>155.7</v>
      </c>
    </row>
    <row r="45">
      <c r="A45" s="4" t="inlineStr">
        <is>
          <t>Permian Basin, Eagle Ford Shale and Appalachia Region</t>
        </is>
      </c>
    </row>
    <row r="46">
      <c r="A46" s="3" t="inlineStr">
        <is>
          <t>Proved Oil, Natural Gas and Natural Gas Liquids Reserve Quantities</t>
        </is>
      </c>
    </row>
    <row r="47">
      <c r="A47" s="4" t="inlineStr">
        <is>
          <t>Purchase of mineral and royalty interests | $</t>
        </is>
      </c>
      <c r="D47" s="5" t="n">
        <v>87.5</v>
      </c>
    </row>
    <row r="48">
      <c r="A48" s="4" t="inlineStr">
        <is>
          <t>Permian Basin And Eagle Ford Shale And East Texas Region And Appalachia Region [Member]</t>
        </is>
      </c>
    </row>
    <row r="49">
      <c r="A49" s="3" t="inlineStr">
        <is>
          <t>Proved Oil, Natural Gas and Natural Gas Liquids Reserve Quantities</t>
        </is>
      </c>
    </row>
    <row r="50">
      <c r="A50" s="4" t="inlineStr">
        <is>
          <t>Purchase of mineral and royalty interests | $</t>
        </is>
      </c>
      <c r="C50" s="5" t="n">
        <v>58.4</v>
      </c>
    </row>
    <row r="51">
      <c r="A51" s="4" t="inlineStr">
        <is>
          <t>Permian Basin Mid-Continent Region [Member]</t>
        </is>
      </c>
    </row>
    <row r="52">
      <c r="A52" s="3" t="inlineStr">
        <is>
          <t>Proved Oil, Natural Gas and Natural Gas Liquids Reserve Quantities</t>
        </is>
      </c>
    </row>
    <row r="53">
      <c r="A53" s="4" t="inlineStr">
        <is>
          <t>Purchase of mineral and royalty interests | $</t>
        </is>
      </c>
      <c r="C53" s="12" t="n">
        <v>9.4</v>
      </c>
    </row>
    <row r="54">
      <c r="A54" s="4" t="inlineStr">
        <is>
          <t>Permian Basin And Eagle Ford Shale Region [Member]</t>
        </is>
      </c>
    </row>
    <row r="55">
      <c r="A55" s="3" t="inlineStr">
        <is>
          <t>Proved Oil, Natural Gas and Natural Gas Liquids Reserve Quantities</t>
        </is>
      </c>
    </row>
    <row r="56">
      <c r="A56" s="4" t="inlineStr">
        <is>
          <t>Purchase of mineral and royalty interests | $</t>
        </is>
      </c>
      <c r="C56" s="7" t="n">
        <v>36</v>
      </c>
    </row>
    <row r="57">
      <c r="A57" s="4" t="inlineStr">
        <is>
          <t>Springbok Energy Partners, LLC and Springbok Energy Partners II, LLC</t>
        </is>
      </c>
    </row>
    <row r="58">
      <c r="A58" s="3" t="inlineStr">
        <is>
          <t>Proved Oil, Natural Gas and Natural Gas Liquids Reserve Quantities</t>
        </is>
      </c>
    </row>
    <row r="59">
      <c r="A59" s="4" t="inlineStr">
        <is>
          <t>Purchase of mineral and royalty interests | $</t>
        </is>
      </c>
      <c r="B59" s="5" t="n">
        <v>4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RESERVE INFORMATION (UNAUDITED) - Standardized Measure (Details) - USD ($)</t>
        </is>
      </c>
      <c r="B1" s="2" t="inlineStr">
        <is>
          <t>Dec. 31, 2020</t>
        </is>
      </c>
      <c r="C1" s="2" t="inlineStr">
        <is>
          <t>Dec. 31, 2019</t>
        </is>
      </c>
      <c r="D1" s="2" t="inlineStr">
        <is>
          <t>Dec. 31, 2018</t>
        </is>
      </c>
      <c r="E1" s="2" t="inlineStr">
        <is>
          <t>Dec. 31, 2017</t>
        </is>
      </c>
    </row>
    <row r="2">
      <c r="A2" s="3" t="inlineStr">
        <is>
          <t>Standardized Measure</t>
        </is>
      </c>
    </row>
    <row r="3">
      <c r="A3" s="4" t="inlineStr">
        <is>
          <t>Future cash inflows</t>
        </is>
      </c>
      <c r="B3" s="7" t="n">
        <v>705356</v>
      </c>
      <c r="C3" s="7" t="n">
        <v>1025430</v>
      </c>
      <c r="D3" s="7" t="n">
        <v>1056464</v>
      </c>
    </row>
    <row r="4">
      <c r="A4" s="4" t="inlineStr">
        <is>
          <t>Future production costs</t>
        </is>
      </c>
      <c r="B4" s="6" t="n">
        <v>-55897</v>
      </c>
      <c r="C4" s="6" t="n">
        <v>-78061</v>
      </c>
      <c r="D4" s="6" t="n">
        <v>-79724</v>
      </c>
    </row>
    <row r="5">
      <c r="A5" s="4" t="inlineStr">
        <is>
          <t>Future state margin taxes</t>
        </is>
      </c>
      <c r="B5" s="6" t="n">
        <v>-22688</v>
      </c>
      <c r="C5" s="6" t="n">
        <v>-32377</v>
      </c>
      <c r="D5" s="6" t="n">
        <v>-32885</v>
      </c>
    </row>
    <row r="6">
      <c r="A6" s="4" t="inlineStr">
        <is>
          <t>Future income tax expense</t>
        </is>
      </c>
      <c r="C6" s="6" t="n">
        <v>-33235</v>
      </c>
      <c r="D6" s="6" t="n">
        <v>-41241</v>
      </c>
    </row>
    <row r="7">
      <c r="A7" s="4" t="inlineStr">
        <is>
          <t>Future net cash flows</t>
        </is>
      </c>
      <c r="B7" s="6" t="n">
        <v>626771</v>
      </c>
      <c r="C7" s="6" t="n">
        <v>881757</v>
      </c>
      <c r="D7" s="6" t="n">
        <v>902614</v>
      </c>
    </row>
    <row r="8">
      <c r="A8" s="4" t="inlineStr">
        <is>
          <t>Less 10% annual discount to reflect timing of cash flows</t>
        </is>
      </c>
      <c r="B8" s="6" t="n">
        <v>-341775</v>
      </c>
      <c r="C8" s="6" t="n">
        <v>-481786</v>
      </c>
      <c r="D8" s="6" t="n">
        <v>-504247</v>
      </c>
    </row>
    <row r="9">
      <c r="A9" s="4" t="inlineStr">
        <is>
          <t>Standard measure of discounted future net cash flows</t>
        </is>
      </c>
      <c r="B9" s="7" t="n">
        <v>284996</v>
      </c>
      <c r="C9" s="7" t="n">
        <v>399971</v>
      </c>
      <c r="D9" s="7" t="n">
        <v>398367</v>
      </c>
      <c r="E9" s="7" t="n">
        <v>2155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RESERVE INFORMATION (UNAUDITED) - Average Market Prices (Details) - $ / bbl</t>
        </is>
      </c>
      <c r="B1" s="2" t="inlineStr">
        <is>
          <t>12 Months Ended</t>
        </is>
      </c>
    </row>
    <row r="2">
      <c r="B2" s="2" t="inlineStr">
        <is>
          <t>Dec. 31, 2020</t>
        </is>
      </c>
      <c r="C2" s="2" t="inlineStr">
        <is>
          <t>Dec. 31, 2019</t>
        </is>
      </c>
      <c r="D2" s="2" t="inlineStr">
        <is>
          <t>Dec. 31, 2018</t>
        </is>
      </c>
    </row>
    <row r="3">
      <c r="A3" s="4" t="inlineStr">
        <is>
          <t>Crude Oil and Condensate</t>
        </is>
      </c>
    </row>
    <row r="4">
      <c r="A4" s="3" t="inlineStr">
        <is>
          <t>Average Sales Prices</t>
        </is>
      </c>
    </row>
    <row r="5">
      <c r="A5" s="4" t="inlineStr">
        <is>
          <t>Average sales prices</t>
        </is>
      </c>
      <c r="B5" s="9" t="n">
        <v>39.57</v>
      </c>
      <c r="C5" s="9" t="n">
        <v>55.69</v>
      </c>
      <c r="D5" s="9" t="n">
        <v>65.56</v>
      </c>
    </row>
    <row r="6">
      <c r="A6" s="4" t="inlineStr">
        <is>
          <t>Natural Gas</t>
        </is>
      </c>
    </row>
    <row r="7">
      <c r="A7" s="3" t="inlineStr">
        <is>
          <t>Average Sales Prices</t>
        </is>
      </c>
    </row>
    <row r="8">
      <c r="A8" s="4" t="inlineStr">
        <is>
          <t>Average sales prices</t>
        </is>
      </c>
      <c r="B8" s="9" t="n">
        <v>1.99</v>
      </c>
      <c r="C8" s="9" t="n">
        <v>2.58</v>
      </c>
      <c r="D8" s="9" t="n">
        <v>3.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AND BASIS OF PRESENTATION</t>
        </is>
      </c>
    </row>
    <row r="4">
      <c r="A4" s="4" t="inlineStr">
        <is>
          <t>ORGANIZATION AND BASIS OF PRESENTATION</t>
        </is>
      </c>
      <c r="B4" s="4" t="inlineStr">
        <is>
          <t>Unless the context otherwise requi res, references to “Kimbell Royalty Partners, LP,” “the Partnership,” or like terms refer to Kimbell Royalty Partners, LP and its subsidiaries. References to the “Operating Company” refer to Kimbell Royalty Operating, LLC. References to “the General Partner” refer to Kimbell Royalty GP, LLC. References to “Kimbell Operating” refer to Kimbell Operating Company, LLC, a wholly owned subsidiary of the General Partner. References to “the Sponsors” refer to affiliates of the Partnership’s founders, Ben J. Fortson, Robert D. Ravnaas, Brett G. Taylor and Mitch S. Wynne, respectively. References to the “Contributing Parties” refer to all entities and individuals, including certain affiliates of the Sponsors, that contributed, directly or indirectly, certain mineral and royalty interests to the Partnership at the closing of its initial public offering (“IPO”). NOTE 1—ORGANIZATION AND BASIS OF PRESENTATION Organization Kimbell Royalty Partners, LP is a Delaware limited partnership formed in 2015 to own and acquire mineral and royalty interests in oil and natural gas properties throughout the United States. Effective as of September 24, 2018, the Partnership has elected to be taxed as a corporation for United States federal income tax purposes. As an owner of mineral and royalty interests, the Partnership is entitled to a portion of the revenues received from the production of oil, natural gas and associated natural gas liquids (“NGL”) from the acreage underlying its interests, net of post-production expenses and taxes. The Partnership is not obligated to fund drilling and completion costs, lease operating expenses or plugging and abandonment costs at the end of a well’s productive life. The Partnership’s primary business objective is to provide increasing cash distributions to unitholders resulting from acquisitions from third parties, its Sponsors and the Contributing Parties and from organic growth through the continued development by working interest owners of the properties in which it owns an interest. Basis of Presentation The Partnership’s year-end is December 31. The accompanying consolidated financial statements have been prepared in accordance with accounting principles generally accepted in the United States (‘‘GAAP’’). A summary of the significant accounting policies applied in the preparation of the accompanying consolidated financial statements follows. Segment Reporting The Partnership operates in a single reportable Restructuring, Tax Election and Related Transactions On July 24, 2018, the Partnership entered into a Recapitalization Agreement with Haymaker Minerals &amp; Royalties, LLC, EIGF Aggregator III LLC, TE Drilling Aggregator LLC, Haymaker Management, LLC (collectively, the “Haymaker Holders”), the Kimbell Art Foundation, Haymaker Resources, LP, the General Partner and the Operating Company pursuant to which (a) the Partnership’s equity interest in the Operating Company was recapitalized into 13,886,204 newly issued common units of the Operating Company (“OpCo common units”) and 110,000 newly issued Series A Cumulative Convertible Preferred Units (“Series A preferred units”) in the Operating Company and (b) the 10,000,000 and 2,953,258 common units held by the Haymaker Holders and the Kimbell Art Foundation, respectively, were exchanged for (i) 10,000,000 and 2,953,258 newly issued Class B common units representing limited partner interests of the Partnership (“Class B units”), respectively, and (ii) 10,000,000 and 2,953,258 newly issued OpCo common units, respectively. The Class B units and OpCo common units are exchangeable together into an equal number of common units representing limited partner interests in the Partnership (“common units”). In May 2018, the General Partner’s Board of Directors (the “Board of Directors”) unanimously approved a change of the Partnership’s federal income tax status from that of a pass-through partnership to that of a taxable entity via a “check the box” election (the “Tax Election”). The Tax Election became effective on September 24, 2018. For each Class B unit issued, five Class B Following the effectiveness of the Tax Election and the completion of the related transactions, the Partnership’s royalty and minerals business continues to be conducted through the Operating Company, which is taxed as a partnership for federal and state income tax purposes. The Operating Company passes income to the noncontrolling interest and the Partnership, which is treated as a corporation for federal and state income tax purposes. As of February 19, 2021, 65.2% of the OpCo common units were held by the Partnership and 34.8% were held by third parties. COVID-19 Pandemic and Impact on Global Demand for Oil and Natural Gas The global spread of coronavirus (“COVID-19”) created significant volatility, uncertainty, and economic disruption during year ended 2020. On March 11, 2020, the World Health Organization (the “WHO”) declared the ongoing COVID-19 outbreak a pandemic and recommended containment and mitigation measures worldwide. The pandemic has reached more than 200 countries and has resulted in widespread adverse impacts on the global economy, the Partnership’s oil, natural gas, and NGL operators and other parties with whom the Partnership has business relations, including a significant reduction in the global demand for oil and natural gas. This significant decline in demand accelerated following the announcement of price reductions and production increases in March 2020 by members of the Organization of Petroleum Exporting Countries (“OPEC”) and other foreign, oil-exporting countries, raising concerns about global storage capacity. The resulting supply and demand imbalance has led to a significantly weaker outlook for oil and gas producers and is having a disruptive impact on the oil and natural gas industry. The Partnership has modified certain business practices (including those related to employee travel, employee work locations, and cancellation of physical participation in meetings, events and conferences) to conform to government restrictions and best practices encouraged by the Centers for Disease Control and Prevention, the WHO and other governmental and regulatory authorities. In mid-March, the Partnership restricted access to its offices to only essential employees, and directed the remainder of its employees to work from home to the extent possible. Beginning in mid-May, the Partnership opened its offices to employees on a voluntary basis, with employees having the option to work from the office or from home. These restrictions have had minimal impact on the Partnership’s operations to date and have allowed the Partnership to maintain the engagement and connectivity of its personnel, as well as minimize the number of employees in the office. The ultimate impacts of COVID-19 and the volatility in the oil and natural gas markets on the Partnership’s business, cash flows, liquidity, financial condition and results of operations will depend on future developments, including, among others, the ultimate severity of the virus, the consequences of governmental and other measures designed to prevent the spread of the virus, the development, availability and administration of effective treatments and vaccines, the duration of the pandemic, actions taken by members of OPEC and other foreign, oil-exporting countries, governmental authorities and other third parties, workforce availability, and the timing and extent of any return to normal economic and operating condi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RESERVE INFORMATION (UNAUDITED) - Changes in Standardized Measure (Details) - USD ($)</t>
        </is>
      </c>
      <c r="B1" s="2" t="inlineStr">
        <is>
          <t>12 Months Ended</t>
        </is>
      </c>
    </row>
    <row r="2">
      <c r="B2" s="2" t="inlineStr">
        <is>
          <t>Dec. 31, 2020</t>
        </is>
      </c>
      <c r="C2" s="2" t="inlineStr">
        <is>
          <t>Dec. 31, 2019</t>
        </is>
      </c>
      <c r="D2" s="2" t="inlineStr">
        <is>
          <t>Dec. 31, 2018</t>
        </is>
      </c>
    </row>
    <row r="3">
      <c r="A3" s="3" t="inlineStr">
        <is>
          <t>Changes in Standardized Measure</t>
        </is>
      </c>
    </row>
    <row r="4">
      <c r="A4" s="4" t="inlineStr">
        <is>
          <t>Standardized measure - beginning of year</t>
        </is>
      </c>
      <c r="B4" s="7" t="n">
        <v>399971</v>
      </c>
      <c r="C4" s="7" t="n">
        <v>398367</v>
      </c>
      <c r="D4" s="7" t="n">
        <v>215552</v>
      </c>
    </row>
    <row r="5">
      <c r="A5" s="4" t="inlineStr">
        <is>
          <t>Sales, net of production costs</t>
        </is>
      </c>
      <c r="B5" s="6" t="n">
        <v>-76821</v>
      </c>
      <c r="C5" s="6" t="n">
        <v>-93942</v>
      </c>
      <c r="D5" s="6" t="n">
        <v>-56661</v>
      </c>
    </row>
    <row r="6">
      <c r="A6" s="4" t="inlineStr">
        <is>
          <t>Net changes of prices and production costs related to future production</t>
        </is>
      </c>
      <c r="B6" s="6" t="n">
        <v>-127838</v>
      </c>
      <c r="C6" s="6" t="n">
        <v>-72875</v>
      </c>
      <c r="D6" s="6" t="n">
        <v>11355</v>
      </c>
    </row>
    <row r="7">
      <c r="A7" s="4" t="inlineStr">
        <is>
          <t>Revisions of previous quantity estimates, net of related costs</t>
        </is>
      </c>
      <c r="B7" s="6" t="n">
        <v>-2501</v>
      </c>
      <c r="C7" s="6" t="n">
        <v>56666</v>
      </c>
      <c r="D7" s="6" t="n">
        <v>16385</v>
      </c>
    </row>
    <row r="8">
      <c r="A8" s="4" t="inlineStr">
        <is>
          <t>Net changes in state margin taxes</t>
        </is>
      </c>
      <c r="B8" s="6" t="n">
        <v>4314</v>
      </c>
      <c r="C8" s="6" t="n">
        <v>191</v>
      </c>
      <c r="D8" s="6" t="n">
        <v>-13271</v>
      </c>
    </row>
    <row r="9">
      <c r="A9" s="4" t="inlineStr">
        <is>
          <t>Net changes in income taxes</t>
        </is>
      </c>
      <c r="B9" s="6" t="n">
        <v>13480</v>
      </c>
      <c r="C9" s="6" t="n">
        <v>3752</v>
      </c>
      <c r="D9" s="6" t="n">
        <v>-17232</v>
      </c>
    </row>
    <row r="10">
      <c r="A10" s="4" t="inlineStr">
        <is>
          <t>Accretion of discount</t>
        </is>
      </c>
      <c r="B10" s="6" t="n">
        <v>38927</v>
      </c>
      <c r="C10" s="6" t="n">
        <v>42808</v>
      </c>
      <c r="D10" s="6" t="n">
        <v>21555</v>
      </c>
    </row>
    <row r="11">
      <c r="A11" s="4" t="inlineStr">
        <is>
          <t>Purchases of reserves in place</t>
        </is>
      </c>
      <c r="B11" s="6" t="n">
        <v>46007</v>
      </c>
      <c r="C11" s="6" t="n">
        <v>59953</v>
      </c>
      <c r="D11" s="6" t="n">
        <v>175885</v>
      </c>
    </row>
    <row r="12">
      <c r="A12" s="4" t="inlineStr">
        <is>
          <t>Timing differences and other</t>
        </is>
      </c>
      <c r="B12" s="6" t="n">
        <v>-10543</v>
      </c>
      <c r="C12" s="6" t="n">
        <v>5051</v>
      </c>
      <c r="D12" s="6" t="n">
        <v>44799</v>
      </c>
    </row>
    <row r="13">
      <c r="A13" s="4" t="inlineStr">
        <is>
          <t>Standardized measure - end of year</t>
        </is>
      </c>
      <c r="B13" s="7" t="n">
        <v>284996</v>
      </c>
      <c r="C13" s="7" t="n">
        <v>399971</v>
      </c>
      <c r="D13" s="7" t="n">
        <v>39836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LECTED QUARTERLY FINANCIAL DATA - UNAUDITED (Details) - USD ($)</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ELECTED QUARTERLY FINANCIAL DATA - UNAUDITED</t>
        </is>
      </c>
    </row>
    <row r="4">
      <c r="A4" s="4" t="inlineStr">
        <is>
          <t>Total revenue</t>
        </is>
      </c>
      <c r="B4" s="7" t="n">
        <v>23287347</v>
      </c>
      <c r="C4" s="7" t="n">
        <v>18444163</v>
      </c>
      <c r="D4" s="7" t="n">
        <v>12803034</v>
      </c>
      <c r="E4" s="7" t="n">
        <v>35947371</v>
      </c>
      <c r="F4" s="7" t="n">
        <v>25362609</v>
      </c>
      <c r="G4" s="7" t="n">
        <v>32978851</v>
      </c>
      <c r="H4" s="7" t="n">
        <v>31936601</v>
      </c>
      <c r="I4" s="7" t="n">
        <v>17947209</v>
      </c>
    </row>
    <row r="5">
      <c r="A5" s="4" t="inlineStr">
        <is>
          <t>Net loss attributable to common units</t>
        </is>
      </c>
      <c r="B5" s="7" t="n">
        <v>-62225565</v>
      </c>
      <c r="C5" s="7" t="n">
        <v>-17795643</v>
      </c>
      <c r="D5" s="7" t="n">
        <v>-48028651</v>
      </c>
      <c r="E5" s="7" t="n">
        <v>-39301034</v>
      </c>
      <c r="F5" s="7" t="n">
        <v>-51325605</v>
      </c>
      <c r="G5" s="7" t="n">
        <v>-16261051</v>
      </c>
      <c r="H5" s="7" t="n">
        <v>-11758374</v>
      </c>
      <c r="I5" s="7" t="n">
        <v>-3687252</v>
      </c>
    </row>
    <row r="6">
      <c r="A6" s="4" t="inlineStr">
        <is>
          <t>Net loss attributable to common units (basic) (in dollar per share)</t>
        </is>
      </c>
      <c r="B6" s="8" t="n">
        <v>-1.66</v>
      </c>
      <c r="C6" s="8" t="n">
        <v>-0.5</v>
      </c>
      <c r="D6" s="8" t="n">
        <v>-1.39</v>
      </c>
      <c r="E6" s="8" t="n">
        <v>-1.29</v>
      </c>
      <c r="F6" s="8" t="n">
        <v>-2.27</v>
      </c>
      <c r="G6" s="8" t="n">
        <v>-0.73</v>
      </c>
      <c r="H6" s="8" t="n">
        <v>-0.54</v>
      </c>
      <c r="I6" s="8" t="n">
        <v>-0.21</v>
      </c>
      <c r="N6" s="8" t="n">
        <v>-4.85</v>
      </c>
      <c r="O6" s="8" t="n">
        <v>-3.92</v>
      </c>
      <c r="P6" s="8" t="n">
        <v>-3.08</v>
      </c>
    </row>
    <row r="7">
      <c r="A7" s="4" t="inlineStr">
        <is>
          <t>Net loss attributable to common units (diluted) (in dollar per share)</t>
        </is>
      </c>
      <c r="B7" s="9" t="n">
        <v>-1.66</v>
      </c>
      <c r="C7" s="9" t="n">
        <v>-0.5</v>
      </c>
      <c r="D7" s="9" t="n">
        <v>-1.39</v>
      </c>
      <c r="E7" s="9" t="n">
        <v>-1.29</v>
      </c>
      <c r="F7" s="9" t="n">
        <v>-2.27</v>
      </c>
      <c r="G7" s="9" t="n">
        <v>-0.73</v>
      </c>
      <c r="H7" s="9" t="n">
        <v>-0.54</v>
      </c>
      <c r="I7" s="9" t="n">
        <v>-0.21</v>
      </c>
      <c r="N7" s="8" t="n">
        <v>-4.85</v>
      </c>
      <c r="O7" s="8" t="n">
        <v>-3.92</v>
      </c>
      <c r="P7" s="8" t="n">
        <v>-3.08</v>
      </c>
    </row>
    <row r="8">
      <c r="A8" s="4" t="inlineStr">
        <is>
          <t>Cash distributions declared and paid (in dollars per unit)</t>
        </is>
      </c>
      <c r="B8" s="8" t="n">
        <v>0.19</v>
      </c>
      <c r="C8" s="8" t="n">
        <v>0.19</v>
      </c>
      <c r="D8" s="8" t="n">
        <v>0.13</v>
      </c>
      <c r="E8" s="8" t="n">
        <v>0.17</v>
      </c>
      <c r="F8" s="8" t="n">
        <v>0.38</v>
      </c>
      <c r="G8" s="8" t="n">
        <v>0.42</v>
      </c>
      <c r="H8" s="8" t="n">
        <v>0.39</v>
      </c>
      <c r="I8" s="8" t="n">
        <v>0.37</v>
      </c>
      <c r="J8" s="8" t="n">
        <v>0.4</v>
      </c>
      <c r="K8" s="8" t="n">
        <v>0.45</v>
      </c>
      <c r="L8" s="8" t="n">
        <v>0.43</v>
      </c>
      <c r="M8" s="8" t="n">
        <v>0.42</v>
      </c>
    </row>
    <row r="9">
      <c r="A9" s="4" t="inlineStr">
        <is>
          <t>Total assets</t>
        </is>
      </c>
      <c r="B9" s="7" t="n">
        <v>564634193</v>
      </c>
      <c r="C9" s="7" t="n">
        <v>665451384</v>
      </c>
      <c r="D9" s="7" t="n">
        <v>695357961</v>
      </c>
      <c r="E9" s="7" t="n">
        <v>680255463</v>
      </c>
      <c r="F9" s="7" t="n">
        <v>748594054</v>
      </c>
      <c r="G9" s="7" t="n">
        <v>828745127</v>
      </c>
      <c r="H9" s="7" t="n">
        <v>868725908</v>
      </c>
      <c r="I9" s="7" t="n">
        <v>906158146</v>
      </c>
      <c r="N9" s="7" t="n">
        <v>564634193</v>
      </c>
      <c r="O9" s="7" t="n">
        <v>748594054</v>
      </c>
    </row>
    <row r="10">
      <c r="A10" s="4" t="inlineStr">
        <is>
          <t>Long-term debt</t>
        </is>
      </c>
      <c r="B10" s="6" t="n">
        <v>171550142</v>
      </c>
      <c r="C10" s="6" t="n">
        <v>169700653</v>
      </c>
      <c r="D10" s="6" t="n">
        <v>171723602</v>
      </c>
      <c r="E10" s="6" t="n">
        <v>101223602</v>
      </c>
      <c r="F10" s="6" t="n">
        <v>100135477</v>
      </c>
      <c r="G10" s="6" t="n">
        <v>91261477</v>
      </c>
      <c r="H10" s="6" t="n">
        <v>87309544</v>
      </c>
      <c r="I10" s="6" t="n">
        <v>87309544</v>
      </c>
      <c r="N10" s="6" t="n">
        <v>171550142</v>
      </c>
      <c r="O10" s="6" t="n">
        <v>100135477</v>
      </c>
    </row>
    <row r="11">
      <c r="A11" s="4" t="inlineStr">
        <is>
          <t>Mezzanine equity</t>
        </is>
      </c>
      <c r="B11" s="6" t="n">
        <v>42666102</v>
      </c>
      <c r="C11" s="6" t="n">
        <v>42050637</v>
      </c>
      <c r="D11" s="6" t="n">
        <v>41435172</v>
      </c>
      <c r="E11" s="6" t="n">
        <v>40819707</v>
      </c>
      <c r="F11" s="6" t="n">
        <v>74909732</v>
      </c>
      <c r="G11" s="6" t="n">
        <v>73365147</v>
      </c>
      <c r="H11" s="6" t="n">
        <v>71820563</v>
      </c>
      <c r="I11" s="6" t="n">
        <v>70275978</v>
      </c>
      <c r="N11" s="6" t="n">
        <v>42666102</v>
      </c>
      <c r="O11" s="6" t="n">
        <v>74909732</v>
      </c>
    </row>
    <row r="12">
      <c r="A12" s="4" t="inlineStr">
        <is>
          <t>Unitholder's equity</t>
        </is>
      </c>
      <c r="B12" s="6" t="n">
        <v>258632296</v>
      </c>
      <c r="C12" s="6" t="n">
        <v>326087159</v>
      </c>
      <c r="D12" s="6" t="n">
        <v>329836312</v>
      </c>
      <c r="E12" s="6" t="n">
        <v>368296195</v>
      </c>
      <c r="F12" s="6" t="n">
        <v>283827721</v>
      </c>
      <c r="G12" s="6" t="n">
        <v>343138843</v>
      </c>
      <c r="H12" s="6" t="n">
        <v>360133072</v>
      </c>
      <c r="I12" s="6" t="n">
        <v>314985017</v>
      </c>
      <c r="N12" s="6" t="n">
        <v>258632296</v>
      </c>
      <c r="O12" s="6" t="n">
        <v>283827721</v>
      </c>
    </row>
    <row r="13">
      <c r="A13" s="4" t="inlineStr">
        <is>
          <t>Noncontrolling interest</t>
        </is>
      </c>
      <c r="B13" s="7" t="n">
        <v>77002442</v>
      </c>
      <c r="C13" s="7" t="n">
        <v>114163481</v>
      </c>
      <c r="D13" s="7" t="n">
        <v>143141215</v>
      </c>
      <c r="E13" s="7" t="n">
        <v>162679661</v>
      </c>
      <c r="F13" s="7" t="n">
        <v>281157393</v>
      </c>
      <c r="G13" s="7" t="n">
        <v>310744268</v>
      </c>
      <c r="H13" s="7" t="n">
        <v>343165767</v>
      </c>
      <c r="I13" s="7" t="n">
        <v>427617585</v>
      </c>
      <c r="N13" s="7" t="n">
        <v>77002442</v>
      </c>
      <c r="O13" s="7" t="n">
        <v>281157393</v>
      </c>
    </row>
  </sheetData>
  <mergeCells count="3">
    <mergeCell ref="A1:A2"/>
    <mergeCell ref="B1:M1"/>
    <mergeCell ref="N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SUMMARY OF SIGNIFICANT ACCOUNTING POLICIES Management Estimates The preparation of the consolidated financial statements in conformity with GAAP requires management to make estimates and assumptions that affect the reported amounts of assets, liabilities, revenues and expenses, as well as certain financial statement disclosures. The Partnership evaluates estimates and assumptions on an ongoing basis using historical experience and other factors, including the current economic and commodity price environment. While management believes that the estimates and assumptions used in the preparation of the financial statements are appropriate, actual results could differ from these estimates. Significant estimates made in preparing these financial statements include the estimate of uncollected revenues and unpaid expenses from mineral and royalty interests in properties operated by nonaffiliated entities, the estimates of proved oil, natural gas and NGL reserves and related present value estimates of future net cash flows from those properties, valuation of commodity derivative financial instruments and equity-based compensation. The discounted present value of the proved oil, natural gas and NGL reserves is a major component of the ceiling test calculation and requires many subjective judgments. Estimates of reserves are forecasts based on engineering and geological analyses. Different reserve engineers could reach different conclusions as to estimated quantities of oil, natural gas and NGL reserves based on the same information. The passage of time provides more qualitative and quantitative information regarding reserve estimates, and revisions are made to prior estimates based on updated information. However, there can be no assurance that more significant revisions will not be necessary in the future. Significant downward revisions could result in ceiling test impairment representing a noncash charge to income. In addition to the impact on the calculation of the ceiling test, estimates of proved reserves are also a major component of the calculation of depletion. Reclassification of Prior Period Presentation Certain prior period amounts have been reclassified for consistency with the current period presentation. These reclassifications had no effect on previously reported net income (loss), total cash flows from operations or working capital. Cash and Cash Equivalents The Partnership considers all highly liquid instruments with a maturity date of three months or less at date of purchase to be cash and cash equivalents. Accounts Receivable Oil, natural gas and NGL receivables consists of revenue payments due to the Partnership from its mineral and royalty interests. The Partnership estimates and records an allowance for expected credit losses when failure to collect the receivable is considered probable based on the relevant facts and circumstances surrounding the receivable. As of December 31, 2020 and 2019, no allowance for expected credit losses is deemed necessary based upon a review of current receivables and the lack of historical write offs. Derivative Financial Instruments The Partnership’s ongoing operations expose it to changes in the market price for oil and natural gas. To manage risks related to fluctuations in prices attributable to its projected oil and natural gas production, the Partnership entered into oil and natural gas derivative contracts. Entrance into such contracts is dependent upon prevailing or anticipated market conditions. Derivative instruments are recognized at fair value. If a right of offset exists under master netting arrangements and certain other criteria are met, derivative assets and liabilities with the same counterparty are netted on the consolidated balance sheet. The Partnership does not specifically designate derivative instruments as cash flow hedges, even though they reduce its exposure to changes in oil and natural gas prices; therefore, gains and losses arising from changes in the fair value of derivatives are recognized on a net basis in the consolidated statement of operations within gain (loss) on commodity derivative instruments. Property and Equipment Property and equipment includes office furniture and equipment, leasehold improvements, and computer hardware and equipment and is stated at historical cost. Depreciation and amortization are calculated using the straight-line method over expected useful lives ranging from three Oil and Natural Gas Properties The Partnership follows the full-cost method of accounting for costs related to its oil and natural gas properties. Under this method, all such costs are capitalized and amortized on an aggregate basis over the estimated lives of the properties using the unit-of-production method. The capitalized costs are subject to a ceiling test, which limits capitalized costs to the aggregate of the present value of future net revenues attributable to proved oil, natural gas and NGL reserves discounted at 10% plus the lower of cost or market value of unproved properties. Costs associated with unevaluated properties are excluded from the full-cost pool until a determination as to the existence of proved reserves is able to be made. While the quantities of proved reserves require substantial judgment, the associated prices of oil, natural gas and NGL reserves that are included in the discounted present value of the reserves are objectively determined. The ceiling test calculation requires use of the unweighted arithmetic average of the first day of the month price during the 12-month period ending on the balance sheet date and costs in effect as of the last day of the accounting period, which are generally held constant for the life of the properties. The present value is not necessarily an indication of the fair value of the reserves. Oil, natural gas and NGL prices have historically been volatile, and the prevailing prices at any given time may not reflect the Partnership’s or the industry’s forecast of future prices. For discussion regarding impairment on the Partnership’s oil and natural gas properties see Note 6—Oil and Natural Gas Properties. The Partnership’s oil and natural gas properties are depleted on the unit-of-production method using estimates of proved oil, natural gas and NGL reserves. Sales or other dispositions of oil and gas properties are accounted for as adjustments to capitalized costs, with no gain or loss recorded unless the ratio of cost to estimated proved reserves would significantly change. No gains or losses were recorded for the years ended December 31, 2020, 2019 or 2018. Due to the nature of the Partnership’s mineral and royalty interests, there are no exploratory activities pending determination, and no exploratory costs were charged to expense for the years ended December 31, 2020, 2019 or 2018. Other Current Liabilities Other current liabilities consist primarily of Series A preferred unit and Class B unit distributions, accrued interest, revenue payable, accrued tax liability, ad valorem taxes and short term operating lease liabilities. Income Taxes As discussed further in Note 1—Organization and Basis of Presentation, on May 28, 2018, the Partnership announced that the Board of Directors had unanimously approved a change of the Partnership’s federal income tax status from that of a pass-through partnership to that of a taxable entity, which became effective on September 24, 2018. Texas imposes a franchise tax, commonly referred to as the Texas margin tax, which is considered an income tax, at a rate of 0.75% on gross revenues less certain deductions, as specifically set forth in the Texas margin tax statute. The Partnership incurred de minimis amounts of income taxes during the years ended December 31, 2020, 2019 and 2018. Uncertain tax positions are recognized in the financial statements only if that position is more-likely-than-not of being sustained upon examination by taxing authorities, based on the technical merits of the position. The Partnership had no uncertain tax positions at December 31, 2020, 2019 and 2018. The Partnership recognizes interest and penalties related to uncertain tax positions in income tax expense. For the years ended December 31, 2020, 2019 and 2018, the Partnership did not recognize any interest or penalty expense related to uncertain tax positions. The Partnership has filed all tax returns to date that are currently due. Concentration of Credit Risk The Partnership has no involvement or operational control over the volumes and method of sale of oil, natural gas and NGLs produced and sold from the properties. It is believed that the loss of any single purchaser would not have a material adverse effect on the results of operations. During the years ended December 31, 2020, 2019 and 2018, the Partnership’s top ​ At times, the Partnership maintains deposits in federally insured financial institutions in excess of federally insured limits. Management monitors the credit ratings and concentration of risk with these financial institutions on a continuing basis to safeguard cash deposits. The Partnership has not experienced any losses related to amounts in excess of federally insured limits. Revenue from Contracts with Customers Royalty income represents the right to receive revenues from oil, natural gas and NGL sales obtained by the operator of the wells in which the Partnership owns a royalty interest. Royalty income is recognized at the point control of the product is transferred to the purchaser. Virtually all of the pricing provisions in the Partnership’s contracts are tied to a market index. Royalty income from oil, natural gas and NGL sales The Partnership’s oil, natural gas and NGL sales contracts are generally structured whereby the producer of the properties in which the Partnership owns a royalty interest sells the Partnership’s proportionate share of oil, natural gas and NGL production to the purchaser and the Partnership collects its percentage royalty based on the revenue generated by the sale of the oil, natural gas and NGL. In this scenario, the Partnership recognizes revenue when control transfers to the purchaser at the wellhead or at the gas processing facility based on the Partnership’s percentage ownership share of the revenue, net of any deductions for gathering and transportation. Transaction price allocated to remaining performance obligations The Partnership’s right to royalty income does not originate until production occurs and, therefore, is not considered to exist beyond each day’s production. Therefore, there are no remaining performance obligation under any of the Partnership’s royalty income contracts. Contract balances Under the Partnership’s royalty income contracts, it would have the right to receive royalty income from the producer once production has occurred, at which point payment is unconditional. Accordingly, the Partnership’s royalty income contracts do not give rise to contract assets or liabilities under Accounting Standards Codification 606 Prior-period performance obligations The Partnership records revenue in the month production is delivered to the purchaser. However, settlement statements for certain natural gas and NGL sales may not be received for one four months Fair Value Measurements The Partnership measures and reports certain assets and liabilities on a fair value basis and has classified and disclosed its fair value measurements using the levels of the fair value hierarchy. The carrying amount of cash and cash equivalents, accounts receivable, accounts payable, and other current liabilities as reflected in the consolidated balance sheets, approximate fair value because of the short-term maturity of these instruments. The carrying amount reported for long-term debt represents fair value as the interest rates approximate current market rates. These estimated fair values may not be representative of actual values of the financial instruments that could have been realized or that will be realized in the future. See Note 5—Fair Value Measurements for further discussion of the Partnership’s fair value measurements. New Accounting Pronouncements Recently Adopted Pronouncements In August 2018, the Financial Accounting Standards Board (“FASB”) issued Accounting Standards Update (“ASU”) 2018-13, “Fair Value Measurement (Topic 820): Disclosure Framework — Changes to the Disclosure Requirements for Fair Value Measurement.” This update modifies the fair value measurement disclosure requirements specifically related to Level 3 fair value measurements and transfers between levels. The Partnership adopted this update on January 1, 2020 and applied it prospectively. The adoption of this update did not have a material impact on the Partnership’s results of operations for the year ended December 31, 2020. In June 2016, the FASB issued ASU 2016-13, “Financial Instruments —Credit Losses (Topic 326): Measurement of Credit Losses on Financial Instruments,” which changes how entities will measure credit losses for most financial assets and certain other instruments that are not measured at fair value through net income. The standard replaced the currently required incurred loss approach with an expected loss model for instruments measured at amortized cost. The Partnership adopted this update using the modified retrospective approach, effective January 1, 2020. The adoption of this update did not have a material impact on the Partnership’s results of operations for the year ended December 31, 2020. ​ Accounting Pronouncements Not Yet Adopted In December 2019, the FASB issued ASU 2019-12, “Income Taxes (Topic 740): Simplifying the Accounting for Income Taxes,” that is expected to reduce cost and complexity related to accounting for income taxes. The amendments in this update are effective for fiscal years, and interim periods within those fiscal years, beginning after December 15, 2020. The Partnership is currently evaluating the impact of the adoption of this update, but does not believe it will have a material impact on its financial position, results of operations or liquidity. In October 2020, the FASB issued ASU 2020-10, “Codification Improvements.” This update provides clarification and corrects unintended application of the guidance in various sections. This update is effective for financial statements issued for fiscal years beginning after December 15, 2020, including interim periods within that fiscal year. The Partnership is currently evaluating the impact of the adoption of this update, but does not believe it will have a material impact on its financial position, results of operations or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 JOINT VENTURES AND DIVESTITURES</t>
        </is>
      </c>
      <c r="B1" s="2" t="inlineStr">
        <is>
          <t>12 Months Ended</t>
        </is>
      </c>
    </row>
    <row r="2">
      <c r="B2" s="2" t="inlineStr">
        <is>
          <t>Dec. 31, 2020</t>
        </is>
      </c>
    </row>
    <row r="3">
      <c r="A3" s="3" t="inlineStr">
        <is>
          <t>ACQUISITIONS, JOINT VENTURES AND DIVESTITURES</t>
        </is>
      </c>
    </row>
    <row r="4">
      <c r="A4" s="4" t="inlineStr">
        <is>
          <t>ACQUISITIONS, JOINT VENTURES AND DIVESTITURES</t>
        </is>
      </c>
      <c r="B4" s="4" t="inlineStr">
        <is>
          <t>NOTE 3—ACQUISITIONS, JOINT VENTURES AND DIVESTITURES Acquisitions 2020 Activity On April 17, 2020, the Partnership completed the acquisition of all of the equity interests in Springbok Energy Partners, LLC and Springbok Energy Partners II, LLC (the “Springbok Acquisition”). The aggregate consideration for the Springbok Acquisition consisted of (i) approximately $95.0 million in cash, (ii) the issuance of 2,224,358 common units and (iii) the issuance of 2,497,134 OpCo common units and an equal number of Class B units 2019 Activity On March 25, 2019, the Partnership acquired all of the equity interests in subsidiaries of PEP I Holdings, LLC, PEP II Holdings, LLC and PEP III Holdings, LLC that own oil and natural gas mineral and royalty interests (the “Phillips Acquisition”). The aggregate consideration for the Phillips Acquisition consisted of 9,400,000 OpCo common units and an equal number of Class B units On November 6, 2019, the Partnership acquired various mineral and royalty interests in Oklahoma for an aggregate purchase price of approximately $9.9 million. The Partnership funded the payment of the purchase price with borrowings under its secured revolving credit facility. The assets acquired consist of approximately 279,680 gross acres and 186 net royalty acres. On December 12, 2019 for the Buckhorn Acquisition consisted of 2,169,348 OpCo common units and an equal number of Class B units. The assets acquired in the Buckhorn Acquisition consisted of approximately 86,005 gross acres and 405 net royalty acres. 2018 Activity On July 12, 2018, the Partnership completed the acquisition of the equity interests in certain subsidiaries owned by Haymaker Minerals &amp; Royalties, LLC and Haymaker Properties, LP (the “Haymaker Acquisition”) in a transaction valued at approximately $444.0 million. The purchase price for the Haymaker Acquisition was comprised of (i) net cash consideration of approximately $208.6 million and (ii) 10,000,000 common units of the Partnership. The Partnership funded the Cash Consideration with borrowings under the Amended Credit Agreement (as defined in Note 8—Long-term debt) and net proceeds from the Preferred Unit Transaction (as defined in Note 9—Preferred Units). The assets acquired in the Haymaker Acquisition consisted of approximately 5.4 million gross acres and 43,000 net royalty acres. On December 20, 2018, the Partnership completed the acquisition (the “Dropdown”) of (i) certain overriding royalty, royalty and other mineral interests from Rivercrest Capital Partners LP, the Kimbell Art Foundation, and Cupola Royalty Direct, LLC, as well as all of the interests of a subsidiary of Rivercrest Royalties Holdings II, LLC in exchange for a total of 6,500,000 OpCo common units and an equal number of Class B units. The assets acquired in the Dropdown consisted of approximately 1.0 million gross acres and 16,700 net royalty acres. Joint Ventures On June 19, 2019, the Partnership entered into a joint venture (the “Joint Venture”) with Springbok SKR Capital Company, LLC and Rivercrest Capital Partners, LP, a related party. The Partnership’s ownership in the Joint Venture is 49.3% and its total capital commitment will not exceed $15.0 million. The Joint Venture is managed by Springbok Operating Company, LLC. While certain members of Springbok Operating Company, LLC are affiliated with the entities acquired as part of the Springbok Acquisition, none of the assets held by the Joint Venture were included in the Springbok Acquisition. The purpose of the Joint Venture is to make direct or indirect investments in royalty, mineral and overriding royalty interests and similar non-cost bearing interests in oil and gas properties, excluding leasehold or working interests. The Partnership currently utilizes the equity method of accounting for its investment in the Joint Venture. As of December 31, 2020, the Partnership has paid approximately $5.2 million under its capital commitment. Divestitures In May 2018, the Partnership executed two purchase and sale agreements to sell a small portion of its Delaware Basin acreage for $10.6 million, which was recorded as a reduction in the full-cost pool, with no gain or loss recorded on the sale. At the time of the divestiture, the sales represented approximately 29 barrels of equivalent (“Boe”) per day of production, less than 0.8% of total production and 59 net royalty acres, approximately 0.08% of total net royalty ac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21:54:05Z</dcterms:created>
  <dcterms:modified xmlns:dcterms="http://purl.org/dc/terms/" xmlns:xsi="http://www.w3.org/2001/XMLSchema-instance" xsi:type="dcterms:W3CDTF">2021-02-25T21:54:05Z</dcterms:modified>
</cp:coreProperties>
</file>